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Capital Requirements and Regula"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Acquired Intangible Assets" sheetId="15" state="visible" r:id="rId15"/>
    <sheet xmlns:r="http://schemas.openxmlformats.org/officeDocument/2006/relationships" name="Interest-Bearing Deposits" sheetId="16" state="visible" r:id="rId16"/>
    <sheet xmlns:r="http://schemas.openxmlformats.org/officeDocument/2006/relationships" name="Unused Available Lines of Credi" sheetId="17" state="visible" r:id="rId17"/>
    <sheet xmlns:r="http://schemas.openxmlformats.org/officeDocument/2006/relationships" name="Common Stock and Earnings per 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Other Operating Expense" sheetId="21" state="visible" r:id="rId21"/>
    <sheet xmlns:r="http://schemas.openxmlformats.org/officeDocument/2006/relationships" name="Income Taxes" sheetId="22" state="visible" r:id="rId22"/>
    <sheet xmlns:r="http://schemas.openxmlformats.org/officeDocument/2006/relationships" name="Disclosures about Fair Value of"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Industry Segment Information"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Capital Requirements and Regu_2"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Acquired Intangible Assets (Tab" sheetId="38" state="visible" r:id="rId38"/>
    <sheet xmlns:r="http://schemas.openxmlformats.org/officeDocument/2006/relationships" name="Interest-Bearing Deposits (Tabl" sheetId="39" state="visible" r:id="rId39"/>
    <sheet xmlns:r="http://schemas.openxmlformats.org/officeDocument/2006/relationships" name="Common Stock and Earnings per_2"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Other Operating Expense (Tables" sheetId="43" state="visible" r:id="rId43"/>
    <sheet xmlns:r="http://schemas.openxmlformats.org/officeDocument/2006/relationships" name="Income Taxes (Tables)" sheetId="44" state="visible" r:id="rId44"/>
    <sheet xmlns:r="http://schemas.openxmlformats.org/officeDocument/2006/relationships" name="Disclosures about Fair Value _2" sheetId="45" state="visible" r:id="rId45"/>
    <sheet xmlns:r="http://schemas.openxmlformats.org/officeDocument/2006/relationships" name="Commitments and Contingencies (" sheetId="46" state="visible" r:id="rId46"/>
    <sheet xmlns:r="http://schemas.openxmlformats.org/officeDocument/2006/relationships" name="Revenue from Contracts with C_2" sheetId="47" state="visible" r:id="rId47"/>
    <sheet xmlns:r="http://schemas.openxmlformats.org/officeDocument/2006/relationships" name="Industry Segment Information (T" sheetId="48" state="visible" r:id="rId48"/>
    <sheet xmlns:r="http://schemas.openxmlformats.org/officeDocument/2006/relationships" name="Leases (Tables)" sheetId="49" state="visible" r:id="rId49"/>
    <sheet xmlns:r="http://schemas.openxmlformats.org/officeDocument/2006/relationships" name="Condensed Financial Informati_2" sheetId="50" state="visible" r:id="rId50"/>
    <sheet xmlns:r="http://schemas.openxmlformats.org/officeDocument/2006/relationships" name="Summary of Significant Accoun_3" sheetId="51" state="visible" r:id="rId51"/>
    <sheet xmlns:r="http://schemas.openxmlformats.org/officeDocument/2006/relationships" name="Capital Requirements and Regu_3" sheetId="52" state="visible" r:id="rId52"/>
    <sheet xmlns:r="http://schemas.openxmlformats.org/officeDocument/2006/relationships" name="Capital Requirements and Regu_4" sheetId="53" state="visible" r:id="rId53"/>
    <sheet xmlns:r="http://schemas.openxmlformats.org/officeDocument/2006/relationships" name="Investment Securities - Schedul" sheetId="54" state="visible" r:id="rId54"/>
    <sheet xmlns:r="http://schemas.openxmlformats.org/officeDocument/2006/relationships" name="Investment Securities - Narrati"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Loans by Type - Summary of Loan" sheetId="58" state="visible" r:id="rId58"/>
    <sheet xmlns:r="http://schemas.openxmlformats.org/officeDocument/2006/relationships" name="Loans - Schedule of the Aging o" sheetId="59" state="visible" r:id="rId59"/>
    <sheet xmlns:r="http://schemas.openxmlformats.org/officeDocument/2006/relationships" name="Loans - Schedule of the Credit " sheetId="60" state="visible" r:id="rId60"/>
    <sheet xmlns:r="http://schemas.openxmlformats.org/officeDocument/2006/relationships" name="Loans - Narrative (Details)" sheetId="61" state="visible" r:id="rId61"/>
    <sheet xmlns:r="http://schemas.openxmlformats.org/officeDocument/2006/relationships" name="Loans - Summary of ACL by Categ" sheetId="62" state="visible" r:id="rId62"/>
    <sheet xmlns:r="http://schemas.openxmlformats.org/officeDocument/2006/relationships" name="Loans by Type (Details) - TDM L" sheetId="63" state="visible" r:id="rId63"/>
    <sheet xmlns:r="http://schemas.openxmlformats.org/officeDocument/2006/relationships" name="Premises and Equipment - Summar" sheetId="64" state="visible" r:id="rId64"/>
    <sheet xmlns:r="http://schemas.openxmlformats.org/officeDocument/2006/relationships" name="Premises and Equipment - Narrat" sheetId="65" state="visible" r:id="rId65"/>
    <sheet xmlns:r="http://schemas.openxmlformats.org/officeDocument/2006/relationships" name="Acquired Intangible Assets - Na" sheetId="66" state="visible" r:id="rId66"/>
    <sheet xmlns:r="http://schemas.openxmlformats.org/officeDocument/2006/relationships" name="Acquired Intangible Assets - Sc" sheetId="67" state="visible" r:id="rId67"/>
    <sheet xmlns:r="http://schemas.openxmlformats.org/officeDocument/2006/relationships" name="Interest-Bearing Deposits - Sch" sheetId="68" state="visible" r:id="rId68"/>
    <sheet xmlns:r="http://schemas.openxmlformats.org/officeDocument/2006/relationships" name="Interest-Bearing Deposits - S_2" sheetId="69" state="visible" r:id="rId69"/>
    <sheet xmlns:r="http://schemas.openxmlformats.org/officeDocument/2006/relationships" name="Interest-Bearing Deposits - S_3" sheetId="70" state="visible" r:id="rId70"/>
    <sheet xmlns:r="http://schemas.openxmlformats.org/officeDocument/2006/relationships" name="Unused Available Lines of Cre_2" sheetId="71" state="visible" r:id="rId71"/>
    <sheet xmlns:r="http://schemas.openxmlformats.org/officeDocument/2006/relationships" name="Common Stock and Earnings per_3" sheetId="72" state="visible" r:id="rId72"/>
    <sheet xmlns:r="http://schemas.openxmlformats.org/officeDocument/2006/relationships" name="Common Stock and Earnings per_4" sheetId="73" state="visible" r:id="rId73"/>
    <sheet xmlns:r="http://schemas.openxmlformats.org/officeDocument/2006/relationships" name="Employee Benefit Plans - Schedu" sheetId="74" state="visible" r:id="rId74"/>
    <sheet xmlns:r="http://schemas.openxmlformats.org/officeDocument/2006/relationships" name="Employee Benefit Plans - Narrat" sheetId="75" state="visible" r:id="rId75"/>
    <sheet xmlns:r="http://schemas.openxmlformats.org/officeDocument/2006/relationships" name="Employee Benefit Plans - Sche_2" sheetId="76" state="visible" r:id="rId76"/>
    <sheet xmlns:r="http://schemas.openxmlformats.org/officeDocument/2006/relationships" name="Employee Benefit Plans - Sche_3" sheetId="77" state="visible" r:id="rId77"/>
    <sheet xmlns:r="http://schemas.openxmlformats.org/officeDocument/2006/relationships" name="Employee Benefit Plans - Sche_4" sheetId="78" state="visible" r:id="rId78"/>
    <sheet xmlns:r="http://schemas.openxmlformats.org/officeDocument/2006/relationships" name="Employee Benefit Plans - Sche_5" sheetId="79" state="visible" r:id="rId79"/>
    <sheet xmlns:r="http://schemas.openxmlformats.org/officeDocument/2006/relationships" name="Employee Benefit Plans - Summar" sheetId="80" state="visible" r:id="rId80"/>
    <sheet xmlns:r="http://schemas.openxmlformats.org/officeDocument/2006/relationships" name="Employee Benefit Plans - Summ_2" sheetId="81" state="visible" r:id="rId81"/>
    <sheet xmlns:r="http://schemas.openxmlformats.org/officeDocument/2006/relationships" name="Employee Benefit Plans - Sche_6" sheetId="82" state="visible" r:id="rId82"/>
    <sheet xmlns:r="http://schemas.openxmlformats.org/officeDocument/2006/relationships" name="Employee Benefit Plans - Sche_7" sheetId="83" state="visible" r:id="rId83"/>
    <sheet xmlns:r="http://schemas.openxmlformats.org/officeDocument/2006/relationships" name="Employee Benefit Plans - Sche_8" sheetId="84" state="visible" r:id="rId84"/>
    <sheet xmlns:r="http://schemas.openxmlformats.org/officeDocument/2006/relationships" name="Employee Benefit Plans - Sche_9" sheetId="85" state="visible" r:id="rId85"/>
    <sheet xmlns:r="http://schemas.openxmlformats.org/officeDocument/2006/relationships" name="Stock-Based Compensation - Narr"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Other Operating Expense (Detail" sheetId="90" state="visible" r:id="rId90"/>
    <sheet xmlns:r="http://schemas.openxmlformats.org/officeDocument/2006/relationships" name="Income Taxes - Narrative (Detai" sheetId="91" state="visible" r:id="rId91"/>
    <sheet xmlns:r="http://schemas.openxmlformats.org/officeDocument/2006/relationships" name="Income Taxes - Components of In"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Schedule of the " sheetId="95" state="visible" r:id="rId95"/>
    <sheet xmlns:r="http://schemas.openxmlformats.org/officeDocument/2006/relationships" name="Disclosures about Fair Value _3" sheetId="96" state="visible" r:id="rId96"/>
    <sheet xmlns:r="http://schemas.openxmlformats.org/officeDocument/2006/relationships" name="Commitment and Contingencies - " sheetId="97" state="visible" r:id="rId97"/>
    <sheet xmlns:r="http://schemas.openxmlformats.org/officeDocument/2006/relationships" name="Commitments and Contingencies -" sheetId="98" state="visible" r:id="rId98"/>
    <sheet xmlns:r="http://schemas.openxmlformats.org/officeDocument/2006/relationships" name="Revenue from Contracts with C_3" sheetId="99" state="visible" r:id="rId99"/>
    <sheet xmlns:r="http://schemas.openxmlformats.org/officeDocument/2006/relationships" name="Industry Segment Information (D" sheetId="100" state="visible" r:id="rId100"/>
    <sheet xmlns:r="http://schemas.openxmlformats.org/officeDocument/2006/relationships" name="Leases - Narrative (Details)" sheetId="101" state="visible" r:id="rId101"/>
    <sheet xmlns:r="http://schemas.openxmlformats.org/officeDocument/2006/relationships" name="Leases - Schedule of operating "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827</t>
        </is>
      </c>
      <c r="C9" s="4" t="inlineStr">
        <is>
          <t xml:space="preserve"> </t>
        </is>
      </c>
      <c r="D9" s="4" t="inlineStr">
        <is>
          <t xml:space="preserve"> </t>
        </is>
      </c>
    </row>
    <row r="10">
      <c r="A10" s="4" t="inlineStr">
        <is>
          <t>Entity Registrant Name</t>
        </is>
      </c>
      <c r="B10" s="4" t="inlineStr">
        <is>
          <t>CASS INFORMATION SYSTEMS,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1265338</t>
        </is>
      </c>
      <c r="C12" s="4" t="inlineStr">
        <is>
          <t xml:space="preserve"> </t>
        </is>
      </c>
      <c r="D12" s="4" t="inlineStr">
        <is>
          <t xml:space="preserve"> </t>
        </is>
      </c>
    </row>
    <row r="13">
      <c r="A13" s="4" t="inlineStr">
        <is>
          <t>Entity Address, Address Line One</t>
        </is>
      </c>
      <c r="B13" s="4" t="inlineStr">
        <is>
          <t>12444 Powerscourt Drive</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31</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506-5500</t>
        </is>
      </c>
      <c r="C19" s="4" t="inlineStr">
        <is>
          <t xml:space="preserve"> </t>
        </is>
      </c>
      <c r="D19" s="4" t="inlineStr">
        <is>
          <t xml:space="preserve"> </t>
        </is>
      </c>
    </row>
    <row r="20">
      <c r="A20" s="4" t="inlineStr">
        <is>
          <t>Title of 12(b) Security</t>
        </is>
      </c>
      <c r="B20" s="4" t="inlineStr">
        <is>
          <t>Common Stock, par value $0.50 per share</t>
        </is>
      </c>
      <c r="C20" s="4" t="inlineStr">
        <is>
          <t xml:space="preserve"> </t>
        </is>
      </c>
      <c r="D20" s="4" t="inlineStr">
        <is>
          <t xml:space="preserve"> </t>
        </is>
      </c>
    </row>
    <row r="21">
      <c r="A21" s="4" t="inlineStr">
        <is>
          <t>Trading Symbol</t>
        </is>
      </c>
      <c r="B21" s="4" t="inlineStr">
        <is>
          <t>CAS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9.5</v>
      </c>
    </row>
    <row r="33">
      <c r="A33" s="4" t="inlineStr">
        <is>
          <t>Entity Common Stock, Shares Outstanding</t>
        </is>
      </c>
      <c r="B33" s="4" t="inlineStr">
        <is>
          <t xml:space="preserve"> </t>
        </is>
      </c>
      <c r="C33" s="6" t="n">
        <v>13503248</v>
      </c>
      <c r="D33" s="4" t="inlineStr">
        <is>
          <t xml:space="preserve"> </t>
        </is>
      </c>
    </row>
    <row r="34">
      <c r="A34" s="4" t="inlineStr">
        <is>
          <t>Documents Incorporated by Reference</t>
        </is>
      </c>
      <c r="B34" s="4" t="inlineStr">
        <is>
          <t>Certain information required for Part III of this report is incorporated by reference to the Registrant’s Proxy Statement for the 2025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0878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Operations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advance of funding,” represent the Company’s resulting financial position related to the payment services that are performed for customers. The Company also provides a full range of banking services to individual, corporate and institutional customers through the Bank, its wholly owned bank subsidiary. Basis of Presentation The accounting and reporting policies of the Company and its subsidiaries conform to U.S. GAAP. The consolidated financial statements include the accounts of the Company and its wholly owned subsidiaries after elimination of intercompany transactions. Certain amounts in the 2023 and 2022 consolidated financial statements have been reclassified to conform to the 2024 presentation. Such reclassifications have no effect on previously reported net income or shareholders’ equity. Use of Estimates In preparing the consolidated financial statements, Company management is required to make estimates and assumptions which significantly affect the reported amounts in the consolidated financial statements. Cash and Cash Equivalents For purposes of the consolidated statements of cash flows, the Company considers cash and due from banks, interest-bearing deposits in other financial institutions, and federal funds sold and other short-term investments to be cash and cash equivalents. Investment in Debt Securities The Company classifies its investment securities as available-for-sale. Securities classified as available-for-sale are carried at fair value. Unrealized gains and losses, net of the related tax effect, are excluded from earnings and reported in accumulated other comprehensive income, a component of shareholders’ equity. Securities are periodically evaluated for credit losses in accordance with the guidance provided in FASB ASC Topic 326, Financial Instruments – Credit Losses ("ASC 326"). For available for sale investment securities in an unrealized loss position, the entire loss in fair value is required to be recognized in current earnings if the Company intends to sell the securities or believes it is more likely than not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for-sale security is confirmed or when either of the conditions regarding intent or requirement to sell is met. Premiums and discounts are amortized or accreted to interest income over the expected lives of the respective securities using the level-yield method. Interest income is recognized when earned. Gains and losses are calculated using the specific identification method. 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Allowance for Credit Losses The ACL is increased by provisions charged to expense and is available to absorb charge-offs, net of recoveries. Management utilizes a systematic, documented approach in determining the appropriate level of the ACL. Management’s approach provides for estimated current expected credit losses on loans in accordance with ASC 326. These estimates are based upon a number of factors, such as payment history, financial condition of the borrower, expected future cash flows and collateral exposure.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concentration risk, asset quality trends, borrower’s ability to pay, collateral, and other environmental factors. It is difficult to estimate how potential changes in any one economic factor or input might affect the overall ACL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The ACL is measured on a collective pool basis when similar risk characteristics exist. Management believes the ACL is adequate to absorb expected losses in the loan portfolio. Loans The Company has identified the following portfolio segments: Commercial &amp; Industrial (“C&amp;I”) – C&amp;I loans consist of loans to small and medium-sized businesses in a wide variety of industries, franchise lending, and equipment financing to companies of all sizes. These loans are generally collateralized by inventory, accounts receivable, equipment,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Commercial Real Estate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and material decreases in the value of the real estate being held as collateral. Faith-based CRE – Faith-based CRE loans include loans to faith-based ministries for which the Company holds real property as collateral. The primary risks of faith-based CRE loans include the borrower’s inability to pay and material decreases in the value of the real estate being held as collateral. Construction and Land Development – The Company originates loans to finance construction projects including faith-based and commercial projects. Construction loans are generally collateralized by first liens on the real estate and have floating interest rates. The primary risks of construction loans are construction completion and timing risk. Adverse economic conditions may negatively impact the borrowers’ ability to complete the project. Additionally, the fair value of the underlying collateral may fluctuate as market conditions change. The ACL is calculated as the difference between the amortized cost basis of the loan portfolio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loss rates are determined using the Company’s long-run historical averages, as this loan segment is unique to the Company and does not represent a more than nominal percentage of peer loan portfolios. The economic forecast is based on management’s assessment of the length and pattern of the current economic cycle. The resulting annual charge off rate determined for each year in the WARM model is applied to the loan balances estimated in the attrition analysi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value of underlying collateral,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will evaluate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is compared to the amortized cost basis of the security and any excess is recorded as an allowance for credit loss. For U.S. agency-backed securities where the risk of nonpayment of the amortized cost basis is zero, the Company will not measure expected credit losses on these securities. When the loss is not considered a result of credit loss, the cost basis of the security is written down to fair value, with the loss charge recognized in AOCI. Credit losses are not estimated for AIR from investment securities as interest deemed uncollectible is written off through interest income. Individually Evaluated Loans A loan is considered individually evaluated when it is probable that a creditor will be unable to collect all amounts due, both principal and interest, according to the contractual terms of the loan agreement. Individually evaluated loans are generally measured based on the expected future cash flows and discounted at the loan's effective interest rate. Alternatively, reference to an observable market price could be used to individually evaluate loans, if one exists, or the fair value of the collateral for a collateral-dependent loan. Regardless of the historical measurement method used, the Company measures individually evaluated loans based on the fair value of the collateral when the Company determines foreclosure is probable. The Company uses its methods as discussed above for recognizing interest on individually evaluated loans. 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credit losses. Any decline in the fair value of the property subsequent to acquisition is recorded as a charge to non-interest expense. 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 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The Company accounts for non-marketable equity investments, in which it holds less than a 20% ownership, as equity investments without readily determinable fair values. As a result, the carrying value of the investment is determined under the measurement alternative of cost, less impairment (if any), adjusted for fair value changes when observable prices are available. The Company periodically evaluates for impairment of these investments. In performing this evaluation, the Company considers various factors including the investee's financial condition, results of operations, operating trends and other financial ratios. Non-marketable equity investments are included in other assets on the consolidated balance sheets. Treasury Stock Purchases of the Company’s common stock are recorded at cost. Upon reissuance, treasury stock is reduced based upon the average cost basis of shares held. 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 Processing Fees A majority of the Company’s fee revenue is attributable to providing services related to processing and payment of invoices. These services include invoice processing, transportation invoice rating, payment processing and services,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 Financial fees The Company earns fees on a transaction level basis for invoice payment services when making customer payments. Fees are recognized at the point in time when the payment transactions are made, which is when the performance obligation is satisfied.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he Company and its subsidiaries file U.S. federal and certain state income tax returns on a consolidated basis. In addition, certain state jurisdictions are filed on a separate company basis by the Company or its subsidiaries. 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Share-Based Compensation The Company follows FASB ASC 718, Accounting for Stock Options and Other Share-based Compensation (“ASC 718”), which requires that all share-based compensation be recognized as an expense in the financial statements and that such cost be measured at the fair value of the award. ASC 718 also requires that excess tax benefits related to stock option exercises and restricted stock awards be reflected as financing cash inflows instead of operating cash inflows. Pension Plans The amounts recognized in the consolidated financial statements related to the pension plans are determined from actuarial valuations. Inherent in these valuations are assumptions including expected return on plan assets, discount rates at which the liabilities could be settled and mortality rates. These assumptions are updated annually and are disclosed in Note 10. The Company follows FASB ASC 715,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 Fair Value Measurements The Company follows the provisions of FASB ASC 820, Fair Value Measurements and Disclosures , which defines fair value, establishes a framework for measuring fair value in GAAP,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ndividually evaluated credits and other real estate owned at their fair value on a nonrecurring basis. The nonrecurring fair value adjustments typically involve application of lower-of-cost-or-market accounting or impairment write-downs of individual assets. Impact of New and Not Yet Adopted Accounting Pronouncements In October 2023, the FASB issued 2023-06, Disclosure Improvements - Codification Amendments in Response to the SEC's Disclosure Update and Simplification Initiative ("ASU 2023-06").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the Company's financial statements. In November 2023, the FASB issued 2023-07, Segment Reporting (Topic 280): Improvements to Reportable Segment Disclosures ("ASU 2023-07"). This ASU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The adoption of ASU 2023-07 did not have a significant impact on the Company's financial statements. See Note 17 to our financial statements. In December 2023, the FASB issued 2023-09, Income Taxes (Topic 740): Improvements to Income Tax Disclosures ("ASU 2023-09"). This ASU requires public business entities to disclose in their rate reconciliation table additional categories of information about federal, state, and foreign income taxes and to provide more details about the reconciling items in some categories if items meet a quantitative threshold. It also requires all entities to disclose income taxes paid, net of refunds, disaggregated by federal, state, and foreign taxes for annual periods and to disaggregate the information by jurisdiction based on a quantitative threshold, among other things. ASU 2023-09 is effective for annual periods beginning after December 15, 2024, though early adoption is permitted. ASU 2023-09 is not expected to have a significant impa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Industry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Fee income</t>
        </is>
      </c>
      <c r="B6" s="7" t="n">
        <v>131849</v>
      </c>
      <c r="C6" s="7" t="n">
        <v>130467</v>
      </c>
      <c r="D6" s="7" t="n">
        <v>124982</v>
      </c>
    </row>
    <row r="7">
      <c r="A7" s="4" t="inlineStr">
        <is>
          <t>Interest income</t>
        </is>
      </c>
      <c r="B7" s="6" t="n">
        <v>88045</v>
      </c>
      <c r="C7" s="6" t="n">
        <v>82760</v>
      </c>
      <c r="D7" s="6" t="n">
        <v>62326</v>
      </c>
    </row>
    <row r="8">
      <c r="A8" s="4" t="inlineStr">
        <is>
          <t>Interest expense</t>
        </is>
      </c>
      <c r="B8" s="6" t="n">
        <v>20258</v>
      </c>
      <c r="C8" s="6" t="n">
        <v>16266</v>
      </c>
      <c r="D8" s="6" t="n">
        <v>3482</v>
      </c>
    </row>
    <row r="9">
      <c r="A9" s="4" t="inlineStr">
        <is>
          <t>Provision for (release of) credit losses</t>
        </is>
      </c>
      <c r="B9" s="6" t="n">
        <v>447</v>
      </c>
      <c r="C9" s="6" t="n">
        <v>-550</v>
      </c>
      <c r="D9" s="6" t="n">
        <v>1350</v>
      </c>
    </row>
    <row r="10">
      <c r="A10" s="4" t="inlineStr">
        <is>
          <t>Total net revenue</t>
        </is>
      </c>
      <c r="B10" s="6" t="n">
        <v>199189</v>
      </c>
      <c r="C10" s="6" t="n">
        <v>197511</v>
      </c>
      <c r="D10" s="6" t="n">
        <v>182476</v>
      </c>
    </row>
    <row r="11">
      <c r="A11" s="4" t="inlineStr">
        <is>
          <t>Total personnel expenses</t>
        </is>
      </c>
      <c r="B11" s="6" t="n">
        <v>123391</v>
      </c>
      <c r="C11" s="6" t="n">
        <v>118694</v>
      </c>
      <c r="D11" s="6" t="n">
        <v>106474</v>
      </c>
    </row>
    <row r="12">
      <c r="A12" s="4" t="inlineStr">
        <is>
          <t>Occupancy</t>
        </is>
      </c>
      <c r="B12" s="6" t="n">
        <v>3446</v>
      </c>
      <c r="C12" s="6" t="n">
        <v>3560</v>
      </c>
      <c r="D12" s="6" t="n">
        <v>3676</v>
      </c>
    </row>
    <row r="13">
      <c r="A13" s="4" t="inlineStr">
        <is>
          <t>Equipment</t>
        </is>
      </c>
      <c r="B13" s="6" t="n">
        <v>8305</v>
      </c>
      <c r="C13" s="6" t="n">
        <v>7138</v>
      </c>
      <c r="D13" s="6" t="n">
        <v>6668</v>
      </c>
    </row>
    <row r="14">
      <c r="A14" s="4" t="inlineStr">
        <is>
          <t>Bad debt expense</t>
        </is>
      </c>
      <c r="B14" s="6" t="n">
        <v>7847</v>
      </c>
      <c r="C14" s="6" t="n">
        <v>0</v>
      </c>
      <c r="D14" s="6" t="n">
        <v>0</v>
      </c>
    </row>
    <row r="15">
      <c r="A15" s="4" t="inlineStr">
        <is>
          <t>Intersegment (income) expense</t>
        </is>
      </c>
      <c r="B15" s="6" t="n">
        <v>67787</v>
      </c>
      <c r="C15" s="6" t="n">
        <v>66494</v>
      </c>
      <c r="D15" s="6" t="n">
        <v>58844</v>
      </c>
    </row>
    <row r="16">
      <c r="A16" s="4" t="inlineStr">
        <is>
          <t>Other Cost and Expense, Operating</t>
        </is>
      </c>
      <c r="B16" s="6" t="n">
        <v>31981</v>
      </c>
      <c r="C16" s="6" t="n">
        <v>30763</v>
      </c>
      <c r="D16" s="6" t="n">
        <v>22758</v>
      </c>
    </row>
    <row r="17">
      <c r="A17" s="4" t="inlineStr">
        <is>
          <t>Operating Expenses</t>
        </is>
      </c>
      <c r="B17" s="6" t="n">
        <v>174970</v>
      </c>
      <c r="C17" s="6" t="n">
        <v>160155</v>
      </c>
      <c r="D17" s="6" t="n">
        <v>139576</v>
      </c>
    </row>
    <row r="18">
      <c r="A18" s="4" t="inlineStr">
        <is>
          <t>Tax-equivalized pre-tax income</t>
        </is>
      </c>
      <c r="B18" s="6" t="n">
        <v>24219</v>
      </c>
      <c r="C18" s="6" t="n">
        <v>37356</v>
      </c>
      <c r="D18" s="6" t="n">
        <v>42900</v>
      </c>
    </row>
    <row r="19">
      <c r="A19" s="4" t="inlineStr">
        <is>
          <t>Goodwill</t>
        </is>
      </c>
      <c r="B19" s="6" t="n">
        <v>21352</v>
      </c>
      <c r="C19" s="6" t="n">
        <v>17309</v>
      </c>
      <c r="D19" s="6" t="n">
        <v>17309</v>
      </c>
    </row>
    <row r="20">
      <c r="A20" s="4" t="inlineStr">
        <is>
          <t>Other intangible assets, net</t>
        </is>
      </c>
      <c r="B20" s="6" t="n">
        <v>5007</v>
      </c>
      <c r="C20" s="6" t="n">
        <v>3345</v>
      </c>
      <c r="D20" s="6" t="n">
        <v>4126</v>
      </c>
    </row>
    <row r="21">
      <c r="A21" s="4" t="inlineStr">
        <is>
          <t>Total assets</t>
        </is>
      </c>
      <c r="B21" s="6" t="n">
        <v>2395081</v>
      </c>
      <c r="C21" s="6" t="n">
        <v>2478622</v>
      </c>
      <c r="D21" s="6" t="n">
        <v>2573023</v>
      </c>
    </row>
    <row r="22">
      <c r="A22" s="4" t="inlineStr">
        <is>
          <t>Average funding sources</t>
        </is>
      </c>
      <c r="B22" s="6" t="n">
        <v>2079813</v>
      </c>
      <c r="C22" s="6" t="n">
        <v>2164402</v>
      </c>
      <c r="D22" s="6" t="n">
        <v>2332701</v>
      </c>
    </row>
    <row r="23">
      <c r="A23" s="4" t="inlineStr">
        <is>
          <t>Corporate, Eliminations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Fee income</t>
        </is>
      </c>
      <c r="B25" s="6" t="n">
        <v>1425</v>
      </c>
      <c r="C25" s="6" t="n">
        <v>988</v>
      </c>
      <c r="D25" s="6" t="n">
        <v>1142</v>
      </c>
    </row>
    <row r="26">
      <c r="A26" s="4" t="inlineStr">
        <is>
          <t>Interest income</t>
        </is>
      </c>
      <c r="B26" s="6" t="n">
        <v>-11839</v>
      </c>
      <c r="C26" s="6" t="n">
        <v>-11835</v>
      </c>
      <c r="D26" s="6" t="n">
        <v>-7115</v>
      </c>
    </row>
    <row r="27">
      <c r="A27" s="4" t="inlineStr">
        <is>
          <t>Interest expense</t>
        </is>
      </c>
      <c r="B27" s="6" t="n">
        <v>-14778</v>
      </c>
      <c r="C27" s="6" t="n">
        <v>-12954</v>
      </c>
      <c r="D27" s="6" t="n">
        <v>-827</v>
      </c>
    </row>
    <row r="28">
      <c r="A28" s="4" t="inlineStr">
        <is>
          <t>Provision for (release of) credit losses</t>
        </is>
      </c>
      <c r="B28" s="6" t="n">
        <v>0</v>
      </c>
      <c r="C28" s="6" t="n">
        <v>0</v>
      </c>
      <c r="D28" s="6" t="n">
        <v>0</v>
      </c>
    </row>
    <row r="29">
      <c r="A29" s="4" t="inlineStr">
        <is>
          <t>Total net revenue</t>
        </is>
      </c>
      <c r="B29" s="6" t="n">
        <v>4364</v>
      </c>
      <c r="C29" s="6" t="n">
        <v>2107</v>
      </c>
      <c r="D29" s="6" t="n">
        <v>-5146</v>
      </c>
    </row>
    <row r="30">
      <c r="A30" s="4" t="inlineStr">
        <is>
          <t>Total personnel expenses</t>
        </is>
      </c>
      <c r="B30" s="6" t="n">
        <v>0</v>
      </c>
      <c r="C30" s="6" t="n">
        <v>0</v>
      </c>
      <c r="D30" s="6" t="n">
        <v>0</v>
      </c>
    </row>
    <row r="31">
      <c r="A31" s="4" t="inlineStr">
        <is>
          <t>Occupancy</t>
        </is>
      </c>
      <c r="B31" s="6" t="n">
        <v>0</v>
      </c>
      <c r="C31" s="6" t="n">
        <v>0</v>
      </c>
      <c r="D31" s="6" t="n">
        <v>0</v>
      </c>
    </row>
    <row r="32">
      <c r="A32" s="4" t="inlineStr">
        <is>
          <t>Equipment</t>
        </is>
      </c>
      <c r="B32" s="6" t="n">
        <v>0</v>
      </c>
      <c r="C32" s="6" t="n">
        <v>0</v>
      </c>
      <c r="D32" s="6" t="n">
        <v>0</v>
      </c>
    </row>
    <row r="33">
      <c r="A33" s="4" t="inlineStr">
        <is>
          <t>Bad debt expense</t>
        </is>
      </c>
      <c r="B33" s="6" t="n">
        <v>0</v>
      </c>
      <c r="C33" s="4" t="inlineStr">
        <is>
          <t xml:space="preserve"> </t>
        </is>
      </c>
      <c r="D33" s="4" t="inlineStr">
        <is>
          <t xml:space="preserve"> </t>
        </is>
      </c>
    </row>
    <row r="34">
      <c r="A34" s="4" t="inlineStr">
        <is>
          <t>Intersegment (income) expense</t>
        </is>
      </c>
      <c r="B34" s="6" t="n">
        <v>0</v>
      </c>
      <c r="C34" s="6" t="n">
        <v>0</v>
      </c>
      <c r="D34" s="6" t="n">
        <v>0</v>
      </c>
    </row>
    <row r="35">
      <c r="A35" s="4" t="inlineStr">
        <is>
          <t>Other Cost and Expense, Operating</t>
        </is>
      </c>
      <c r="B35" s="6" t="n">
        <v>0</v>
      </c>
      <c r="C35" s="6" t="n">
        <v>0</v>
      </c>
      <c r="D35" s="6" t="n">
        <v>0</v>
      </c>
    </row>
    <row r="36">
      <c r="A36" s="4" t="inlineStr">
        <is>
          <t>Operating Expenses</t>
        </is>
      </c>
      <c r="B36" s="6" t="n">
        <v>0</v>
      </c>
      <c r="C36" s="6" t="n">
        <v>0</v>
      </c>
      <c r="D36" s="6" t="n">
        <v>0</v>
      </c>
    </row>
    <row r="37">
      <c r="A37" s="4" t="inlineStr">
        <is>
          <t>Tax-equivalized pre-tax income</t>
        </is>
      </c>
      <c r="B37" s="6" t="n">
        <v>4364</v>
      </c>
      <c r="C37" s="6" t="n">
        <v>2107</v>
      </c>
      <c r="D37" s="6" t="n">
        <v>-5146</v>
      </c>
    </row>
    <row r="38">
      <c r="A38" s="4" t="inlineStr">
        <is>
          <t>Goodwill</t>
        </is>
      </c>
      <c r="B38" s="6" t="n">
        <v>0</v>
      </c>
      <c r="C38" s="6" t="n">
        <v>0</v>
      </c>
      <c r="D38" s="6" t="n">
        <v>0</v>
      </c>
    </row>
    <row r="39">
      <c r="A39" s="4" t="inlineStr">
        <is>
          <t>Other intangible assets, net</t>
        </is>
      </c>
      <c r="B39" s="6" t="n">
        <v>0</v>
      </c>
      <c r="C39" s="6" t="n">
        <v>0</v>
      </c>
      <c r="D39" s="6" t="n">
        <v>0</v>
      </c>
    </row>
    <row r="40">
      <c r="A40" s="4" t="inlineStr">
        <is>
          <t>Total assets</t>
        </is>
      </c>
      <c r="B40" s="6" t="n">
        <v>-468788</v>
      </c>
      <c r="C40" s="6" t="n">
        <v>-210939</v>
      </c>
      <c r="D40" s="6" t="n">
        <v>-205355</v>
      </c>
    </row>
    <row r="41">
      <c r="A41" s="4" t="inlineStr">
        <is>
          <t>Average funding sources</t>
        </is>
      </c>
      <c r="B41" s="6" t="n">
        <v>0</v>
      </c>
      <c r="C41" s="6" t="n">
        <v>0</v>
      </c>
      <c r="D41" s="6" t="n">
        <v>0</v>
      </c>
    </row>
    <row r="42">
      <c r="A42" s="4" t="inlineStr">
        <is>
          <t>Information Services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Fee income</t>
        </is>
      </c>
      <c r="B44" s="6" t="n">
        <v>127781</v>
      </c>
      <c r="C44" s="6" t="n">
        <v>126766</v>
      </c>
      <c r="D44" s="6" t="n">
        <v>120234</v>
      </c>
    </row>
    <row r="45">
      <c r="A45" s="4" t="inlineStr">
        <is>
          <t>Interest income</t>
        </is>
      </c>
      <c r="B45" s="6" t="n">
        <v>40316</v>
      </c>
      <c r="C45" s="6" t="n">
        <v>39899</v>
      </c>
      <c r="D45" s="6" t="n">
        <v>28528</v>
      </c>
    </row>
    <row r="46">
      <c r="A46" s="4" t="inlineStr">
        <is>
          <t>Interest expense</t>
        </is>
      </c>
      <c r="B46" s="6" t="n">
        <v>1540</v>
      </c>
      <c r="C46" s="6" t="n">
        <v>1191</v>
      </c>
      <c r="D46" s="6" t="n">
        <v>166</v>
      </c>
    </row>
    <row r="47">
      <c r="A47" s="4" t="inlineStr">
        <is>
          <t>Provision for (release of) credit losses</t>
        </is>
      </c>
      <c r="B47" s="6" t="n">
        <v>0</v>
      </c>
      <c r="C47" s="6" t="n">
        <v>0</v>
      </c>
      <c r="D47" s="6" t="n">
        <v>0</v>
      </c>
    </row>
    <row r="48">
      <c r="A48" s="4" t="inlineStr">
        <is>
          <t>Total net revenue</t>
        </is>
      </c>
      <c r="B48" s="6" t="n">
        <v>166557</v>
      </c>
      <c r="C48" s="6" t="n">
        <v>165474</v>
      </c>
      <c r="D48" s="6" t="n">
        <v>148596</v>
      </c>
    </row>
    <row r="49">
      <c r="A49" s="4" t="inlineStr">
        <is>
          <t>Total personnel expenses</t>
        </is>
      </c>
      <c r="B49" s="6" t="n">
        <v>108173</v>
      </c>
      <c r="C49" s="6" t="n">
        <v>106213</v>
      </c>
      <c r="D49" s="6" t="n">
        <v>94537</v>
      </c>
    </row>
    <row r="50">
      <c r="A50" s="4" t="inlineStr">
        <is>
          <t>Occupancy</t>
        </is>
      </c>
      <c r="B50" s="6" t="n">
        <v>2780</v>
      </c>
      <c r="C50" s="6" t="n">
        <v>2833</v>
      </c>
      <c r="D50" s="6" t="n">
        <v>2965</v>
      </c>
    </row>
    <row r="51">
      <c r="A51" s="4" t="inlineStr">
        <is>
          <t>Equipment</t>
        </is>
      </c>
      <c r="B51" s="6" t="n">
        <v>7666</v>
      </c>
      <c r="C51" s="6" t="n">
        <v>6566</v>
      </c>
      <c r="D51" s="6" t="n">
        <v>6082</v>
      </c>
    </row>
    <row r="52">
      <c r="A52" s="4" t="inlineStr">
        <is>
          <t>Bad debt expense</t>
        </is>
      </c>
      <c r="B52" s="6" t="n">
        <v>7847</v>
      </c>
      <c r="C52" s="4" t="inlineStr">
        <is>
          <t xml:space="preserve"> </t>
        </is>
      </c>
      <c r="D52" s="4" t="inlineStr">
        <is>
          <t xml:space="preserve"> </t>
        </is>
      </c>
    </row>
    <row r="53">
      <c r="A53" s="4" t="inlineStr">
        <is>
          <t>Intersegment (income) expense</t>
        </is>
      </c>
      <c r="B53" s="6" t="n">
        <v>3896</v>
      </c>
      <c r="C53" s="6" t="n">
        <v>4270</v>
      </c>
      <c r="D53" s="6" t="n">
        <v>3350</v>
      </c>
    </row>
    <row r="54">
      <c r="A54" s="4" t="inlineStr">
        <is>
          <t>Other Cost and Expense, Operating</t>
        </is>
      </c>
      <c r="B54" s="6" t="n">
        <v>23078</v>
      </c>
      <c r="C54" s="6" t="n">
        <v>21930</v>
      </c>
      <c r="D54" s="6" t="n">
        <v>15182</v>
      </c>
    </row>
    <row r="55">
      <c r="A55" s="4" t="inlineStr">
        <is>
          <t>Operating Expenses</t>
        </is>
      </c>
      <c r="B55" s="6" t="n">
        <v>153440</v>
      </c>
      <c r="C55" s="6" t="n">
        <v>141812</v>
      </c>
      <c r="D55" s="6" t="n">
        <v>122116</v>
      </c>
    </row>
    <row r="56">
      <c r="A56" s="4" t="inlineStr">
        <is>
          <t>Tax-equivalized pre-tax income</t>
        </is>
      </c>
      <c r="B56" s="6" t="n">
        <v>13117</v>
      </c>
      <c r="C56" s="6" t="n">
        <v>23662</v>
      </c>
      <c r="D56" s="6" t="n">
        <v>26480</v>
      </c>
    </row>
    <row r="57">
      <c r="A57" s="4" t="inlineStr">
        <is>
          <t>Goodwill</t>
        </is>
      </c>
      <c r="B57" s="6" t="n">
        <v>21216</v>
      </c>
      <c r="C57" s="6" t="n">
        <v>17173</v>
      </c>
      <c r="D57" s="6" t="n">
        <v>17173</v>
      </c>
    </row>
    <row r="58">
      <c r="A58" s="4" t="inlineStr">
        <is>
          <t>Other intangible assets, net</t>
        </is>
      </c>
      <c r="B58" s="6" t="n">
        <v>5007</v>
      </c>
      <c r="C58" s="6" t="n">
        <v>3345</v>
      </c>
      <c r="D58" s="6" t="n">
        <v>4126</v>
      </c>
    </row>
    <row r="59">
      <c r="A59" s="4" t="inlineStr">
        <is>
          <t>Total assets</t>
        </is>
      </c>
      <c r="B59" s="6" t="n">
        <v>1720321</v>
      </c>
      <c r="C59" s="6" t="n">
        <v>1586388</v>
      </c>
      <c r="D59" s="6" t="n">
        <v>1595939</v>
      </c>
    </row>
    <row r="60">
      <c r="A60" s="4" t="inlineStr">
        <is>
          <t>Average funding sources</t>
        </is>
      </c>
      <c r="B60" s="6" t="n">
        <v>1297099</v>
      </c>
      <c r="C60" s="6" t="n">
        <v>1353499</v>
      </c>
      <c r="D60" s="6" t="n">
        <v>1379355</v>
      </c>
    </row>
    <row r="61">
      <c r="A61" s="4" t="inlineStr">
        <is>
          <t>Banking Services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Fee income</t>
        </is>
      </c>
      <c r="B63" s="6" t="n">
        <v>2643</v>
      </c>
      <c r="C63" s="6" t="n">
        <v>2713</v>
      </c>
      <c r="D63" s="6" t="n">
        <v>3606</v>
      </c>
    </row>
    <row r="64">
      <c r="A64" s="4" t="inlineStr">
        <is>
          <t>Interest income</t>
        </is>
      </c>
      <c r="B64" s="6" t="n">
        <v>59568</v>
      </c>
      <c r="C64" s="6" t="n">
        <v>54696</v>
      </c>
      <c r="D64" s="6" t="n">
        <v>40913</v>
      </c>
    </row>
    <row r="65">
      <c r="A65" s="4" t="inlineStr">
        <is>
          <t>Interest expense</t>
        </is>
      </c>
      <c r="B65" s="6" t="n">
        <v>33496</v>
      </c>
      <c r="C65" s="6" t="n">
        <v>28029</v>
      </c>
      <c r="D65" s="6" t="n">
        <v>4143</v>
      </c>
    </row>
    <row r="66">
      <c r="A66" s="4" t="inlineStr">
        <is>
          <t>Provision for (release of) credit losses</t>
        </is>
      </c>
      <c r="B66" s="6" t="n">
        <v>447</v>
      </c>
      <c r="C66" s="6" t="n">
        <v>-550</v>
      </c>
      <c r="D66" s="6" t="n">
        <v>1350</v>
      </c>
    </row>
    <row r="67">
      <c r="A67" s="4" t="inlineStr">
        <is>
          <t>Total net revenue</t>
        </is>
      </c>
      <c r="B67" s="6" t="n">
        <v>28268</v>
      </c>
      <c r="C67" s="6" t="n">
        <v>29930</v>
      </c>
      <c r="D67" s="6" t="n">
        <v>39026</v>
      </c>
    </row>
    <row r="68">
      <c r="A68" s="4" t="inlineStr">
        <is>
          <t>Total personnel expenses</t>
        </is>
      </c>
      <c r="B68" s="6" t="n">
        <v>15218</v>
      </c>
      <c r="C68" s="6" t="n">
        <v>12481</v>
      </c>
      <c r="D68" s="6" t="n">
        <v>11937</v>
      </c>
    </row>
    <row r="69">
      <c r="A69" s="4" t="inlineStr">
        <is>
          <t>Occupancy</t>
        </is>
      </c>
      <c r="B69" s="6" t="n">
        <v>666</v>
      </c>
      <c r="C69" s="6" t="n">
        <v>727</v>
      </c>
      <c r="D69" s="6" t="n">
        <v>711</v>
      </c>
    </row>
    <row r="70">
      <c r="A70" s="4" t="inlineStr">
        <is>
          <t>Equipment</t>
        </is>
      </c>
      <c r="B70" s="6" t="n">
        <v>639</v>
      </c>
      <c r="C70" s="6" t="n">
        <v>572</v>
      </c>
      <c r="D70" s="6" t="n">
        <v>586</v>
      </c>
    </row>
    <row r="71">
      <c r="A71" s="4" t="inlineStr">
        <is>
          <t>Bad debt expense</t>
        </is>
      </c>
      <c r="B71" s="6" t="n">
        <v>0</v>
      </c>
      <c r="C71" s="4" t="inlineStr">
        <is>
          <t xml:space="preserve"> </t>
        </is>
      </c>
      <c r="D71" s="4" t="inlineStr">
        <is>
          <t xml:space="preserve"> </t>
        </is>
      </c>
    </row>
    <row r="72">
      <c r="A72" s="4" t="inlineStr">
        <is>
          <t>Intersegment (income) expense</t>
        </is>
      </c>
      <c r="B72" s="6" t="n">
        <v>-3896</v>
      </c>
      <c r="C72" s="6" t="n">
        <v>-4270</v>
      </c>
      <c r="D72" s="6" t="n">
        <v>-3350</v>
      </c>
    </row>
    <row r="73">
      <c r="A73" s="4" t="inlineStr">
        <is>
          <t>Other Cost and Expense, Operating</t>
        </is>
      </c>
      <c r="B73" s="6" t="n">
        <v>8903</v>
      </c>
      <c r="C73" s="6" t="n">
        <v>8833</v>
      </c>
      <c r="D73" s="6" t="n">
        <v>7576</v>
      </c>
    </row>
    <row r="74">
      <c r="A74" s="4" t="inlineStr">
        <is>
          <t>Operating Expenses</t>
        </is>
      </c>
      <c r="B74" s="6" t="n">
        <v>21530</v>
      </c>
      <c r="C74" s="6" t="n">
        <v>18343</v>
      </c>
      <c r="D74" s="6" t="n">
        <v>17460</v>
      </c>
    </row>
    <row r="75">
      <c r="A75" s="4" t="inlineStr">
        <is>
          <t>Tax-equivalized pre-tax income</t>
        </is>
      </c>
      <c r="B75" s="6" t="n">
        <v>6738</v>
      </c>
      <c r="C75" s="6" t="n">
        <v>11587</v>
      </c>
      <c r="D75" s="6" t="n">
        <v>21566</v>
      </c>
    </row>
    <row r="76">
      <c r="A76" s="4" t="inlineStr">
        <is>
          <t>Goodwill</t>
        </is>
      </c>
      <c r="B76" s="6" t="n">
        <v>136</v>
      </c>
      <c r="C76" s="6" t="n">
        <v>136</v>
      </c>
      <c r="D76" s="6" t="n">
        <v>136</v>
      </c>
    </row>
    <row r="77">
      <c r="A77" s="4" t="inlineStr">
        <is>
          <t>Other intangible assets, net</t>
        </is>
      </c>
      <c r="B77" s="6" t="n">
        <v>0</v>
      </c>
      <c r="C77" s="6" t="n">
        <v>0</v>
      </c>
      <c r="D77" s="6" t="n">
        <v>0</v>
      </c>
    </row>
    <row r="78">
      <c r="A78" s="4" t="inlineStr">
        <is>
          <t>Total assets</t>
        </is>
      </c>
      <c r="B78" s="6" t="n">
        <v>1143548</v>
      </c>
      <c r="C78" s="6" t="n">
        <v>1103173</v>
      </c>
      <c r="D78" s="6" t="n">
        <v>1182439</v>
      </c>
    </row>
    <row r="79">
      <c r="A79" s="4" t="inlineStr">
        <is>
          <t>Average funding sources</t>
        </is>
      </c>
      <c r="B79" s="7" t="n">
        <v>782714</v>
      </c>
      <c r="C79" s="7" t="n">
        <v>810903</v>
      </c>
      <c r="D79" s="7" t="n">
        <v>9533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Leases - Narrative (Details)</t>
        </is>
      </c>
      <c r="B1" s="2" t="inlineStr">
        <is>
          <t>12 Months Ended</t>
        </is>
      </c>
    </row>
    <row r="2">
      <c r="B2" s="2" t="inlineStr">
        <is>
          <t>Dec. 31, 2024 USD ($)</t>
        </is>
      </c>
    </row>
    <row r="3">
      <c r="A3" s="3" t="inlineStr">
        <is>
          <t>Leases [Abstract]</t>
        </is>
      </c>
      <c r="B3" s="4" t="inlineStr">
        <is>
          <t xml:space="preserve"> </t>
        </is>
      </c>
    </row>
    <row r="4">
      <c r="A4" s="4" t="inlineStr">
        <is>
          <t>Operating lease, liability</t>
        </is>
      </c>
      <c r="B4" s="7" t="n">
        <v>7428000</v>
      </c>
    </row>
    <row r="5">
      <c r="A5" s="4" t="inlineStr">
        <is>
          <t>Operating lease, right-of-use asset</t>
        </is>
      </c>
      <c r="B5" s="6" t="n">
        <v>7000000</v>
      </c>
    </row>
    <row r="6">
      <c r="A6" s="4" t="inlineStr">
        <is>
          <t>Operating lease, cost</t>
        </is>
      </c>
      <c r="B6" s="6" t="n">
        <v>1300000</v>
      </c>
    </row>
    <row r="7">
      <c r="A7" s="4" t="inlineStr">
        <is>
          <t>Short-term lease, cost</t>
        </is>
      </c>
      <c r="B7" s="6" t="n">
        <v>356000</v>
      </c>
    </row>
    <row r="8">
      <c r="A8" s="4" t="inlineStr">
        <is>
          <t>Operating lease, payments</t>
        </is>
      </c>
      <c r="B8" s="7" t="n">
        <v>1300000</v>
      </c>
    </row>
    <row r="9">
      <c r="A9" s="4" t="inlineStr">
        <is>
          <t>Operating lease, weighted average remaining lease term</t>
        </is>
      </c>
      <c r="B9" s="4" t="inlineStr">
        <is>
          <t>6 years 4 months 24 days</t>
        </is>
      </c>
    </row>
    <row r="10">
      <c r="A10" s="4" t="inlineStr">
        <is>
          <t>Weighted average discount rate</t>
        </is>
      </c>
      <c r="B10" s="10" t="n">
        <v>0.0354</v>
      </c>
    </row>
    <row r="11">
      <c r="A11" s="4" t="inlineStr">
        <is>
          <t>Operating Lease, Right-of-Use Asset, Statement of Financial Position [Extensible Enumeration]</t>
        </is>
      </c>
      <c r="B11" s="4" t="inlineStr">
        <is>
          <t>Premises and equipment, net</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4 USD ($)</t>
        </is>
      </c>
    </row>
    <row r="2">
      <c r="A2" s="3" t="inlineStr">
        <is>
          <t>Lease payments due</t>
        </is>
      </c>
      <c r="B2" s="4" t="inlineStr">
        <is>
          <t xml:space="preserve"> </t>
        </is>
      </c>
    </row>
    <row r="3">
      <c r="A3" s="4" t="inlineStr">
        <is>
          <t>Less than 1 year</t>
        </is>
      </c>
      <c r="B3" s="7" t="n">
        <v>1345</v>
      </c>
    </row>
    <row r="4">
      <c r="A4" s="4" t="inlineStr">
        <is>
          <t>1-2 years</t>
        </is>
      </c>
      <c r="B4" s="6" t="n">
        <v>1350</v>
      </c>
    </row>
    <row r="5">
      <c r="A5" s="4" t="inlineStr">
        <is>
          <t>2-3 years</t>
        </is>
      </c>
      <c r="B5" s="6" t="n">
        <v>1350</v>
      </c>
    </row>
    <row r="6">
      <c r="A6" s="4" t="inlineStr">
        <is>
          <t>3-4 years</t>
        </is>
      </c>
      <c r="B6" s="6" t="n">
        <v>1314</v>
      </c>
    </row>
    <row r="7">
      <c r="A7" s="4" t="inlineStr">
        <is>
          <t>4-5 years</t>
        </is>
      </c>
      <c r="B7" s="6" t="n">
        <v>1130</v>
      </c>
    </row>
    <row r="8">
      <c r="A8" s="4" t="inlineStr">
        <is>
          <t>Over 5 years</t>
        </is>
      </c>
      <c r="B8" s="6" t="n">
        <v>1774</v>
      </c>
    </row>
    <row r="9">
      <c r="A9" s="4" t="inlineStr">
        <is>
          <t>Total undiscounted cash flows</t>
        </is>
      </c>
      <c r="B9" s="6" t="n">
        <v>8263</v>
      </c>
    </row>
    <row r="10">
      <c r="A10" s="4" t="inlineStr">
        <is>
          <t>Discount on cash flows</t>
        </is>
      </c>
      <c r="B10" s="6" t="n">
        <v>835</v>
      </c>
    </row>
    <row r="11">
      <c r="A11" s="4" t="inlineStr">
        <is>
          <t>Operating Lease, Liability, Total</t>
        </is>
      </c>
      <c r="B11" s="7" t="n">
        <v>74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 Schedule of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19328</v>
      </c>
      <c r="C3" s="7" t="n">
        <v>20908</v>
      </c>
      <c r="D3" s="4" t="inlineStr">
        <is>
          <t xml:space="preserve"> </t>
        </is>
      </c>
    </row>
    <row r="4">
      <c r="A4" s="4" t="inlineStr">
        <is>
          <t>Short-term investments</t>
        </is>
      </c>
      <c r="B4" s="6" t="n">
        <v>330400</v>
      </c>
      <c r="C4" s="6" t="n">
        <v>351560</v>
      </c>
      <c r="D4" s="4" t="inlineStr">
        <is>
          <t xml:space="preserve"> </t>
        </is>
      </c>
    </row>
    <row r="5">
      <c r="A5" s="4" t="inlineStr">
        <is>
          <t>Securities available-for-sale, at fair value</t>
        </is>
      </c>
      <c r="B5" s="6" t="n">
        <v>528021</v>
      </c>
      <c r="C5" s="6" t="n">
        <v>627117</v>
      </c>
      <c r="D5" s="4" t="inlineStr">
        <is>
          <t xml:space="preserve"> </t>
        </is>
      </c>
    </row>
    <row r="6">
      <c r="A6" s="4" t="inlineStr">
        <is>
          <t>Loans, net</t>
        </is>
      </c>
      <c r="B6" s="6" t="n">
        <v>1068594</v>
      </c>
      <c r="C6" s="6" t="n">
        <v>1001229</v>
      </c>
      <c r="D6" s="4" t="inlineStr">
        <is>
          <t xml:space="preserve"> </t>
        </is>
      </c>
    </row>
    <row r="7">
      <c r="A7" s="4" t="inlineStr">
        <is>
          <t>Payments in advance of funding</t>
        </is>
      </c>
      <c r="B7" s="6" t="n">
        <v>208530</v>
      </c>
      <c r="C7" s="6" t="n">
        <v>198861</v>
      </c>
      <c r="D7" s="4" t="inlineStr">
        <is>
          <t xml:space="preserve"> </t>
        </is>
      </c>
    </row>
    <row r="8">
      <c r="A8" s="4" t="inlineStr">
        <is>
          <t>Premises and equipment, net</t>
        </is>
      </c>
      <c r="B8" s="6" t="n">
        <v>34174</v>
      </c>
      <c r="C8" s="6" t="n">
        <v>30093</v>
      </c>
      <c r="D8" s="4" t="inlineStr">
        <is>
          <t xml:space="preserve"> </t>
        </is>
      </c>
    </row>
    <row r="9">
      <c r="A9" s="4" t="inlineStr">
        <is>
          <t>Accounts and drafts receivable from customers</t>
        </is>
      </c>
      <c r="B9" s="6" t="n">
        <v>55906</v>
      </c>
      <c r="C9" s="6" t="n">
        <v>110651</v>
      </c>
      <c r="D9" s="4" t="inlineStr">
        <is>
          <t xml:space="preserve"> </t>
        </is>
      </c>
    </row>
    <row r="10">
      <c r="A10" s="4" t="inlineStr">
        <is>
          <t>Other assets</t>
        </is>
      </c>
      <c r="B10" s="6" t="n">
        <v>73444</v>
      </c>
      <c r="C10" s="6" t="n">
        <v>68390</v>
      </c>
      <c r="D10" s="4" t="inlineStr">
        <is>
          <t xml:space="preserve"> </t>
        </is>
      </c>
    </row>
    <row r="11">
      <c r="A11" s="4" t="inlineStr">
        <is>
          <t>Total assets</t>
        </is>
      </c>
      <c r="B11" s="6" t="n">
        <v>2395081</v>
      </c>
      <c r="C11" s="6" t="n">
        <v>2478622</v>
      </c>
      <c r="D11" s="7" t="n">
        <v>2573023</v>
      </c>
    </row>
    <row r="12">
      <c r="A12" s="3" t="inlineStr">
        <is>
          <t>Liabilities:</t>
        </is>
      </c>
      <c r="B12" s="4" t="inlineStr">
        <is>
          <t xml:space="preserve"> </t>
        </is>
      </c>
      <c r="C12" s="4" t="inlineStr">
        <is>
          <t xml:space="preserve"> </t>
        </is>
      </c>
      <c r="D12" s="4" t="inlineStr">
        <is>
          <t xml:space="preserve"> </t>
        </is>
      </c>
    </row>
    <row r="13">
      <c r="A13" s="4" t="inlineStr">
        <is>
          <t>Accounts and drafts payable</t>
        </is>
      </c>
      <c r="B13" s="6" t="n">
        <v>1149276</v>
      </c>
      <c r="C13" s="6" t="n">
        <v>1071369</v>
      </c>
      <c r="D13" s="4" t="inlineStr">
        <is>
          <t xml:space="preserve"> </t>
        </is>
      </c>
    </row>
    <row r="14">
      <c r="A14" s="4" t="inlineStr">
        <is>
          <t>Other liabilities</t>
        </is>
      </c>
      <c r="B14" s="6" t="n">
        <v>48859</v>
      </c>
      <c r="C14" s="6" t="n">
        <v>36630</v>
      </c>
      <c r="D14" s="4" t="inlineStr">
        <is>
          <t xml:space="preserve"> </t>
        </is>
      </c>
    </row>
    <row r="15">
      <c r="A15" s="4" t="inlineStr">
        <is>
          <t>Total liabilities</t>
        </is>
      </c>
      <c r="B15" s="6" t="n">
        <v>2166051</v>
      </c>
      <c r="C15" s="6" t="n">
        <v>2248813</v>
      </c>
      <c r="D15" s="4" t="inlineStr">
        <is>
          <t xml:space="preserve"> </t>
        </is>
      </c>
    </row>
    <row r="16">
      <c r="A16" s="4" t="inlineStr">
        <is>
          <t>Total shareholders’ equity</t>
        </is>
      </c>
      <c r="B16" s="6" t="n">
        <v>229030</v>
      </c>
      <c r="C16" s="6" t="n">
        <v>229809</v>
      </c>
      <c r="D16" s="6" t="n">
        <v>206325</v>
      </c>
    </row>
    <row r="17">
      <c r="A17" s="4" t="inlineStr">
        <is>
          <t>Total liabilities and shareholders’ equity</t>
        </is>
      </c>
      <c r="B17" s="6" t="n">
        <v>2395081</v>
      </c>
      <c r="C17" s="6" t="n">
        <v>2478622</v>
      </c>
      <c r="D17" s="4" t="inlineStr">
        <is>
          <t xml:space="preserve"> </t>
        </is>
      </c>
    </row>
    <row r="18">
      <c r="A18" s="4" t="inlineStr">
        <is>
          <t>Investments in bank-owned life insurance</t>
        </is>
      </c>
      <c r="B18" s="6" t="n">
        <v>50325</v>
      </c>
      <c r="C18" s="6" t="n">
        <v>49159</v>
      </c>
      <c r="D18" s="4" t="inlineStr">
        <is>
          <t xml:space="preserve"> </t>
        </is>
      </c>
    </row>
    <row r="19">
      <c r="A19" s="4" t="inlineStr">
        <is>
          <t>Goodwill</t>
        </is>
      </c>
      <c r="B19" s="6" t="n">
        <v>21352</v>
      </c>
      <c r="C19" s="6" t="n">
        <v>17309</v>
      </c>
      <c r="D19" s="7" t="n">
        <v>17309</v>
      </c>
    </row>
    <row r="20">
      <c r="A20" s="4" t="inlineStr">
        <is>
          <t>Other intangible assets, net</t>
        </is>
      </c>
      <c r="B20" s="6" t="n">
        <v>5007</v>
      </c>
      <c r="C20" s="6" t="n">
        <v>3345</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due from banks</t>
        </is>
      </c>
      <c r="B23" s="6" t="n">
        <v>242693</v>
      </c>
      <c r="C23" s="6" t="n">
        <v>17003</v>
      </c>
      <c r="D23" s="4" t="inlineStr">
        <is>
          <t xml:space="preserve"> </t>
        </is>
      </c>
    </row>
    <row r="24">
      <c r="A24" s="4" t="inlineStr">
        <is>
          <t>Short-term investments</t>
        </is>
      </c>
      <c r="B24" s="6" t="n">
        <v>50410</v>
      </c>
      <c r="C24" s="6" t="n">
        <v>186169</v>
      </c>
      <c r="D24" s="4" t="inlineStr">
        <is>
          <t xml:space="preserve"> </t>
        </is>
      </c>
    </row>
    <row r="25">
      <c r="A25" s="4" t="inlineStr">
        <is>
          <t>Securities available-for-sale, at fair value</t>
        </is>
      </c>
      <c r="B25" s="6" t="n">
        <v>428422</v>
      </c>
      <c r="C25" s="6" t="n">
        <v>399339</v>
      </c>
      <c r="D25" s="4" t="inlineStr">
        <is>
          <t xml:space="preserve"> </t>
        </is>
      </c>
    </row>
    <row r="26">
      <c r="A26" s="4" t="inlineStr">
        <is>
          <t>Loans, net</t>
        </is>
      </c>
      <c r="B26" s="6" t="n">
        <v>53841</v>
      </c>
      <c r="C26" s="6" t="n">
        <v>70833</v>
      </c>
      <c r="D26" s="4" t="inlineStr">
        <is>
          <t xml:space="preserve"> </t>
        </is>
      </c>
    </row>
    <row r="27">
      <c r="A27" s="4" t="inlineStr">
        <is>
          <t>Payments in advance of funding</t>
        </is>
      </c>
      <c r="B27" s="6" t="n">
        <v>208530</v>
      </c>
      <c r="C27" s="6" t="n">
        <v>198861</v>
      </c>
      <c r="D27" s="4" t="inlineStr">
        <is>
          <t xml:space="preserve"> </t>
        </is>
      </c>
    </row>
    <row r="28">
      <c r="A28" s="4" t="inlineStr">
        <is>
          <t>Investments in subsidiaries</t>
        </is>
      </c>
      <c r="B28" s="6" t="n">
        <v>194102</v>
      </c>
      <c r="C28" s="6" t="n">
        <v>188304</v>
      </c>
      <c r="D28" s="4" t="inlineStr">
        <is>
          <t xml:space="preserve"> </t>
        </is>
      </c>
    </row>
    <row r="29">
      <c r="A29" s="4" t="inlineStr">
        <is>
          <t>Premises and equipment, net</t>
        </is>
      </c>
      <c r="B29" s="6" t="n">
        <v>33909</v>
      </c>
      <c r="C29" s="6" t="n">
        <v>29765</v>
      </c>
      <c r="D29" s="4" t="inlineStr">
        <is>
          <t xml:space="preserve"> </t>
        </is>
      </c>
    </row>
    <row r="30">
      <c r="A30" s="4" t="inlineStr">
        <is>
          <t>Accounts and drafts receivable from customers</t>
        </is>
      </c>
      <c r="B30" s="6" t="n">
        <v>55906</v>
      </c>
      <c r="C30" s="6" t="n">
        <v>110651</v>
      </c>
      <c r="D30" s="4" t="inlineStr">
        <is>
          <t xml:space="preserve"> </t>
        </is>
      </c>
    </row>
    <row r="31">
      <c r="A31" s="4" t="inlineStr">
        <is>
          <t>Other assets</t>
        </is>
      </c>
      <c r="B31" s="6" t="n">
        <v>56872</v>
      </c>
      <c r="C31" s="6" t="n">
        <v>51180</v>
      </c>
      <c r="D31" s="4" t="inlineStr">
        <is>
          <t xml:space="preserve"> </t>
        </is>
      </c>
    </row>
    <row r="32">
      <c r="A32" s="4" t="inlineStr">
        <is>
          <t>Total assets</t>
        </is>
      </c>
      <c r="B32" s="6" t="n">
        <v>1401233</v>
      </c>
      <c r="C32" s="6" t="n">
        <v>1321782</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and drafts payable</t>
        </is>
      </c>
      <c r="B34" s="6" t="n">
        <v>1143661</v>
      </c>
      <c r="C34" s="6" t="n">
        <v>1069338</v>
      </c>
      <c r="D34" s="4" t="inlineStr">
        <is>
          <t xml:space="preserve"> </t>
        </is>
      </c>
    </row>
    <row r="35">
      <c r="A35" s="4" t="inlineStr">
        <is>
          <t>Other liabilities</t>
        </is>
      </c>
      <c r="B35" s="6" t="n">
        <v>28542</v>
      </c>
      <c r="C35" s="6" t="n">
        <v>22635</v>
      </c>
      <c r="D35" s="4" t="inlineStr">
        <is>
          <t xml:space="preserve"> </t>
        </is>
      </c>
    </row>
    <row r="36">
      <c r="A36" s="4" t="inlineStr">
        <is>
          <t>Total liabilities</t>
        </is>
      </c>
      <c r="B36" s="6" t="n">
        <v>1172203</v>
      </c>
      <c r="C36" s="6" t="n">
        <v>1091973</v>
      </c>
      <c r="D36" s="4" t="inlineStr">
        <is>
          <t xml:space="preserve"> </t>
        </is>
      </c>
    </row>
    <row r="37">
      <c r="A37" s="4" t="inlineStr">
        <is>
          <t>Total shareholders’ equity</t>
        </is>
      </c>
      <c r="B37" s="6" t="n">
        <v>229030</v>
      </c>
      <c r="C37" s="6" t="n">
        <v>229809</v>
      </c>
      <c r="D37" s="4" t="inlineStr">
        <is>
          <t xml:space="preserve"> </t>
        </is>
      </c>
    </row>
    <row r="38">
      <c r="A38" s="4" t="inlineStr">
        <is>
          <t>Total liabilities and shareholders’ equity</t>
        </is>
      </c>
      <c r="B38" s="6" t="n">
        <v>1401233</v>
      </c>
      <c r="C38" s="6" t="n">
        <v>1321782</v>
      </c>
      <c r="D38" s="4" t="inlineStr">
        <is>
          <t xml:space="preserve"> </t>
        </is>
      </c>
    </row>
    <row r="39">
      <c r="A39" s="4" t="inlineStr">
        <is>
          <t>Investments in bank-owned life insurance</t>
        </is>
      </c>
      <c r="B39" s="6" t="n">
        <v>50325</v>
      </c>
      <c r="C39" s="6" t="n">
        <v>49159</v>
      </c>
      <c r="D39" s="4" t="inlineStr">
        <is>
          <t xml:space="preserve"> </t>
        </is>
      </c>
    </row>
    <row r="40">
      <c r="A40" s="4" t="inlineStr">
        <is>
          <t>Goodwill</t>
        </is>
      </c>
      <c r="B40" s="6" t="n">
        <v>21216</v>
      </c>
      <c r="C40" s="6" t="n">
        <v>17172</v>
      </c>
      <c r="D40" s="4" t="inlineStr">
        <is>
          <t xml:space="preserve"> </t>
        </is>
      </c>
    </row>
    <row r="41">
      <c r="A41" s="4" t="inlineStr">
        <is>
          <t>Other intangible assets, net</t>
        </is>
      </c>
      <c r="B41" s="7" t="n">
        <v>5007</v>
      </c>
      <c r="C41" s="7" t="n">
        <v>3346</v>
      </c>
      <c r="D4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Condensed Statement of Income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Fee revenues</t>
        </is>
      </c>
      <c r="B4" s="7" t="n">
        <v>127251</v>
      </c>
      <c r="C4" s="7" t="n">
        <v>126614</v>
      </c>
      <c r="D4" s="7" t="n">
        <v>121657</v>
      </c>
    </row>
    <row r="5">
      <c r="A5" s="4" t="inlineStr">
        <is>
          <t>Other fees</t>
        </is>
      </c>
      <c r="B5" s="6" t="n">
        <v>4598</v>
      </c>
      <c r="C5" s="6" t="n">
        <v>3853</v>
      </c>
      <c r="D5" s="6" t="n">
        <v>3325</v>
      </c>
    </row>
    <row r="6">
      <c r="A6" s="4" t="inlineStr">
        <is>
          <t>Net interest income after provision for (release of ) credit losses</t>
        </is>
      </c>
      <c r="B6" s="6" t="n">
        <v>67340</v>
      </c>
      <c r="C6" s="6" t="n">
        <v>67044</v>
      </c>
      <c r="D6" s="6" t="n">
        <v>57494</v>
      </c>
    </row>
    <row r="7">
      <c r="A7" s="4" t="inlineStr">
        <is>
          <t>Total net revenue</t>
        </is>
      </c>
      <c r="B7" s="6" t="n">
        <v>199189</v>
      </c>
      <c r="C7" s="6" t="n">
        <v>197511</v>
      </c>
      <c r="D7" s="6" t="n">
        <v>182476</v>
      </c>
    </row>
    <row r="8">
      <c r="A8" s="3" t="inlineStr">
        <is>
          <t>Expenses:</t>
        </is>
      </c>
      <c r="B8" s="4" t="inlineStr">
        <is>
          <t xml:space="preserve"> </t>
        </is>
      </c>
      <c r="C8" s="4" t="inlineStr">
        <is>
          <t xml:space="preserve"> </t>
        </is>
      </c>
      <c r="D8" s="4" t="inlineStr">
        <is>
          <t xml:space="preserve"> </t>
        </is>
      </c>
    </row>
    <row r="9">
      <c r="A9" s="4" t="inlineStr">
        <is>
          <t>Salaries and employee benefits</t>
        </is>
      </c>
      <c r="B9" s="6" t="n">
        <v>123391</v>
      </c>
      <c r="C9" s="6" t="n">
        <v>118694</v>
      </c>
      <c r="D9" s="6" t="n">
        <v>106474</v>
      </c>
    </row>
    <row r="10">
      <c r="A10" s="4" t="inlineStr">
        <is>
          <t>Other operating</t>
        </is>
      </c>
      <c r="B10" s="6" t="n">
        <v>31242</v>
      </c>
      <c r="C10" s="6" t="n">
        <v>29983</v>
      </c>
      <c r="D10" s="6" t="n">
        <v>22078</v>
      </c>
    </row>
    <row r="11">
      <c r="A11" s="4" t="inlineStr">
        <is>
          <t>Total operating expense</t>
        </is>
      </c>
      <c r="B11" s="6" t="n">
        <v>174970</v>
      </c>
      <c r="C11" s="6" t="n">
        <v>160155</v>
      </c>
      <c r="D11" s="6" t="n">
        <v>139576</v>
      </c>
    </row>
    <row r="12">
      <c r="A12" s="4" t="inlineStr">
        <is>
          <t>Income tax expense</t>
        </is>
      </c>
      <c r="B12" s="6" t="n">
        <v>5051</v>
      </c>
      <c r="C12" s="6" t="n">
        <v>7297</v>
      </c>
      <c r="D12" s="6" t="n">
        <v>7996</v>
      </c>
    </row>
    <row r="13">
      <c r="A13" s="4" t="inlineStr">
        <is>
          <t>Net income</t>
        </is>
      </c>
      <c r="B13" s="6" t="n">
        <v>19168</v>
      </c>
      <c r="C13" s="6" t="n">
        <v>30059</v>
      </c>
      <c r="D13" s="6" t="n">
        <v>34904</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come from subsidiaries – management fees</t>
        </is>
      </c>
      <c r="B16" s="6" t="n">
        <v>4304</v>
      </c>
      <c r="C16" s="6" t="n">
        <v>4230</v>
      </c>
      <c r="D16" s="6" t="n">
        <v>4315</v>
      </c>
    </row>
    <row r="17">
      <c r="A17" s="4" t="inlineStr">
        <is>
          <t>Other fees</t>
        </is>
      </c>
      <c r="B17" s="6" t="n">
        <v>4485</v>
      </c>
      <c r="C17" s="6" t="n">
        <v>3804</v>
      </c>
      <c r="D17" s="6" t="n">
        <v>2606</v>
      </c>
    </row>
    <row r="18">
      <c r="A18" s="4" t="inlineStr">
        <is>
          <t>Net interest income after provision for (release of ) credit losses</t>
        </is>
      </c>
      <c r="B18" s="6" t="n">
        <v>20466</v>
      </c>
      <c r="C18" s="6" t="n">
        <v>19287</v>
      </c>
      <c r="D18" s="6" t="n">
        <v>13435</v>
      </c>
    </row>
    <row r="19">
      <c r="A19" s="4" t="inlineStr">
        <is>
          <t>Total net revenue</t>
        </is>
      </c>
      <c r="B19" s="6" t="n">
        <v>173856</v>
      </c>
      <c r="C19" s="6" t="n">
        <v>175757</v>
      </c>
      <c r="D19" s="6" t="n">
        <v>162599</v>
      </c>
    </row>
    <row r="20">
      <c r="A20" s="3" t="inlineStr">
        <is>
          <t>Expenses:</t>
        </is>
      </c>
      <c r="B20" s="4" t="inlineStr">
        <is>
          <t xml:space="preserve"> </t>
        </is>
      </c>
      <c r="C20" s="4" t="inlineStr">
        <is>
          <t xml:space="preserve"> </t>
        </is>
      </c>
      <c r="D20" s="4" t="inlineStr">
        <is>
          <t xml:space="preserve"> </t>
        </is>
      </c>
    </row>
    <row r="21">
      <c r="A21" s="4" t="inlineStr">
        <is>
          <t>Salaries and employee benefits</t>
        </is>
      </c>
      <c r="B21" s="6" t="n">
        <v>106568</v>
      </c>
      <c r="C21" s="6" t="n">
        <v>105114</v>
      </c>
      <c r="D21" s="6" t="n">
        <v>94047</v>
      </c>
    </row>
    <row r="22">
      <c r="A22" s="4" t="inlineStr">
        <is>
          <t>Other operating</t>
        </is>
      </c>
      <c r="B22" s="6" t="n">
        <v>50640</v>
      </c>
      <c r="C22" s="6" t="n">
        <v>40440</v>
      </c>
      <c r="D22" s="6" t="n">
        <v>32406</v>
      </c>
    </row>
    <row r="23">
      <c r="A23" s="4" t="inlineStr">
        <is>
          <t>Total operating expense</t>
        </is>
      </c>
      <c r="B23" s="6" t="n">
        <v>157208</v>
      </c>
      <c r="C23" s="6" t="n">
        <v>145554</v>
      </c>
      <c r="D23" s="6" t="n">
        <v>126453</v>
      </c>
    </row>
    <row r="24">
      <c r="A24" s="4" t="inlineStr">
        <is>
          <t>Income before income tax expense</t>
        </is>
      </c>
      <c r="B24" s="6" t="n">
        <v>16648</v>
      </c>
      <c r="C24" s="6" t="n">
        <v>30203</v>
      </c>
      <c r="D24" s="6" t="n">
        <v>36146</v>
      </c>
    </row>
    <row r="25">
      <c r="A25" s="4" t="inlineStr">
        <is>
          <t>Income tax expense</t>
        </is>
      </c>
      <c r="B25" s="6" t="n">
        <v>-2520</v>
      </c>
      <c r="C25" s="6" t="n">
        <v>144</v>
      </c>
      <c r="D25" s="6" t="n">
        <v>1242</v>
      </c>
    </row>
    <row r="26">
      <c r="A26" s="4" t="inlineStr">
        <is>
          <t>Equity in undistributed income of subsidiaries</t>
        </is>
      </c>
      <c r="B26" s="6" t="n">
        <v>2349</v>
      </c>
      <c r="C26" s="6" t="n">
        <v>19281</v>
      </c>
      <c r="D26" s="6" t="n">
        <v>10618</v>
      </c>
    </row>
    <row r="27">
      <c r="A27" s="4" t="inlineStr">
        <is>
          <t>Dividends from Subsidiaries and Equity in Undistributed Subsidiary Income</t>
        </is>
      </c>
      <c r="B27" s="6" t="n">
        <v>20000</v>
      </c>
      <c r="C27" s="6" t="n">
        <v>7500</v>
      </c>
      <c r="D27" s="6" t="n">
        <v>15000</v>
      </c>
    </row>
    <row r="28">
      <c r="A28" s="4" t="inlineStr">
        <is>
          <t>Net income</t>
        </is>
      </c>
      <c r="B28" s="6" t="n">
        <v>19168</v>
      </c>
      <c r="C28" s="6" t="n">
        <v>30059</v>
      </c>
      <c r="D28" s="6" t="n">
        <v>34904</v>
      </c>
    </row>
    <row r="29">
      <c r="A29" s="4" t="inlineStr">
        <is>
          <t>Parent Company | Product</t>
        </is>
      </c>
      <c r="B29" s="4" t="inlineStr">
        <is>
          <t xml:space="preserve"> </t>
        </is>
      </c>
      <c r="C29" s="4" t="inlineStr">
        <is>
          <t xml:space="preserve"> </t>
        </is>
      </c>
      <c r="D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row>
    <row r="31">
      <c r="A31" s="4" t="inlineStr">
        <is>
          <t>Fee revenues</t>
        </is>
      </c>
      <c r="B31" s="6" t="n">
        <v>80287</v>
      </c>
      <c r="C31" s="6" t="n">
        <v>77219</v>
      </c>
      <c r="D31" s="6" t="n">
        <v>74382</v>
      </c>
    </row>
    <row r="32">
      <c r="A32" s="4" t="inlineStr">
        <is>
          <t>Parent Company | Service</t>
        </is>
      </c>
      <c r="B32" s="4" t="inlineStr">
        <is>
          <t xml:space="preserve"> </t>
        </is>
      </c>
      <c r="C32" s="4" t="inlineStr">
        <is>
          <t xml:space="preserve"> </t>
        </is>
      </c>
      <c r="D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row>
    <row r="34">
      <c r="A34" s="4" t="inlineStr">
        <is>
          <t>Fee revenues</t>
        </is>
      </c>
      <c r="B34" s="7" t="n">
        <v>41965</v>
      </c>
      <c r="C34" s="7" t="n">
        <v>44436</v>
      </c>
      <c r="D34" s="7" t="n">
        <v>422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168</v>
      </c>
      <c r="C4" s="7" t="n">
        <v>30059</v>
      </c>
      <c r="D4" s="7" t="n">
        <v>349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3167</v>
      </c>
      <c r="C6" s="6" t="n">
        <v>4139</v>
      </c>
      <c r="D6" s="6" t="n">
        <v>6732</v>
      </c>
    </row>
    <row r="7">
      <c r="A7" s="4" t="inlineStr">
        <is>
          <t>Other, net</t>
        </is>
      </c>
      <c r="B7" s="6" t="n">
        <v>4881</v>
      </c>
      <c r="C7" s="6" t="n">
        <v>-3271</v>
      </c>
      <c r="D7" s="6" t="n">
        <v>-884</v>
      </c>
    </row>
    <row r="8">
      <c r="A8" s="4" t="inlineStr">
        <is>
          <t>Net cash provided by operating activities</t>
        </is>
      </c>
      <c r="B8" s="6" t="n">
        <v>38949</v>
      </c>
      <c r="C8" s="6" t="n">
        <v>36936</v>
      </c>
      <c r="D8" s="6" t="n">
        <v>51608</v>
      </c>
    </row>
    <row r="9">
      <c r="A9" s="4" t="inlineStr">
        <is>
          <t>Proceeds from sales of securities available-for-sale</t>
        </is>
      </c>
      <c r="B9" s="6" t="n">
        <v>60126</v>
      </c>
      <c r="C9" s="6" t="n">
        <v>111583</v>
      </c>
      <c r="D9" s="6" t="n">
        <v>3838</v>
      </c>
    </row>
    <row r="10">
      <c r="A10" s="4" t="inlineStr">
        <is>
          <t>Proceeds from maturities of securities available-for-sale</t>
        </is>
      </c>
      <c r="B10" s="6" t="n">
        <v>153192</v>
      </c>
      <c r="C10" s="6" t="n">
        <v>39233</v>
      </c>
      <c r="D10" s="6" t="n">
        <v>61209</v>
      </c>
    </row>
    <row r="11">
      <c r="A11" s="3" t="inlineStr">
        <is>
          <t>Cash flows from investing activities:</t>
        </is>
      </c>
      <c r="B11" s="4" t="inlineStr">
        <is>
          <t xml:space="preserve"> </t>
        </is>
      </c>
      <c r="C11" s="4" t="inlineStr">
        <is>
          <t xml:space="preserve"> </t>
        </is>
      </c>
      <c r="D11" s="4" t="inlineStr">
        <is>
          <t xml:space="preserve"> </t>
        </is>
      </c>
    </row>
    <row r="12">
      <c r="A12" s="4" t="inlineStr">
        <is>
          <t>Proceeds from sales of securities available-for-sale</t>
        </is>
      </c>
      <c r="B12" s="6" t="n">
        <v>-119744</v>
      </c>
      <c r="C12" s="6" t="n">
        <v>-15332</v>
      </c>
      <c r="D12" s="6" t="n">
        <v>-232083</v>
      </c>
    </row>
    <row r="13">
      <c r="A13" s="4" t="inlineStr">
        <is>
          <t>Net (increase) decrease in loans</t>
        </is>
      </c>
      <c r="B13" s="6" t="n">
        <v>-67671</v>
      </c>
      <c r="C13" s="6" t="n">
        <v>68588</v>
      </c>
      <c r="D13" s="6" t="n">
        <v>-122326</v>
      </c>
    </row>
    <row r="14">
      <c r="A14" s="4" t="inlineStr">
        <is>
          <t>Net (increase) decrease in payments in advance of funding</t>
        </is>
      </c>
      <c r="B14" s="6" t="n">
        <v>-9669</v>
      </c>
      <c r="C14" s="6" t="n">
        <v>94914</v>
      </c>
      <c r="D14" s="6" t="n">
        <v>-2348</v>
      </c>
    </row>
    <row r="15">
      <c r="A15" s="4" t="inlineStr">
        <is>
          <t>Purchase of bank-owned life insurance</t>
        </is>
      </c>
      <c r="B15" s="6" t="n">
        <v>0</v>
      </c>
      <c r="C15" s="6" t="n">
        <v>0</v>
      </c>
      <c r="D15" s="6" t="n">
        <v>-4000</v>
      </c>
    </row>
    <row r="16">
      <c r="A16" s="4" t="inlineStr">
        <is>
          <t>Purchases of premises and equipment, net</t>
        </is>
      </c>
      <c r="B16" s="6" t="n">
        <v>-9329</v>
      </c>
      <c r="C16" s="6" t="n">
        <v>-14324</v>
      </c>
      <c r="D16" s="6" t="n">
        <v>-5866</v>
      </c>
    </row>
    <row r="17">
      <c r="A17" s="4" t="inlineStr">
        <is>
          <t>Net cash provided by (used in) investing activities</t>
        </is>
      </c>
      <c r="B17" s="6" t="n">
        <v>3951</v>
      </c>
      <c r="C17" s="6" t="n">
        <v>284662</v>
      </c>
      <c r="D17" s="6" t="n">
        <v>-306390</v>
      </c>
    </row>
    <row r="18">
      <c r="A18" s="3" t="inlineStr">
        <is>
          <t>Cash flows from financing activities:</t>
        </is>
      </c>
      <c r="B18" s="4" t="inlineStr">
        <is>
          <t xml:space="preserve"> </t>
        </is>
      </c>
      <c r="C18" s="4" t="inlineStr">
        <is>
          <t xml:space="preserve"> </t>
        </is>
      </c>
      <c r="D18" s="4" t="inlineStr">
        <is>
          <t xml:space="preserve"> </t>
        </is>
      </c>
    </row>
    <row r="19">
      <c r="A19" s="4" t="inlineStr">
        <is>
          <t>Net decrease (increase) in accounts and drafts receivable from customers</t>
        </is>
      </c>
      <c r="B19" s="6" t="n">
        <v>54746</v>
      </c>
      <c r="C19" s="6" t="n">
        <v>-14872</v>
      </c>
      <c r="D19" s="6" t="n">
        <v>-90787</v>
      </c>
    </row>
    <row r="20">
      <c r="A20" s="4" t="inlineStr">
        <is>
          <t>Cash dividends paid</t>
        </is>
      </c>
      <c r="B20" s="6" t="n">
        <v>-16463</v>
      </c>
      <c r="C20" s="6" t="n">
        <v>-15959</v>
      </c>
      <c r="D20" s="6" t="n">
        <v>-15442</v>
      </c>
    </row>
    <row r="21">
      <c r="A21" s="4" t="inlineStr">
        <is>
          <t>Purchase of common shares for treasury</t>
        </is>
      </c>
      <c r="B21" s="6" t="n">
        <v>-7248</v>
      </c>
      <c r="C21" s="6" t="n">
        <v>-5773</v>
      </c>
      <c r="D21" s="6" t="n">
        <v>-5299</v>
      </c>
    </row>
    <row r="22">
      <c r="A22" s="4" t="inlineStr">
        <is>
          <t>Other financing activities, net</t>
        </is>
      </c>
      <c r="B22" s="6" t="n">
        <v>-1684</v>
      </c>
      <c r="C22" s="6" t="n">
        <v>-834</v>
      </c>
      <c r="D22" s="6" t="n">
        <v>-594</v>
      </c>
    </row>
    <row r="23">
      <c r="A23" s="4" t="inlineStr">
        <is>
          <t>Net cash used in financing activities</t>
        </is>
      </c>
      <c r="B23" s="6" t="n">
        <v>-65640</v>
      </c>
      <c r="C23" s="6" t="n">
        <v>-150072</v>
      </c>
      <c r="D23" s="6" t="n">
        <v>-59204</v>
      </c>
    </row>
    <row r="24">
      <c r="A24" s="4" t="inlineStr">
        <is>
          <t>Net (decrease) increase in cash and cash equivalents</t>
        </is>
      </c>
      <c r="B24" s="6" t="n">
        <v>-22740</v>
      </c>
      <c r="C24" s="6" t="n">
        <v>171526</v>
      </c>
      <c r="D24" s="6" t="n">
        <v>-313986</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19168</v>
      </c>
      <c r="C27" s="6" t="n">
        <v>30059</v>
      </c>
      <c r="D27" s="6" t="n">
        <v>34904</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income of subsidiaries</t>
        </is>
      </c>
      <c r="B29" s="6" t="n">
        <v>-2349</v>
      </c>
      <c r="C29" s="6" t="n">
        <v>-19281</v>
      </c>
      <c r="D29" s="6" t="n">
        <v>-10618</v>
      </c>
    </row>
    <row r="30">
      <c r="A30" s="4" t="inlineStr">
        <is>
          <t>Net change in other assets</t>
        </is>
      </c>
      <c r="B30" s="6" t="n">
        <v>-6259</v>
      </c>
      <c r="C30" s="6" t="n">
        <v>-4427</v>
      </c>
      <c r="D30" s="6" t="n">
        <v>-4640</v>
      </c>
    </row>
    <row r="31">
      <c r="A31" s="4" t="inlineStr">
        <is>
          <t>Increase (Decrease) in Other Operating Liabilities</t>
        </is>
      </c>
      <c r="B31" s="6" t="n">
        <v>1737</v>
      </c>
      <c r="C31" s="6" t="n">
        <v>-2870</v>
      </c>
      <c r="D31" s="6" t="n">
        <v>6462</v>
      </c>
    </row>
    <row r="32">
      <c r="A32" s="4" t="inlineStr">
        <is>
          <t>Share-based compensation expense</t>
        </is>
      </c>
      <c r="B32" s="6" t="n">
        <v>3199</v>
      </c>
      <c r="C32" s="6" t="n">
        <v>4139</v>
      </c>
      <c r="D32" s="6" t="n">
        <v>6732</v>
      </c>
    </row>
    <row r="33">
      <c r="A33" s="4" t="inlineStr">
        <is>
          <t>Other, net</t>
        </is>
      </c>
      <c r="B33" s="6" t="n">
        <v>12612</v>
      </c>
      <c r="C33" s="6" t="n">
        <v>10149</v>
      </c>
      <c r="D33" s="6" t="n">
        <v>10412</v>
      </c>
    </row>
    <row r="34">
      <c r="A34" s="4" t="inlineStr">
        <is>
          <t>Net cash provided by operating activities</t>
        </is>
      </c>
      <c r="B34" s="6" t="n">
        <v>28108</v>
      </c>
      <c r="C34" s="6" t="n">
        <v>17769</v>
      </c>
      <c r="D34" s="6" t="n">
        <v>43252</v>
      </c>
    </row>
    <row r="35">
      <c r="A35" s="4" t="inlineStr">
        <is>
          <t>Proceeds from sales of securities available-for-sale</t>
        </is>
      </c>
      <c r="B35" s="6" t="n">
        <v>-33130</v>
      </c>
      <c r="C35" s="6" t="n">
        <v>-86722</v>
      </c>
      <c r="D35" s="6" t="n">
        <v>-3838</v>
      </c>
    </row>
    <row r="36">
      <c r="A36" s="4" t="inlineStr">
        <is>
          <t>Proceeds from maturities of securities available-for-sale</t>
        </is>
      </c>
      <c r="B36" s="6" t="n">
        <v>-49712</v>
      </c>
      <c r="C36" s="6" t="n">
        <v>-23032</v>
      </c>
      <c r="D36" s="6" t="n">
        <v>-44566</v>
      </c>
    </row>
    <row r="37">
      <c r="A37" s="3" t="inlineStr">
        <is>
          <t>Cash flows from investing activities:</t>
        </is>
      </c>
      <c r="B37" s="4" t="inlineStr">
        <is>
          <t xml:space="preserve"> </t>
        </is>
      </c>
      <c r="C37" s="4" t="inlineStr">
        <is>
          <t xml:space="preserve"> </t>
        </is>
      </c>
      <c r="D37" s="4" t="inlineStr">
        <is>
          <t xml:space="preserve"> </t>
        </is>
      </c>
    </row>
    <row r="38">
      <c r="A38" s="4" t="inlineStr">
        <is>
          <t>Proceeds from sales of securities available-for-sale</t>
        </is>
      </c>
      <c r="B38" s="6" t="n">
        <v>-119744</v>
      </c>
      <c r="C38" s="6" t="n">
        <v>-15332</v>
      </c>
      <c r="D38" s="6" t="n">
        <v>-45340</v>
      </c>
    </row>
    <row r="39">
      <c r="A39" s="4" t="inlineStr">
        <is>
          <t>Net (increase) decrease in loans</t>
        </is>
      </c>
      <c r="B39" s="6" t="n">
        <v>16992</v>
      </c>
      <c r="C39" s="6" t="n">
        <v>3977</v>
      </c>
      <c r="D39" s="6" t="n">
        <v>-34295</v>
      </c>
    </row>
    <row r="40">
      <c r="A40" s="4" t="inlineStr">
        <is>
          <t>Net (increase) decrease in payments in advance of funding</t>
        </is>
      </c>
      <c r="B40" s="6" t="n">
        <v>-9669</v>
      </c>
      <c r="C40" s="6" t="n">
        <v>94914</v>
      </c>
      <c r="D40" s="6" t="n">
        <v>-2347</v>
      </c>
    </row>
    <row r="41">
      <c r="A41" s="4" t="inlineStr">
        <is>
          <t>Purchase of bank-owned life insurance</t>
        </is>
      </c>
      <c r="B41" s="6" t="n">
        <v>0</v>
      </c>
      <c r="C41" s="6" t="n">
        <v>0</v>
      </c>
      <c r="D41" s="6" t="n">
        <v>-4000</v>
      </c>
    </row>
    <row r="42">
      <c r="A42" s="4" t="inlineStr">
        <is>
          <t>Purchases of premises and equipment, net</t>
        </is>
      </c>
      <c r="B42" s="6" t="n">
        <v>-9286</v>
      </c>
      <c r="C42" s="6" t="n">
        <v>-14262</v>
      </c>
      <c r="D42" s="6" t="n">
        <v>-5851</v>
      </c>
    </row>
    <row r="43">
      <c r="A43" s="4" t="inlineStr">
        <is>
          <t>Asset acquisition</t>
        </is>
      </c>
      <c r="B43" s="6" t="n">
        <v>-2954</v>
      </c>
      <c r="C43" s="6" t="n">
        <v>0</v>
      </c>
      <c r="D43" s="6" t="n">
        <v>-4814</v>
      </c>
    </row>
    <row r="44">
      <c r="A44" s="4" t="inlineStr">
        <is>
          <t>Net cash provided by (used in) investing activities</t>
        </is>
      </c>
      <c r="B44" s="6" t="n">
        <v>-41819</v>
      </c>
      <c r="C44" s="6" t="n">
        <v>179051</v>
      </c>
      <c r="D44" s="6" t="n">
        <v>-48243</v>
      </c>
    </row>
    <row r="45">
      <c r="A45" s="3" t="inlineStr">
        <is>
          <t>Cash flows from financing activities:</t>
        </is>
      </c>
      <c r="B45" s="4" t="inlineStr">
        <is>
          <t xml:space="preserve"> </t>
        </is>
      </c>
      <c r="C45" s="4" t="inlineStr">
        <is>
          <t xml:space="preserve"> </t>
        </is>
      </c>
      <c r="D45" s="4" t="inlineStr">
        <is>
          <t xml:space="preserve"> </t>
        </is>
      </c>
    </row>
    <row r="46">
      <c r="A46" s="4" t="inlineStr">
        <is>
          <t>Net decrease (increase) in accounts and drafts receivable from customers</t>
        </is>
      </c>
      <c r="B46" s="6" t="n">
        <v>54746</v>
      </c>
      <c r="C46" s="6" t="n">
        <v>-14872</v>
      </c>
      <c r="D46" s="6" t="n">
        <v>-90787</v>
      </c>
    </row>
    <row r="47">
      <c r="A47" s="4" t="inlineStr">
        <is>
          <t>Net increase in accounts and drafts payable</t>
        </is>
      </c>
      <c r="B47" s="6" t="n">
        <v>74323</v>
      </c>
      <c r="C47" s="6" t="n">
        <v>11875</v>
      </c>
      <c r="D47" s="6" t="n">
        <v>16393</v>
      </c>
    </row>
    <row r="48">
      <c r="A48" s="4" t="inlineStr">
        <is>
          <t>Cash dividends paid</t>
        </is>
      </c>
      <c r="B48" s="6" t="n">
        <v>-16463</v>
      </c>
      <c r="C48" s="6" t="n">
        <v>-15959</v>
      </c>
      <c r="D48" s="6" t="n">
        <v>-15442</v>
      </c>
    </row>
    <row r="49">
      <c r="A49" s="4" t="inlineStr">
        <is>
          <t>Purchase of common shares for treasury</t>
        </is>
      </c>
      <c r="B49" s="6" t="n">
        <v>-7248</v>
      </c>
      <c r="C49" s="6" t="n">
        <v>-5773</v>
      </c>
      <c r="D49" s="6" t="n">
        <v>-5299</v>
      </c>
    </row>
    <row r="50">
      <c r="A50" s="4" t="inlineStr">
        <is>
          <t>Other financing activities, net</t>
        </is>
      </c>
      <c r="B50" s="6" t="n">
        <v>-1716</v>
      </c>
      <c r="C50" s="6" t="n">
        <v>-834</v>
      </c>
      <c r="D50" s="6" t="n">
        <v>-594</v>
      </c>
    </row>
    <row r="51">
      <c r="A51" s="4" t="inlineStr">
        <is>
          <t>Net cash used in financing activities</t>
        </is>
      </c>
      <c r="B51" s="6" t="n">
        <v>103642</v>
      </c>
      <c r="C51" s="6" t="n">
        <v>-25563</v>
      </c>
      <c r="D51" s="6" t="n">
        <v>-95729</v>
      </c>
    </row>
    <row r="52">
      <c r="A52" s="4" t="inlineStr">
        <is>
          <t>Net (decrease) increase in cash and cash equivalents</t>
        </is>
      </c>
      <c r="B52" s="6" t="n">
        <v>89931</v>
      </c>
      <c r="C52" s="6" t="n">
        <v>171257</v>
      </c>
      <c r="D52" s="6" t="n">
        <v>-100720</v>
      </c>
    </row>
    <row r="53">
      <c r="A53" s="4" t="inlineStr">
        <is>
          <t>Cash and cash equivalents at beginning of year</t>
        </is>
      </c>
      <c r="B53" s="6" t="n">
        <v>203172</v>
      </c>
      <c r="C53" s="6" t="n">
        <v>31915</v>
      </c>
      <c r="D53" s="6" t="n">
        <v>132635</v>
      </c>
    </row>
    <row r="54">
      <c r="A54" s="4" t="inlineStr">
        <is>
          <t>Cash and cash equivalents at end of year</t>
        </is>
      </c>
      <c r="B54" s="7" t="n">
        <v>293103</v>
      </c>
      <c r="C54" s="7" t="n">
        <v>203172</v>
      </c>
      <c r="D54" s="7" t="n">
        <v>319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and Regulatory Restriction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Capital Requirements and Regulatory Restrictions</t>
        </is>
      </c>
      <c r="B4" s="4" t="inlineStr">
        <is>
          <t xml:space="preserve">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24 and 2023, the Company and the Bank met all capital adequacy requirements to which they are subject. The Bank is also subject to the regulatory framework for prompt corrective action. As of December 31, 2024,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The Company has traditionally paid a quarterly cash dividend to its shareholders. Subsidiary dividends can be a significant source of funds for payment of dividends by the Company to its shareholder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4, unappropriated retained earnings of $31.4 million were available at the Bank for the declaration of dividends to the Company without prior approval from regulatory authorities. In addition to regulatory requirements and considerations, any payment of dividends in the future will depend on the Company’s earnings, financial condition and other factors considered relevant by the Company’s Board of Directors. There were no restricted funds on deposit used to meet regulatory reserve requirements at December 31, 2024 and 2023. The Company’s and the Bank’s actual and required capital amounts and ratios are as follows: Actual Capital Requirement to be (In thousands) Amount Ratio Amount Ratio Amount Ratio At December 31, 2024 Total capital (to risk-weighted assets) Cass Information Systems, Inc. $ 261,021 14.61 % $ 142,969 8.00 % $ N/A N/A % Cass Commercial Bank 207,519 17.68 93,911 8.00 117,389 10.00 Common Equity Tier I Capital (to risk-weighted assets) Cass Information Systems, Inc. 247,354 13.84 80,420 4.50 N/A N/A Cass Commercial Bank 194,446 16.56 52,825 4.50 76,303 6.50 Tier I capital (to risk-weighted assets) Cass Information Systems, Inc. 247,354 13.84 107,226 6.00 N/A N/A Cass Commercial Bank 194,446 16.56 70,433 6.00 93,911 8.00 Tier I capital (to average assets) Cass Information Systems, Inc. 247,354 10.57 93,625 4.00 N/A N/A Cass Commercial Bank 194,446 13.50 57,620 4.00 72,026 5.00 At December 31, 2023 Total capital (to risk-weighted assets) Cass Information Systems, Inc. $ 269,580 15.49 % $ 139,266 8.00 % $ N/A N/A % Cass Commercial Bank 204,584 19.04 85,964 8.00 107,455 10.00 Common Equity Tier I Capital (to risk-weighted assets) Cass Information Systems, Inc. 256,359 14.73 78,337 4.50 N/A N/A Cass Commercial Bank 192,104 17.88 48,355 4.50 69,846 6.50 Tier I capital (to risk-weighted assets) Cass Information Systems, Inc. 256,359 14.73 104,449 6.00 N/A N/A Cass Commercial Bank 192,104 17.88 64,473 6.00 85,964 8.00 Tier I capital (to average assets) Cass Information Systems, Inc. 256,359 10.71 95,760 4.00 N/A N/A Cass Commercial Bank 192,104 12.49 61,526 4.00 76,908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available-for-sale are recorded at fair value on a recurring basis. The Company’s investment securities available-for-sale at December 31, 2024 and 2023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24 (In thousands) Amortized Gross Gross Fair Value State and political subdivisions $ 188,933 $ 4 $ (16,973) $ 171,964 Mortgage-backed securities issued or guaranteed by U.S. government agencies or sponsored enterprises 267,359 11 (34,095) 233,275 Corporate bonds 95,841 3 (8,058) 87,786 Asset backed securities issued or guaranteed by U.S. Government agencies or sponsored enterprises 35,575 — (579) 34,996 Total $ 587,708 $ 18 $ (59,705) $ 528,021 December 31, 2023 (In thousands) Amortized Gross Gross Fair Value State and political subdivisions $ 235,297 $ 4 $ (16,266) $ 219,035 Mortgage-backed securities issued or guaranteed by U.S. government agencies or sponsored enterprises 188,307 — (30,508) 157,799 Corporate bonds 111,109 — (8,769) 102,340 Treasury Securities 109,836 — (1,115) 108,721 Asset backed securities issued or guaranteed by U.S. government agencies or sponsored enterprises 40,368 — (1,146) 39,222 Total $ 684,917 $ 4 $ (57,804) $ 627,117 The fair values of securities with unrealized losses are as follows: December 31, 2024 Less than 12 months 12 months or more Total (In thousands) Estimated Unrealized Estimated Unrealized Estimated Unrealized State and political subdivisions $ 4,082 $ 8 $ 163,893 $ 16,964 $ 167,975 $ 16,972 Mortgage-backed securities issued or guaranteed by U.S. government agencies or sponsored enterprises 85,272 2,086 139,676 32,009 224,948 34,095 Corporate bonds 7,901 99 66,860 7,960 74,761 8,059 Asset backed securities issued or guaranteed by U.S. Government agencies or sponsored enterprises — — 30,575 579 30,575 579 Total $ 97,255 $ 2,193 $ 401,004 $ 57,512 $ 498,259 $ 59,705 December 31, 2023 Less than 12 months 12 months or more Total (In thousands) Estimated Unrealized Estimated Unrealized Estimated Unrealized State and political subdivisions $ 63,198 $ 220 $ 152,854 $ 16,046 $ 216,052 $ 16,266 Mortgage-backed securities issued or guaranteed by U.S. government agencies or sponsored enterprises — — 157,799 30,508 157,799 30,508 Corporate bonds 19,545 455 82,795 8,314 102,340 8,769 Treasury securities — — 108,721 1,115 108,721 1,115 Asset backed securities issued or guaranteed by U.S. Government agencies or sponsored enterprises — — 39,222 1,146 39,222 1,146 Total $ 82,743 $ 675 $ 541,391 $ 57,129 $ 624,134 $ 57,804 There were 241 securities, or 96.0%, in an unrealized loss position as of December 31, 2024 compared to 275 securities, or 98.9%, in an unrealized loss position as of December 31, 2023. The unrealized losses at December 31, 2024 were primarily attributable to changes in market interest rates after the securities were purchased. The Company does not currently intend to sell, and based on current conditions, the Company does not believe it will be required to sell these available-for-sale securities before the recovery of the amortized cost basis, which may be the maturity dates of the securities. Therefore, the unrealized losses are recorded in accumulated other comprehensive loss. Of these securities, 215, or 85.7%, were in an unrealized loss position for greater than 12 months at December 31, 2024. At December 31, 2024 and December 31, 2023, the Company had not recorded an allowance for credit losses on securities.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4 (In thousands) Amortized Cost Fair Value Due in 1 year or less $ 8,826 $ 8,820 Due after 1 year through 5 years 104,272 102,227 Due after 5 years through 10 years 207,253 183,452 Due after 10 years 267,357 233,522 Total $ 587,708 $ 528,021 There were no securities pledged to secure public deposits or for other purposes at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Company originates commercial, industrial and real estate loans to businesses and faith-based ministries throughout the metropolitan St. Louis, Missouri area, Colorado Springs, Colorado and other selected cities in the United States. The Company does not have any particular concentration of credit in any one economic sector; however, a substantial portion of the commercial and industrial loans is extended to privately-held commercial companies and franchises in these market areas and are generally secured by the assets of the business. The Company also has a substantial portion of real estate loans secured by mortgages that are extended to faith-based ministries in its market area and selected cities in the United States. A summary of loan categories is as follows: December 31, (In thousands) 2024 2023 Commercial and industrial $ 559,262 $ 498,502 Real estate: Commercial: Mortgage 119,194 118,371 Construction 9,134 8,233 Faith-based: Mortgage 368,881 381,368 Construction 25,518 7,790 Other — 54 Total loans $ 1,081,989 $ 1,014,318 The following table presents the aging of loans by loan categories at December 31, 2024: Performing Nonperforming (In thousands) Current 30-59 60-89 90 Days Non- Total Commercial and industrial $ 559,262 $ — $ — $ — $ — $ 559,262 Real estate Commercial: Mortgage 119,194 — — — — 119,194 Construction 9,134 — — — — 9,134 Faith-based: Mortgage 368,881 — — — — 368,881 Construction 25,518 — — — — 25,518 Total $ 1,081,989 $ — $ — $ — $ — $ 1,081,989 The following table presents the aging of loans by loan categories at December 31, 2023: Performing Nonperforming (In thousands) Current 30-59 60-89 90 Days Non- Total Commercial and industrial $ 498,502 $ — $ — $ — $ — $ 498,502 Real estate Commercial: Mortgage 118,371 — — — — 118,371 Construction 8,233 — — — — 8,233 Faith-based: Mortgage 381,368 — — — — 381,368 Construction 7,790 — — — — 7,790 Other 54 — — — — 54 Total $ 1,014,318 $ — $ — $ — $ — $ 1,014,318 The following table presents the credit exposure of the loan portfolio by internally assigned credit grade as of December 31, 2024: (In thousands) Loans Subject to Normal Monitoring (1) Performing Loans Subject to Special Monitoring (2) Nonperforming Loans Subject to Special Monitoring (2) Total Loans Commercial and industrial $ 527,690 $ 31,572 $ — $ 559,262 Real estate Commercial: Mortgage 116,063 3,131 — 119,194 Construction 9,134 — — 9,134 Faith-based: Mortgage 352,356 16,525 — 368,881 Construction 25,518 — — 25,518 Total $ 1,030,761 $ 51,228 $ — $ 1,081,989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The following table presents the credit exposure of the loan portfolio by internally assigned credit grade as of December 31, 2023: (In thousands) Loans Subject to Normal Monitoring (1) Performing Loans Subject to Special Monitoring (2) Nonperforming Loans Subject to Special Monitoring (2) Total Loans Commercial and industrial $ 498,502 $ — $ — $ 498,502 Real estate Commercial: Mortgage 118,371 — — 118,371 Construction 8,233 — — 8,233 Faith-based: Mortgage 375,865 5,503 — 381,368 Construction 7,790 — — 7,790 Other 54 — — 54 Total $ 1,008,815 $ 5,503 $ — $ 1,014,318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Loan modifications to borrowers experiencing financial difficulty may be in the form of principal forgiveness, an interest rate reduction, an other-than-insignificant payment delay, a term extension, or a combination thereof, among other things. There were no loans modified during the year ended December 31, 2024. There were three loans modified during the year ended December 31, 2023. The terms were extended by periods of two to four years, and there was not an interest rate reduction associated with the modifications. There were no commitments to lend additional funds to these borrowers at December 31, 2024 or December 31, 2023. The following table shows the amortized cost of loans at December 31, 2023 that were both experiencing financial difficulty and modified during the year ended December 31, 2023, segregated by category and type of modification. (In thousands) Payment Delay Term Extension Interest Rate Reduction Combination Term Extension and Interest Rate Reduction Percentage of Total Loans Held for Investment Commercial and industrial $ — $ 22,354 $ — $ — 4.48 % Total $ — $ 22,354 $ — $ — 2.20 % There were no modified loans that had a payment default during the years ended December 31, 2024 or December 31, 2023 and that had been modified due to the borrower experiencing financial difficulty within the 12 previous months preceding the default. Upon the Company's determination that a modified loan has subsequently been deemed uncollectible, the loan is written off. There were no loans written off during the years ended December 31, 2024 or December 31, 2023. The Company had no loans evaluated for expected credit losses on an individual basis as of December 31,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is as follows: December 31, (In thousands) 2024 2023 Land $ 873 $ 873 Buildings 15,176 15,176 Leasehold improvements 2,088 2,052 Furniture, fixtures and equipment 17,266 16,333 Software 52,616 44,345 Total 88,019 78,779 Less accumulated depreciation 53,845 48,686 Total premises and equipment, net $ 34,174 $ 30,093 Total depreciation charged to expense in 2024, 2023 and 2022 amounted to $5.2 million, $4.2 million, and $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tangible Assets</t>
        </is>
      </c>
      <c r="B4" s="4" t="inlineStr">
        <is>
          <t>Acquired Intangible Assets The Company accounts for intangible assets in accordance with FASB ASC 350, Goodwill and Other Intangible Assets , which requires that intangibles with indefinite useful lives be tested annually for impairment, or when management deems there is a triggering event, and those with finite useful lives be amortized over their useful lives. In December 2024, the Company acquired the assets of AcuAudit, a freight audit platform for ocean and international air freight, from Acuitive Solutions LLC. The Company recorded intangible assets of $6.4 million at December 31, 2024, including goodwill of $4.0 million, software of $2.2 million, and a customer list of $200,000. The amounts for these intangible assets have been recorded on a provisional basis and will be adjusted upon the completion of a third party valuation during the first quarter of 2025. The goodwill is deductible for tax purposes over 15 years, starting in 2024. The intangible assets and results of AcuAudit are included in the Information Services operating segment. The purchase price of the acquisition consisted of a cash payment of $3.0 million and potential contingent consideration in the form of an earn out based on annualized recurring subscription and transactional revenues from the AcuAudit software (ARR) at the end of 24 months. The earn out is to be paid out in two installments, with the first payment made on January 1, 2026 based on ARR multiplied by 110%, multiplied by 80%. The second earn out payment on January 1, 2027 is based on ARR times 110% minus the first earn out payment. The Company valued the contingent earn out component at $3.5 million. The fair value of the contingent consideration was estimated on the acquisition date as the present value of the expected future contingent payments, which were determined using a Monte Carlo simulation. Any changes in the estimated fair value of the contingent earn out consideration, up to the contracted amount, will be reflected in the results of operations in future periods as they are identified. Details of the Company’s intangible assets are as follows: December 31, 2024 December 31, 2023 (In thousands) Gross Carrying Accumulated Gross Carrying Accumulated Assets eligible for amortization: Customer lists $ 6,670 $ (5,099) $ 6,470 $ (4,851) Patent 72 (40) 72 (36) Software 5,412 (2,358) 3,212 (1,933) Trade Name 373 (98) 373 (70) Other 500 (425) 500 (392) Unamortized intangible assets: Goodwill 21,352 — 17,309 — Total intangible assets $ 34,379 $ (8,020) $ 27,936 $ (7,282) Customer lists are amortized over 5 to 10 years; patents over 18 years, software over 3 years to 7 years, trade name over 10 years to 20 years and other intangible assets over 15 years. Amortization of intangible assets amounted to $739,000 and $780,000 for the years ended December 31, 2024, and 2023, respectively. Estimated future amortization of intangibles is $1,210,000 in 2025, $1,062,000 in 2026, $742,000 in 2027, $734,000 in 2028, and $703,000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4</t>
        </is>
      </c>
    </row>
    <row r="3">
      <c r="A3" s="3" t="inlineStr">
        <is>
          <t>Interest-Bearing Deposits [Abstract]</t>
        </is>
      </c>
      <c r="B3" s="4" t="inlineStr">
        <is>
          <t xml:space="preserve"> </t>
        </is>
      </c>
    </row>
    <row r="4">
      <c r="A4" s="4" t="inlineStr">
        <is>
          <t>Interest-Bearing Deposits</t>
        </is>
      </c>
      <c r="B4" s="4" t="inlineStr">
        <is>
          <t>nterest-bearing deposits consist of the following: December 31, (In thousands) 2024 2023 Interest-bearing demand deposits $ 628,328 $ 532,507 Savings deposits 6,894 7,226 Time deposits: Less than $100 5,376 5,266 $100 to less than $250 54,411 48,540 $250 or more (1) 21,677 22,916 Total $ 716,686 $ 616,455 Weighted average interest rate 2.51 % 3.16 % (1) The scheduled maturities of time deposits not covered by deposit insurance consist of $17.3 million within one year and $4.4 million within one to three years. Interest expense consists of the following: December 31, (In thousands) 2024 2023 2022 Interest-bearing demand deposits $ 17,028 $ 14,056 $ 3,118 Savings deposits 116 113 38 Time deposits: Less than $100 226 153 25 $100 to less than $250 2,290 1,411 199 $250 or more 597 417 102 Total $ 20,257 $ 16,150 $ 3,482 The scheduled maturities of time deposits are summarized as follows: December 31, 2024 2023 (In thousands) Amount Percent Amount Percent Due within: One year $ 75,628 92.7 % $ 72,616 94.6 % Two years 5,749 7.1 % 2,941 3.8 % Three years 26 0.1 % 1,098 1.4 % Four years — — % 39 0.1 % Five years 61 0.1 % 28 0.1 % Total $ 81,464 100.0 % $ 76,722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used Available Lines of Credit</t>
        </is>
      </c>
      <c r="B1" s="2" t="inlineStr">
        <is>
          <t>12 Months Ended</t>
        </is>
      </c>
    </row>
    <row r="2">
      <c r="B2" s="2" t="inlineStr">
        <is>
          <t>Dec. 31, 2024</t>
        </is>
      </c>
    </row>
    <row r="3">
      <c r="A3" s="3" t="inlineStr">
        <is>
          <t>Debt Disclosure [Abstract]</t>
        </is>
      </c>
      <c r="B3" s="4" t="inlineStr">
        <is>
          <t xml:space="preserve"> </t>
        </is>
      </c>
    </row>
    <row r="4">
      <c r="A4" s="4" t="inlineStr">
        <is>
          <t>Unused Available Lines of Credit</t>
        </is>
      </c>
      <c r="B4" s="4" t="inlineStr">
        <is>
          <t>Unused Available Lines of Credit As of December 31, 2024, the Bank had unsecured lines of credit at six correspondent banks to purchase federal funds up to a maximum of $83.0 million in aggregate. As of December 31, 2024, the Bank had secured lines of credit with the Federal Home Loan Bank of $183.6 million collateralized by commercial mortgage loans. As of December 31, 2024, the Company had lines of credit from three banks up to a maximum of $250.0 million in aggregate collateralized by state and political subdivision securities. There were no amounts outstanding as of December 31, 2024 and 2023 under any of the line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Common Stock and Earnings per Share</t>
        </is>
      </c>
      <c r="B4" s="4" t="inlineStr">
        <is>
          <t xml:space="preserve">Common Stock and Earnings per Share The table below shows activity in the outstanding shares of the Company’s common stock during 2024. 2024 Shares outstanding at January 1 13,582,375 Issuance of common stock: Employee restricted stock grants 11,167 Employee restricted stock units vested 16,484 Performance-based stock vested 40,213 Directors’ stock grants 22,030 Shares repurchased (167,455) Shares forfeited (710) Shares outstanding at December 31 13,504,104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December 31, (In thousands except share and per share data) 2024 2023 2022 Basic: Net income $ 19,168 $ 30,059 $ 34,904 Weighted average common shares outstanding 13,501,930 13,530,005 13,552,503 Basic earnings per share $ 1.42 $ 2.22 $ 2.58 Diluted: Net income $ 19,168 $ 30,059 $ 34,904 Weighted average common shares outstanding 13,501,930 13,530,005 13,552,503 Effect of dilutive restricted stock, performance based restricted stock (“PBRS”), and SARs 275,641 286,011 255,526 Weighted average common shares outstanding assuming dilution 13,777,571 13,816,016 13,808,029 Diluted earnings per share $ 1.39 $ 2.18 $ 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Benefit Plan The Company has a noncontributory defined-benefit pension plan (the “Plan”), which covers eligible employees. Effective December 31, 2016, the Plan was closed to all new participants. Additionally, the Company froze the benefits of the Plan as of February 28, 2021. As such, subsequent to February 28, 2021, there is no service cost associated with the Plan. During 2024, the Company terminated the Plan. A summary of the activity in the Plan’s projected benefit obligation, assets, funded status and amounts recognized in the Company’s consolidated balance sheets is as follows: (In thousands) 2024 2023 Projected benefit obligation: Balance, January 1 $ 87,127 $ 85,433 Interest cost 4,280 4,314 Actuarial (gain) loss (6,047) 865 Benefits paid (84,576) (3,485) Balance, December 31 $ 784 $ 87,127 Plan assets: Fair value, January 1 $ 86,754 $ 83,394 Actual investment return 996 8,097 Expenses paid from plan assets (1,045) (1,252) Benefits paid (84,576) (3,485) Fair value, December 31 $ 2,129 $ 86,754 Funded status: Accrued pension asset (liability) $ 1,345 $ (373) The following represent the major assumptions used to determine the projected benefit obligation of the Plan. For 2024, the projected benefit obligation represents actual benefit payments to be made during the first quarter of 2025. During the fourth quarter of 2024, the plan liabilities were settled with lump sum payments and the purchase of annuity contracts. The remaining projected benefit obligation at December 31, 2024 represents benefit payments to be made to retirees prior to the administration of the Plan being taken over by the insurance company that assumed the annuity contracts from the Plan. For 2024, 2023 and 2022, the Plan’s expected benefit cash flows were discounted using the FTSE Above Median Double-A Curve. For 2023 and 2022 the Pri-2012 Mortality Table and MP-2022 Mortality Improvement Scale were used. 2024 2023 2022 Weighted average discount rate 5.60 % 5.05 % 5.25 % Rate of increase in compensation levels N/A N/A N/A The accumulated benefit obligation was $784,000 and $87.1 million as of December 31, 2024 and 2023, respectively. The Company made no contributions during 2024 or 2023 to the Plan. The following pension benefit payments, as appropriate, are expected to be paid by the Plan: Amount 2025 $ 784,000 2026 and thereafter — The Plan’s net periodic pension cost (benefit) included the following components: For the Year Ended December 31, (In thousands) 2024 2023 2022 Service cost – benefits earned during the year $ — $ — $ — Interest cost on projected benefit obligations 4,280 4,314 3,293 Expected return on plan assets (3,566) (3,735) (5,857) Net amortization and deferral 3,458 154 — Net periodic pension cost (benefit) $ 4,172 $ 733 $ (2,564) The following represent the major assumptions used to determine the net periodic pension cost (benefit) of the Plan: 2024 2023 2022 Weighted average discount rate 5.05 % 5.25 % 2.85 % Rate of increase in compensation levels N/A N/A N/A Expected long-term rate of return on assets 5.00 % 6.00 % 6.00 % Prior to the Plan termination, the investment objective for the Plan was to maximize total return with a tolerance for average risk. As of December 31, 2024, the remaining Plan assets of $2.1 million are fully invested in cash. A summary of the fair value measurements by type of asset is as follows: Fair Value Measurements as of December 31, 2024 2023 (In thousands) Total Quoted Prices Observable Total Quoted Prices Observable Cash $ 2,129 $ 2,129 $ — $ 614 $ 614 $ — Real estate investment trusts — — — 2,849 — 2,849 Equity securities U.S. Small/Mid Cap Growth — — — 987 — 987 Non-U. S. Core — — — 3,811 — 3,811 U.S. Large Cap Passive — — — 3,333 — 3,333 Emerging Markets — — — 1,391 — 1,391 Fixed Income U.S. Core — — — 69,710 — 69,710 Opportunistic — — — 4,059 — 4,059 Total $ 2,129 $ 2,129 $ — $ 86,754 $ 614 $ 86,140 Supplemental Executive Retirement Plan The Company also has an unfunded supplemental executive retirement plan (“SERP”) which covers key executives of the Company whose benefits are limited by the Internal Revenue Service under the Company’s qualified retirement plan. The SERP is a noncontributory plan in which the Company’s subsidiaries make accruals designed to fund normal service costs on a current basis using the same method and criteria as the Plan. A summary of the activity in the SERP’s projected benefit obligation and amounts recognized in the Company’s consolidated balance sheets is as follows: December 31, (In thousands) 2024 2023 Benefit obligation: Balance, January 1 $ 9,501 $ 9,579 Interest cost 450 472 Benefits paid (382) (400) Actuarial gain (757) (150) Balance, December 31 $ 8,812 $ 9,501 The following represent the major assumptions used to determine the projected benefit obligation of the SERP. For 2024, 2023 and 2022, the SERP’s expected benefit cash flows were discounted using the FTSE Above Median Double-A Curve. 2024 2023 2022 Weighted average discount rate 5.50 % 4.95 % 5.15 % Rate of increase in compensation levels N/A N/A N/A The accumulated benefit obligation was $8.8 million and $9.5 million as of December 31, 2024 and 2023, respectively. Since this is an unfunded plan, there are no plan assets. Benefits paid were $382,000 in 2024, $400,000 in 2023, and $348,000 in 2022. Expected future benefits payable by the Company over the next ten years are as follows: Amount 2025 $ 792,000 2026 789,000 2027 786,000 2028 781,000 2029 774,000 2030-2034 $ 3,711,000 Net periodic benefit cost related to the SERP included the following components: For the Year Ended December 31, (In thousands) 2024 2023 2022 Service cost – benefits earned during the year $ — $ — $ — Interest cost on projected benefit obligations 450 472 318 Net amortization and deferral — — 108 Net periodic pension cost $ 450 $ 472 $ 426 The pretax amounts in accumulated other comprehensive loss as of December 31 were as follows: The Plan SERP (In thousands) 2024 2023 2024 2023 Prior service cost $ — $ — $ — $ — Net actuarial loss (gain) — 4,434 (1,044) (287) Total $ — $ 4,434 $ (1,044) $ (287) The estimated pretax prior service cost and net actuarial loss (gain) in accumulated other comprehensive loss at December 31, 2024 expected to be recognized as components of net periodic benefit cost in 2025 for both the Plan and SERP is $0. The Company also maintains a noncontributory profit sharing program, which covers most of its employees. Employer contributions are calculated based upon formulas which relate to current operating results and other factors. Profit sharing expense recognized in personnel expense in the consolidated statements of income in 2024, 2023, and 2022 was $4.9 million, $6.8 million, and $7.9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Audit Information - USD ($) $ in Millions</t>
        </is>
      </c>
      <c r="B1" s="2" t="inlineStr">
        <is>
          <t>12 Months Ended</t>
        </is>
      </c>
    </row>
    <row r="2">
      <c r="B2" s="2" t="inlineStr">
        <is>
          <t>Dec. 31, 2024</t>
        </is>
      </c>
      <c r="C2" s="2" t="inlineStr">
        <is>
          <t>Jun. 30, 2024</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 xml:space="preserve"> </t>
        </is>
      </c>
    </row>
    <row r="5">
      <c r="A5" s="4" t="inlineStr">
        <is>
          <t>Auditor Location</t>
        </is>
      </c>
      <c r="B5" s="4" t="inlineStr">
        <is>
          <t>St. Louis, MO</t>
        </is>
      </c>
      <c r="C5" s="4" t="inlineStr">
        <is>
          <t xml:space="preserve"> </t>
        </is>
      </c>
    </row>
    <row r="6">
      <c r="A6" s="4" t="inlineStr">
        <is>
          <t>Auditor Firm ID</t>
        </is>
      </c>
      <c r="B6" s="4" t="inlineStr">
        <is>
          <t>185</t>
        </is>
      </c>
      <c r="C6" s="4" t="inlineStr">
        <is>
          <t xml:space="preserve"> </t>
        </is>
      </c>
    </row>
    <row r="7">
      <c r="A7" s="4" t="inlineStr">
        <is>
          <t>Document Financial Statement Error Correction [Flag]</t>
        </is>
      </c>
      <c r="B7" s="4" t="inlineStr">
        <is>
          <t>false</t>
        </is>
      </c>
      <c r="C7" s="4" t="inlineStr">
        <is>
          <t xml:space="preserve"> </t>
        </is>
      </c>
    </row>
    <row r="8">
      <c r="A8" s="4" t="inlineStr">
        <is>
          <t>Entity Public Float</t>
        </is>
      </c>
      <c r="B8" s="4" t="inlineStr">
        <is>
          <t xml:space="preserve"> </t>
        </is>
      </c>
      <c r="C8" s="5" t="n">
        <v>529.5</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hare-based Compensation Share-based compensation awards prior to April 17, 2023 were issued under the Company's Amended and Restated Omnibus Stock and Performance Compensation Plan (the "Prior Plan"). On April 18, 2023, shareholders approved the 2023 Omnibus Stock and Performance Compensation Plan (the "2023 Omnibus Plan") to replace the Prior Plan. The 2023 Omnibus Plan permits the issuance of up to 1.0 million shares of the Company’s common stock in the form of stock options, SARs, restricted stock, restricted stock units, phantom stock, and performance awards.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Changes in restricted shares outstanding for the year ended December 31, 2024 were as follows: Shares Weighted Average Balance at December 31, 2023 237,780 $ 42.17 Granted 57,502 44.01 Vested (39,764) 40.42 Forfeited (710) 43.70 Balance at December 31, 2024 254,808 $ 42.87 During 2023 and 2022, 57,837 and 64,151 shares, respectively, were granted with weighted average per share market values at date of grant of $44.61 in 2023 and $39.30 in 2022. The fair value of such shares are based on the market price on the date of grant. Amortization of restricted stock bonus awards totaled $2.1 million for 2024, $2.2 million for 2023 and $2.4 million for 2022. As of December 31, 2024, the total unrecognized compensation expense related to non-vested restricted stock awards was $1.7 million, and the related weighted average period over which it is expected to be recognized is approximately 0.95 years. The total fair value of shares vested during the years ended December 2024, 2023, and 2022 was $1.6 million, $1.3 million, and $1.1 million, respectively. Performance-Based Restricted Stock The Company has granted three-year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based on 100% of target value, for the year ended December 31, 2024: Shares Weighted Average Balance at December 31, 2023 159,073 $ 42.74 Granted 51,261 44.29 Vested (50,840) 40.74 Forfeited (1,066) 43.70 Balance at December 31, 2024 158,428 $ 43.87 The PBRS that vested during the year ended December 31, 2024 achieved weighted average financial goals of 135.4% of target, resulting in the issuance of 68,834 shares of common stock. The PBRS that vested during the year ended December 31, 2023 achieved weighted average financial goals of 86.7% of target, resulting in the issuance of 26,499 shares of common stock. The outstanding PBRS at December 31, 2024 will vest at scheduled vesting dates and the actual number of shares of common stock issued will range from 0% to 150% of the target opportunity based on the actual achievement of financial goals for the respective three-year performance period. SARs During 2024, there were no SARs granted and no expense recognized. As of December 31, 2024, there was no unrecognized compensation expense related to SARs. Changes in SARs outstanding for the year ended December 31, 2024 were as follows: SARs Weighted Average Exercise Price Balance at December 31, 2023 30,409 $ 46.70 Expired (30,409) 46.70 Balance at December 31, 2024 — — Exercisable at December 31, 2024 — $ — The total intrinsic value of SARs exercised during 2024 and 2023 was $0 and $508,000, respectively. The average remaining contractual term for SARs outstanding as of December 31, 2023 was 0.08 years, and the aggregate intrinsic value was $0. The total compensation cost for share-based payment arrangements was $3.2 million, $4.1 million, and $6.7 million in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t>
        </is>
      </c>
      <c r="B4" s="4" t="inlineStr">
        <is>
          <t xml:space="preserve">Other Operating Expense Details of other operating expense are as follows: For the Years Ended December 31, (In thousands) 2024 2023 2022 Promotional expense $ 3,537 $ 3,252 $ 2,889 Outside service fees 9,399 9,627 7,874 Data processing services 6,060 6,553 3,365 Other 12,246 10,551 7,950 Total other operating expense $ 31,242 $ 29,983 $ 22,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benefit) are as follows: For the Years Ended December 31, (In thousands) 2024 2023 2022 Current: Federal $ 5,459 $ 6,378 $ 7,794 State 639 1,203 1,365 Deferred: Federal (891) (242) (990) State (156) (42) (173) Total income tax expense $ 5,051 $ 7,297 $ 7,996 A reconciliation of expected income tax expense (benefit), computed by applying the effective federal statutory rate of 21% for each year to income before income tax expense is as follows: For the Years Ended December 31, (In thousands) 2024 2023 2022 Expected income tax expense $ 5,035 $ 7,885 $ 9,035 (Reductions) increases resulting from: Tax-exempt income (1,045) (1,104) (1,571) State taxes, net of federal benefit 382 917 942 Share-based compensation adjustment 316 298 258 Early surrender of bank-owned life insurance 279 — — Federal tax credits (397) (643) (473) Other, net 481 (56) (195) Total income tax expense $ 5,051 $ 7,297 $ 7,996 Income tax expense in 2024 totaled $5.1 million compared to $7.3 million in 2023 and $8.0 million in 2022. When measured as a percent of pre-tax income, the Company’s effective tax rate was 20.9% in 2024, 19.5% in 2023, and 18.6% in 2022. The tax effects of temporary differences which give rise to significant portions of the deferred tax assets and deferred tax liabilities are presented below: December 31, (In thousands) 2024 2023 Deferred tax assets: Allowance for credit losses $ 3,188 $ 3,115 ASC 715 pension funding liability — 987 Supplemental executive retirement plan accrual 2,345 2,328 Stock compensation 2,623 2,988 Unrealized loss on investment securities available-for-sale (1) 14,205 13,756 Research and development expenses 760 604 Lease liability 1,774 2,020 Other 718 330 Total deferred tax assets $ 25,613 $ 26,128 Deferred tax liabilities: Premises and equipment $ (986) $ (1,144) ASC 715 supplemental executive retirement plan asset (249) — Pension — (967) Intangible assets (1,900) (1,828) Right of use asset (1,677) (1,927) Prepaid expenses (936) (765) Other (391) (283) Total deferred tax liabilities $ (6,139) $ (6,914) Net deferred tax assets $ 19,474 $ 19,214 (1)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The issuers of the securities are of high credit quality and all principal amounts are expected to be paid when the securities mature. The Company does not intend to sell and it is more likely than not that the Company will not be required to sell the securities prior to their anticipated recovery. A valuation allowance would be provided on deferred tax assets when it is more likely than not that some portion of the assets will not be realized. The Company has not established a valuation allowance at December 31, 2024 or 2023, due to management’s belief that it is more likely than not that the deferred tax asset is realizable. The reconciliation of the beginning unrecognized tax benefits balance to the ending balance is presented in the following table: (In thousands) 2024 2023 2022 Balance at January 1 $ 1,397 $ 1,252 $ 1,405 Changes in unrecognized tax benefits as a result of tax positions taken during a prior year (151) 99 (176) Changes in unrecognized tax benefits as a result of tax position taken during the current year 262 300 222 Reductions to unrecognized tax benefits as a result of a lapse of the applicable statute of limitations (251) (254) (199) Balance at December 31 $ 1,257 $ 1,397 $ 1,252 At December 31, 2024, 2023 and 2022, the balances of the Company’s unrecognized tax benefits which would, if recognized, affect the Company’s effective tax rate were $1.1 million, $1.3 million and $1.1 million, respectively. These amounts are net of the offsetting expense from other taxing jurisdictions. As of December 31, 2024, 2023 and 2022, the Company had $70,000, $117,000 and $84,000, respectively, in accrued interest related to unrecognized tax benefits. The Company believes it is reasonably possible that the total amount of unrecognized tax benefits will decrease by approximately $195,000 over the next 12 months. The reduction primarily relates to the anticipated lapse in the statute of limitations. The unrecognized tax benefits relate primarily to apportionment of taxable income among various state tax jurisdictions. The Company is subject to income tax in the U.S. federal jurisdiction, numerous state jurisdictions, and a foreign jurisdiction. The Company’s federal income tax returns for tax years 2021, 2022 and 2023 remain subject to examination by the Internal Revenue Service. In addition, the Company is subject to state tax examinations for the tax years 2020 throug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Following is a summary of the carrying amounts and fair values of the Company’s financial instruments: December 31, 2024 2023 (In thousands) Carrying Fair Value Carrying Fair Value Balance sheet assets: Cash and cash equivalents $ 349,728 $ 349,728 $ 372,468 $ 372,468 Investment securities 528,021 528,021 627,117 627,117 Loans, net 1,068,594 1,046,406 1,001,229 962,223 Accrued interest receivable 7,979 7,979 8,450 8,450 Total $ 1,954,322 $ 1,932,134 $ 2,009,264 $ 1,970,258 Balance sheet liabilities: Deposits $ 967,916 $ 967,916 $ 1,140,814 $ 1,140,814 Accounts and drafts payable 1,149,276 1,149,276 1,071,369 1,071,369 Accrued interest payable 666 666 635 635 Total $ 2,117,858 $ 2,117,858 $ 2,212,818 $ 2,212,818 The following methods and assumptions were used to estimate the fair value of each class of financial instruments for which it is practicable to estimate that value: Cash and Cash Equivalents The carrying amount approximates fair value. Investment Securities The fair value is measured on a recurring basis using Level 2 valuations. Refer to Note 3 - Investment Securities, for fair value and unrealized gains and losses by investment type. Loans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approximates a fair valuation. Accrued Interest Receivable The carrying amount approximates fair value. Deposits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The carrying amount approximates fair value. Accrued Interest The carrying amount approximates fair value.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24, an allowance for unfunded commitments of $273,000 had been recorded, as compared to $132,000 at December 31, 2023. See Note 1 "Summary of Significant Accounting Policies" for information related to CECL. Commitments to extend credit are agreements to lend to a customer as long as there is no violation of any condition established in the contract. Commercial and standby letters of credit are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mmitments to extend credit, standby letters of credit and commercial letters: December 31, (In thousands) 2024 2023 Commitments to extend credit $ 247,362 $ 196,064 Standby letters of credit 12,005 13,614 Commercial letters of credit 400 353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On March 19, 2024, the Company filed a claim against Rubicon Technologies, Inc. ("Rubicon") for failed reimbursement of invoices that were processed and paid by the Company on Rubicon's behalf and unpaid fees for Company services that were due for invoice management services and bill pay services, together with interest and penalties related to the foregoing amounts. The Company recorded a write-off to bad debt expense of $7.8 million for the year ended December 31, 2024 related to this matter. The Company strongly believes in the merits of its claim against Rubicon. On April 22, 2024, Rubicon filed a counterclaim against the Company for failure to perform its obligations under the Master Services Agreement between the Company and Rubicon. The Company believes these claims to be without merit and intends to vigorously defend itself against such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as the obligation to the customer is satisfied. The following is detail of the Company’s revenue from contracts with clients.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Financial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The contracts have no significant impact of variable consideration and no significant financing components. The following table presents non-interest income, segregated by revenue streams in-scope and out-of-scope for the years ended December 31, 2024, 2023 and 2022. For the Years Ended December 31, (In thousands) 2024 2023 2022 Fee revenue and other income In-scope of ASC 606 Processing fees $ 82,671 $ 79,566 $ 76,470 Financial fees 43,297 45,985 43,757 Information services payment and processing revenue 125,968 125,551 120,227 Bank service fees 1,283 1,063 1,430 Fee revenue (in-scope of ASC 606) 127,251 126,614 121,657 Other income (out-of-scope of ASC 606) 4,598 3,853 3,325 Total fee revenue and other income $ 131,849 $ 130,467 $ 124,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4</t>
        </is>
      </c>
    </row>
    <row r="3">
      <c r="A3" s="3" t="inlineStr">
        <is>
          <t>Segment Reporting [Abstract]</t>
        </is>
      </c>
      <c r="B3" s="4" t="inlineStr">
        <is>
          <t xml:space="preserve"> </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and are consistent with the presentation of financial information to the chief operating decision maker to evaluate segment performance, develop strategy, and allocate resources. They are managed separately due to their unique service and processing requirements. The Company's chief operating decision maker is the President and Chief Executive Officer of Cass Information Systems' Inc. The Information Services segment provides transportation, energy, telecommunication, and environmental invoice processing and payment services to large corporations. In addition, this segment provides church management software and on-line generosity services primarily for faith-based ministries. The Banking Services segment provides banking services primarily to privately held businesses, franchise restaurants and faith-based ministries, as well as supporting the banking needs of the Information Services segment. The Company’s accounting policies for segments are the same as those described in Note 1 of this report. Management and the chief operating decision maker evaluates segment performance based on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Banking Services interest income is determined by actual interest income on loans minus actual interest expense paid on deposits plus/minus an allocation for interest income or expense dependent on the remaining available liquidity of the segment. Information Services interest income is determined by multiplying available liquidity by actual yields on short-term investments and investment securities. Any difference between total segment interest income and overall total Company interest income is included in Corporate, Eliminations, and Other. Summarized information about the Company’s operations in each industry segment for the years ended December 31, 2024, 2023 and 2022 is as follows: (In thousands) Information Banking Corporate, Total 2024 Fee income $ 127,781 $ 2,643 $ 1,425 $ 131,849 Interest income 40,316 59,568 (11,839) 88,045 Interest expense 1,540 33,496 (14,778) 20,258 Provision for credit losses — 447 — 447 Total net revenue 166,557 28,268 4,364 199,189 Personnel expenses 108,173 15,218 — 123,391 Occupancy 2,780 666 — 3,446 Equipment 7,666 639 — 8,305 Bad debt expense 7,847 — — 7,847 Intersegment (income) expense 3,896 (3,896) — — Other operating expense 23,078 8,903 — 31,981 Total operating expense 153,440 21,530 — 174,970 Pre-tax income $ 13,117 $ 6,738 $ 4,364 $ 24,219 Goodwill $ 21,216 $ 136 $ — $ 21,352 Other intangible assets, net 5,007 — — 5,007 Total assets 1,720,321 1,143,548 (468,788) 2,395,081 Average funding sources $ 1,297,099 $ 782,714 $ — $ 2,079,813 (In thousands) Information Banking Corporate, Total 2023 Fee income $ 126,766 $ 2,713 $ 988 $ 130,467 Interest income 39,899 54,696 (11,835) 82,760 Interest expense 1,191 28,029 (12,954) 16,266 Release of credit losses — (550) — (550) Total net revenue 165,474 29,930 2,107 197,511 Personnel expenses 106,213 12,481 — 118,694 Occupancy 2,833 727 — 3,560 Equipment 6,566 572 — 7,138 Intersegment (income) expense 4,270 (4,270) — — Other operating expense 21,930 8,833 — 30,763 Total operating expense 141,812 18,343 — 160,155 Pre-tax income $ 23,662 $ 11,587 $ 2,107 $ 37,356 Goodwill $ 17,173 $ 136 $ — $ 17,309 Other intangible assets, net 3,345 — — 3,345 Total assets 1,586,388 1,103,173 (210,939) 2,478,622 Average funding sources $ 1,353,499 $ 810,903 $ — $ 2,164,402 (In thousands) Information Banking Corporate, Total 2022 Fee income $ 120,234 $ 3,606 $ 1,142 $ 124,982 Interest income 28,528 40,913 (7,115) 62,326 Interest expense 166 4,143 (827) 3,482 Provision for credit losses — 1,350 — 1,350 Total net revenue 148,596 39,026 (5,146) 182,476 Personnel expenses 94,537 11,937 — 106,474 Occupancy 2,965 711 — 3,676 Equipment 6,082 586 — 6,668 Intersegment (income) expense 3,350 (3,350) — — Other operating expense 15,182 7,576 — 22,758 Total operating expense 122,116 17,460 — 139,576 Pre-tax income $ 26,480 $ 21,566 $ (5,146) $ 42,900 Goodwill $ 17,173 $ 136 $ — $ 17,309 Other intangible assets, net 4,126 — — 4,126 Total assets 1,595,939 1,182,439 (205,355) 2,573,023 Average funding sources $ 1,379,355 $ 953,346 $ — $ 2,332,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premises under operating leases. As of December 31, 2024, the Company had lease liabilities of $7.4 million and right-of-use assets For the year ended December 31, 2024, the weighted average remaining lease term for the operating leases was 6.4 years and the weighted average discount rate used in the measurement of operating lease liabilities was 3.54%. Certain of the Company’s leases contain options to renew the lease; however, these renewal options are not included in the calculation of the lease liabilities as they are not reasonably certain to be exercised. A maturity analysis of operating lease liabilities and undiscounted cash flows as of December 31, 2024 is as follows: (In thousands) December 31, Lease payments due Less than 1 year $ 1,345 1-2 years 1,350 2-3 years 1,350 3-4 years 1,314 4-5 years 1,130 Over 5 years 1,774 Total undiscounted cash flows 8,263 Discount on cash flows 835 Total lease liability $ 7,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9"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accordance with FASB ASC 855,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Condensed Financial Information of Parent Company Following are the condensed balance sheets of the Company (parent company only) and the related condensed statements of income and cash flows. Condensed Balance Sheets December 31, (In thousands) 2024 2023 Assets Cash and due from banks $ 242,693 $ 17,003 Short-term investments 50,410 186,169 Securities available-for-sale, at fair value 428,422 399,339 Loans, net 53,841 70,833 Payments in advance of funding 208,530 198,861 Investments in subsidiaries 194,102 188,304 Premises and equipment, net 33,909 29,765 Investments in bank-owned life insurance 50,325 49,159 Goodwill 21,216 17,172 Other intangible assets, net 5,007 3,346 Accounts and drafts receivable from customers 55,906 110,651 Other assets 56,872 51,180 Total assets $ 1,401,233 $ 1,321,782 Liabilities and Shareholders’ Equity Liabilities: Accounts and drafts payable $ 1,143,661 $ 1,069,338 Other liabilities 28,542 22,635 Total liabilities 1,172,203 1,091,973 Total shareholders’ equity 229,030 229,809 Total liabilities and shareholders’ equity $ 1,401,233 $ 1,321,782 Condensed Statements of Income For the Years Ended December 31, (In thousands) 2024 2023 2022 Equity in undistributed income of subsidiaries $ 2,349 $ 19,281 $ 10,618 Dividends received from subsidiaries 20,000 7,500 15,000 Income from subsidiaries – management fees 4,304 4,230 4,315 Processing fees 80,287 77,219 74,382 Financial fees 41,965 44,436 42,243 Other fees 4,485 3,804 2,606 Net interest income after provision for (release of ) credit losses 20,466 19,287 13,435 Total revenue 173,856 175,757 162,599 Expenses: Salaries and employee benefits 106,568 105,114 94,047 Other expenses 50,640 40,440 32,406 Total expenses 157,208 145,554 126,453 Income before income tax expense 16,648 30,203 36,146 Income tax (benefit) expense (2,520) 144 1,242 Net income $ 19,168 $ 30,059 $ 34,904 Condensed Statements of Cash Flows For the Years Ended December 31, (In thousands) 2024 2023 2022 Cash flows from operating activities: Net income $ 19,168 $ 30,059 $ 34,904 Adjustments to reconcile net income to net cash provided by operating activities: Equity in undistributed income of subsidiaries (2,349) (19,281) (10,618) Net change in other assets (6,259) (4,427) (4,640) Net change in other liabilities 1,737 (2,870) 6,462 Share-based compensation expense 3,199 4,139 6,732 Other, net 12,612 10,149 10,412 Net cash provided by operating activities 28,108 17,769 43,252 Cash flows from investing activities: Proceeds from sales of securities available-for-sale 33,130 86,722 3,838 Proceeds from maturities of securities available-for-sale 49,712 23,032 44,566 Purchases of securities available-for-sale (119,744) (15,332) (45,340) Net decrease (increase) in loans 16,992 3,977 (34,295) Net (increase) decrease in payments in advance of funding (9,669) 94,914 (2,347) Purchase of bank-owned life insurance — — (4,000) Purchases of premises and equipment, net (9,286) (14,262) (5,851) Asset acquisition (2,954) — (4,814) Net cash (used in) provided by investing activities (41,819) 179,051 (48,243) Cash flows from financing activities: Net decrease (increase) in accounts and drafts receivable from customers 54,746 (14,872) (90,787) Net increase in accounts and drafts payable 74,323 11,875 16,393 Cash dividends paid (16,463) (15,959) (15,442) Purchase of common shares for treasury (7,248) (5,773) (5,299) Other financing activities, net (1,716) (834) (594) Net cash provided by (used in) financing activities 103,642 (25,563) (95,729) Net increase (decrease) in cash and cash equivalents 89,931 171,257 (100,720) Cash and cash equivalents at beginning of year 203,172 31,915 132,635 Cash and cash equivalents at end of year $ 293,103 $ 203,172 $ 31,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9328</v>
      </c>
      <c r="C3" s="7" t="n">
        <v>20908</v>
      </c>
    </row>
    <row r="4">
      <c r="A4" s="4" t="inlineStr">
        <is>
          <t>Short-term investments</t>
        </is>
      </c>
      <c r="B4" s="6" t="n">
        <v>330400</v>
      </c>
      <c r="C4" s="6" t="n">
        <v>351560</v>
      </c>
    </row>
    <row r="5">
      <c r="A5" s="4" t="inlineStr">
        <is>
          <t>Cash and cash equivalents</t>
        </is>
      </c>
      <c r="B5" s="6" t="n">
        <v>349728</v>
      </c>
      <c r="C5" s="6" t="n">
        <v>372468</v>
      </c>
    </row>
    <row r="6">
      <c r="A6" s="4" t="inlineStr">
        <is>
          <t>Securities available-for-sale, at fair value</t>
        </is>
      </c>
      <c r="B6" s="6" t="n">
        <v>528021</v>
      </c>
      <c r="C6" s="6" t="n">
        <v>627117</v>
      </c>
    </row>
    <row r="7">
      <c r="A7" s="4" t="inlineStr">
        <is>
          <t>Loans</t>
        </is>
      </c>
      <c r="B7" s="6" t="n">
        <v>1081989</v>
      </c>
      <c r="C7" s="6" t="n">
        <v>1014318</v>
      </c>
    </row>
    <row r="8">
      <c r="A8" s="4" t="inlineStr">
        <is>
          <t>Less allowance for credit losses</t>
        </is>
      </c>
      <c r="B8" s="6" t="n">
        <v>13395</v>
      </c>
      <c r="C8" s="6" t="n">
        <v>13089</v>
      </c>
    </row>
    <row r="9">
      <c r="A9" s="4" t="inlineStr">
        <is>
          <t>Loans, net</t>
        </is>
      </c>
      <c r="B9" s="6" t="n">
        <v>1068594</v>
      </c>
      <c r="C9" s="6" t="n">
        <v>1001229</v>
      </c>
    </row>
    <row r="10">
      <c r="A10" s="4" t="inlineStr">
        <is>
          <t>Payments in advance of funding</t>
        </is>
      </c>
      <c r="B10" s="6" t="n">
        <v>208530</v>
      </c>
      <c r="C10" s="6" t="n">
        <v>198861</v>
      </c>
    </row>
    <row r="11">
      <c r="A11" s="4" t="inlineStr">
        <is>
          <t>Premises and equipment, net</t>
        </is>
      </c>
      <c r="B11" s="6" t="n">
        <v>34174</v>
      </c>
      <c r="C11" s="6" t="n">
        <v>30093</v>
      </c>
    </row>
    <row r="12">
      <c r="A12" s="4" t="inlineStr">
        <is>
          <t>Investments in bank-owned life insurance</t>
        </is>
      </c>
      <c r="B12" s="6" t="n">
        <v>50325</v>
      </c>
      <c r="C12" s="6" t="n">
        <v>49159</v>
      </c>
    </row>
    <row r="13">
      <c r="A13" s="4" t="inlineStr">
        <is>
          <t>Goodwill</t>
        </is>
      </c>
      <c r="B13" s="6" t="n">
        <v>21352</v>
      </c>
      <c r="C13" s="6" t="n">
        <v>17309</v>
      </c>
    </row>
    <row r="14">
      <c r="A14" s="4" t="inlineStr">
        <is>
          <t>Other intangible assets, net</t>
        </is>
      </c>
      <c r="B14" s="6" t="n">
        <v>5007</v>
      </c>
      <c r="C14" s="6" t="n">
        <v>3345</v>
      </c>
    </row>
    <row r="15">
      <c r="A15" s="4" t="inlineStr">
        <is>
          <t>Accounts and drafts receivable from customers</t>
        </is>
      </c>
      <c r="B15" s="6" t="n">
        <v>55906</v>
      </c>
      <c r="C15" s="6" t="n">
        <v>110651</v>
      </c>
    </row>
    <row r="16">
      <c r="A16" s="4" t="inlineStr">
        <is>
          <t>Other assets</t>
        </is>
      </c>
      <c r="B16" s="6" t="n">
        <v>73444</v>
      </c>
      <c r="C16" s="6" t="n">
        <v>68390</v>
      </c>
    </row>
    <row r="17">
      <c r="A17" s="4" t="inlineStr">
        <is>
          <t>Total assets</t>
        </is>
      </c>
      <c r="B17" s="6" t="n">
        <v>2395081</v>
      </c>
      <c r="C17" s="6" t="n">
        <v>2478622</v>
      </c>
    </row>
    <row r="18">
      <c r="A18" s="3" t="inlineStr">
        <is>
          <t>Deposits</t>
        </is>
      </c>
      <c r="B18" s="4" t="inlineStr">
        <is>
          <t xml:space="preserve"> </t>
        </is>
      </c>
      <c r="C18" s="4" t="inlineStr">
        <is>
          <t xml:space="preserve"> </t>
        </is>
      </c>
    </row>
    <row r="19">
      <c r="A19" s="4" t="inlineStr">
        <is>
          <t>Noninterest-bearing</t>
        </is>
      </c>
      <c r="B19" s="6" t="n">
        <v>251230</v>
      </c>
      <c r="C19" s="6" t="n">
        <v>524359</v>
      </c>
    </row>
    <row r="20">
      <c r="A20" s="4" t="inlineStr">
        <is>
          <t>Interest-bearing</t>
        </is>
      </c>
      <c r="B20" s="6" t="n">
        <v>716686</v>
      </c>
      <c r="C20" s="6" t="n">
        <v>616455</v>
      </c>
    </row>
    <row r="21">
      <c r="A21" s="4" t="inlineStr">
        <is>
          <t>Total deposits</t>
        </is>
      </c>
      <c r="B21" s="6" t="n">
        <v>967916</v>
      </c>
      <c r="C21" s="6" t="n">
        <v>1140814</v>
      </c>
    </row>
    <row r="22">
      <c r="A22" s="4" t="inlineStr">
        <is>
          <t>Accounts and drafts payable</t>
        </is>
      </c>
      <c r="B22" s="6" t="n">
        <v>1149276</v>
      </c>
      <c r="C22" s="6" t="n">
        <v>1071369</v>
      </c>
    </row>
    <row r="23">
      <c r="A23" s="4" t="inlineStr">
        <is>
          <t>Other liabilities</t>
        </is>
      </c>
      <c r="B23" s="7" t="n">
        <v>48859</v>
      </c>
      <c r="C23" s="6" t="n">
        <v>36630</v>
      </c>
    </row>
    <row r="24">
      <c r="A24" s="4" t="inlineStr">
        <is>
          <t>Operating Lease, Liability, Statement of Financial Position [Extensible Enumeration]</t>
        </is>
      </c>
      <c r="B24" s="4" t="inlineStr">
        <is>
          <t>Operating lease, liability</t>
        </is>
      </c>
      <c r="C24" s="4" t="inlineStr">
        <is>
          <t xml:space="preserve"> </t>
        </is>
      </c>
    </row>
    <row r="25">
      <c r="A25" s="4" t="inlineStr">
        <is>
          <t>Total liabilities</t>
        </is>
      </c>
      <c r="B25" s="7" t="n">
        <v>2166051</v>
      </c>
      <c r="C25" s="6" t="n">
        <v>2248813</v>
      </c>
    </row>
    <row r="26">
      <c r="A26" s="3" t="inlineStr">
        <is>
          <t>Shareholders’ Equity:</t>
        </is>
      </c>
      <c r="B26" s="4" t="inlineStr">
        <is>
          <t xml:space="preserve"> </t>
        </is>
      </c>
      <c r="C26" s="4" t="inlineStr">
        <is>
          <t xml:space="preserve"> </t>
        </is>
      </c>
    </row>
    <row r="27">
      <c r="A27" s="4" t="inlineStr">
        <is>
          <t>Preferred stock, par value $0.50 per share; 2,000,000 shares authorized and no shares issued</t>
        </is>
      </c>
      <c r="B27" s="6" t="n">
        <v>0</v>
      </c>
      <c r="C27" s="6" t="n">
        <v>0</v>
      </c>
    </row>
    <row r="28">
      <c r="A28" s="4" t="inlineStr">
        <is>
          <t>Common stock, par value $0.50 per share; 40,000,000 shares authorized; 15,505,772 shares issued at December 31, 2024 and 2023; 13,504,104 and 13,582,375 shares outstanding at December 31, 2024 and 2023, respectively.</t>
        </is>
      </c>
      <c r="B28" s="6" t="n">
        <v>7753</v>
      </c>
      <c r="C28" s="6" t="n">
        <v>7753</v>
      </c>
    </row>
    <row r="29">
      <c r="A29" s="4" t="inlineStr">
        <is>
          <t>Additional paid-in capital</t>
        </is>
      </c>
      <c r="B29" s="6" t="n">
        <v>205593</v>
      </c>
      <c r="C29" s="6" t="n">
        <v>208007</v>
      </c>
    </row>
    <row r="30">
      <c r="A30" s="4" t="inlineStr">
        <is>
          <t>Retained earnings</t>
        </is>
      </c>
      <c r="B30" s="6" t="n">
        <v>148487</v>
      </c>
      <c r="C30" s="6" t="n">
        <v>145782</v>
      </c>
    </row>
    <row r="31">
      <c r="A31" s="4" t="inlineStr">
        <is>
          <t>Common shares in treasury, at cost (2,001,668 shares at December 31, 2024 and 1,923,397 shares at December 31, 2023, respectively)</t>
        </is>
      </c>
      <c r="B31" s="6" t="n">
        <v>-87615</v>
      </c>
      <c r="C31" s="6" t="n">
        <v>-84264</v>
      </c>
    </row>
    <row r="32">
      <c r="A32" s="4" t="inlineStr">
        <is>
          <t>Accumulated other comprehensive loss</t>
        </is>
      </c>
      <c r="B32" s="6" t="n">
        <v>-45188</v>
      </c>
      <c r="C32" s="6" t="n">
        <v>-47469</v>
      </c>
    </row>
    <row r="33">
      <c r="A33" s="4" t="inlineStr">
        <is>
          <t>Total shareholders’ equity</t>
        </is>
      </c>
      <c r="B33" s="6" t="n">
        <v>229030</v>
      </c>
      <c r="C33" s="6" t="n">
        <v>229809</v>
      </c>
    </row>
    <row r="34">
      <c r="A34" s="4" t="inlineStr">
        <is>
          <t>Total liabilities and shareholders’ equity</t>
        </is>
      </c>
      <c r="B34" s="7" t="n">
        <v>2395081</v>
      </c>
      <c r="C34" s="7" t="n">
        <v>247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9168</v>
      </c>
      <c r="C4" s="7" t="n">
        <v>30059</v>
      </c>
      <c r="D4" s="7" t="n">
        <v>3490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Operations</t>
        </is>
      </c>
      <c r="B4" s="4" t="inlineStr">
        <is>
          <t>Summary of Operations</t>
        </is>
      </c>
    </row>
    <row r="5">
      <c r="A5" s="4" t="inlineStr">
        <is>
          <t>Basis of Presentation</t>
        </is>
      </c>
      <c r="B5" s="4" t="inlineStr">
        <is>
          <t>Basis of Presentation The accounting and reporting policies of the Company and its subsidiaries conform to U.S. GAAP. The consolidated financial statements include the accounts of the Company and its wholly owned subsidiaries after elimination of intercompany transactions. Certain amounts in the 2023 and 2022 consolidated financial statements have been reclassified to conform to the 2024 presentation. Such reclassifications have no effect on previously reported net income or shareholders’ equity.</t>
        </is>
      </c>
    </row>
    <row r="6">
      <c r="A6" s="4" t="inlineStr">
        <is>
          <t>Use of Estimates</t>
        </is>
      </c>
      <c r="B6" s="4" t="inlineStr">
        <is>
          <t>Use of Estimates</t>
        </is>
      </c>
    </row>
    <row r="7">
      <c r="A7" s="4" t="inlineStr">
        <is>
          <t>Cash and Cash Equivalents</t>
        </is>
      </c>
      <c r="B7" s="4" t="inlineStr">
        <is>
          <t>Cash and Cash Equivalents</t>
        </is>
      </c>
    </row>
    <row r="8">
      <c r="A8" s="4" t="inlineStr">
        <is>
          <t>Investment in Debt Securities</t>
        </is>
      </c>
      <c r="B8" s="4" t="inlineStr">
        <is>
          <t xml:space="preserve">Investment in Debt Securities The Company classifies its investment securities as available-for-sale. Securities classified as available-for-sale are carried at fair value. Unrealized gains and losses, net of the related tax effect, are excluded from earnings and reported in accumulated other comprehensive income, a component of shareholders’ equity. Securities are periodically evaluated for credit losses in accordance with the guidance provided in FASB ASC Topic 326, Financial Instruments – Credit Losses ("ASC 326"). For available for sale investment securities in an unrealized loss position, the entire loss in fair value is required to be recognized in current earnings if the Company intends to sell the securities or believes it is more likely than not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for-sale security is confirmed or when either of the conditions regarding intent or requirement to sell is met. </t>
        </is>
      </c>
    </row>
    <row r="9">
      <c r="A9" s="4" t="inlineStr">
        <is>
          <t>Loans</t>
        </is>
      </c>
      <c r="B9" s="4" t="inlineStr">
        <is>
          <t>Loans</t>
        </is>
      </c>
    </row>
    <row r="10">
      <c r="A10" s="4" t="inlineStr">
        <is>
          <t>Allowance for Credit Losses</t>
        </is>
      </c>
      <c r="B10" s="4" t="inlineStr">
        <is>
          <t>Allowance for Credit Losses The ACL is increased by provisions charged to expense and is available to absorb charge-offs, net of recoveries. Management utilizes a systematic, documented approach in determining the appropriate level of the ACL. Management’s approach provides for estimated current expected credit losses on loans in accordance with ASC 326. These estimates are based upon a number of factors, such as payment history, financial condition of the borrower, expected future cash flows and collateral exposure.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concentration risk, asset quality trends, borrower’s ability to pay, collateral, and other environmental factors. It is difficult to estimate how potential changes in any one economic factor or input might affect the overall ACL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The ACL is measured on a collective pool basis when similar risk characteristics exist. Management believes the ACL is adequate to absorb expected losses in the loan portfolio. Loans The Company has identified the following portfolio segments: Commercial &amp; Industrial (“C&amp;I”) – C&amp;I loans consist of loans to small and medium-sized businesses in a wide variety of industries, franchise lending, and equipment financing to companies of all sizes. These loans are generally collateralized by inventory, accounts receivable, equipment,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Commercial Real Estate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and material decreases in the value of the real estate being held as collateral. Faith-based CRE – Faith-based CRE loans include loans to faith-based ministries for which the Company holds real property as collateral. The primary risks of faith-based CRE loans include the borrower’s inability to pay and material decreases in the value of the real estate being held as collateral. Construction and Land Development – The Company originates loans to finance construction projects including faith-based and commercial projects. Construction loans are generally collateralized by first liens on the real estate and have floating interest rates. The primary risks of construction loans are construction completion and timing risk. Adverse economic conditions may negatively impact the borrowers’ ability to complete the project. Additionally, the fair value of the underlying collateral may fluctuate as market conditions change. The ACL is calculated as the difference between the amortized cost basis of the loan portfolio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loss rates are determined using the Company’s long-run historical averages, as this loan segment is unique to the Company and does not represent a more than nominal percentage of peer loan portfolios. The economic forecast is based on management’s assessment of the length and pattern of the current economic cycle. The resulting annual charge off rate determined for each year in the WARM model is applied to the loan balances estimated in the attrition analysi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value of underlying collateral,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t>
        </is>
      </c>
    </row>
    <row r="11">
      <c r="A11" s="4" t="inlineStr">
        <is>
          <t>Individually Evaluated Loans</t>
        </is>
      </c>
      <c r="B11" s="4" t="inlineStr">
        <is>
          <t>Individually Evaluated Loans</t>
        </is>
      </c>
    </row>
    <row r="12">
      <c r="A12" s="4" t="inlineStr">
        <is>
          <t>Foreclosed Assets</t>
        </is>
      </c>
      <c r="B12" s="4" t="inlineStr">
        <is>
          <t xml:space="preserve">Foreclosed Assets </t>
        </is>
      </c>
    </row>
    <row r="13">
      <c r="A13" s="4" t="inlineStr">
        <is>
          <t>Premises and Equipment</t>
        </is>
      </c>
      <c r="B13" s="4" t="inlineStr">
        <is>
          <t>Premises and Equipment</t>
        </is>
      </c>
    </row>
    <row r="14">
      <c r="A14" s="4" t="inlineStr">
        <is>
          <t>Intangible Assets</t>
        </is>
      </c>
      <c r="B14" s="4" t="inlineStr">
        <is>
          <t xml:space="preserve">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t>
        </is>
      </c>
    </row>
    <row r="15">
      <c r="A15" s="4" t="inlineStr">
        <is>
          <t>Non-marketable Equity Investments</t>
        </is>
      </c>
      <c r="B15" s="4" t="inlineStr">
        <is>
          <t>Non-marketable Equity Investments</t>
        </is>
      </c>
    </row>
    <row r="16">
      <c r="A16" s="4" t="inlineStr">
        <is>
          <t>Treasury Stock</t>
        </is>
      </c>
      <c r="B16" s="4" t="inlineStr">
        <is>
          <t>Treasury Stock</t>
        </is>
      </c>
    </row>
    <row r="17">
      <c r="A17" s="4" t="inlineStr">
        <is>
          <t>Comprehensive Income</t>
        </is>
      </c>
      <c r="B17" s="4" t="inlineStr">
        <is>
          <t>Comprehensive Income</t>
        </is>
      </c>
    </row>
    <row r="18">
      <c r="A18" s="4" t="inlineStr">
        <is>
          <t>Processing Fees</t>
        </is>
      </c>
      <c r="B18" s="4" t="inlineStr">
        <is>
          <t>Processing Fees</t>
        </is>
      </c>
    </row>
    <row r="19">
      <c r="A19" s="4" t="inlineStr">
        <is>
          <t>Financial Fees</t>
        </is>
      </c>
      <c r="B19" s="4" t="inlineStr">
        <is>
          <t xml:space="preserve">Financial fees </t>
        </is>
      </c>
    </row>
    <row r="20">
      <c r="A20" s="4" t="inlineStr">
        <is>
          <t>Income Taxes</t>
        </is>
      </c>
      <c r="B20"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he Company and its subsidiaries file U.S. federal and certain state income tax returns on a consolidated basis. In addition, certain state jurisdictions are filed on a separate company basis by the Company or its subsidiaries. </t>
        </is>
      </c>
    </row>
    <row r="21">
      <c r="A21" s="4" t="inlineStr">
        <is>
          <t>Earnings Per Share</t>
        </is>
      </c>
      <c r="B21" s="4" t="inlineStr">
        <is>
          <t>Earnings Per Share</t>
        </is>
      </c>
    </row>
    <row r="22">
      <c r="A22" s="4" t="inlineStr">
        <is>
          <t>Stock-Based Compensation</t>
        </is>
      </c>
      <c r="B22" s="4" t="inlineStr">
        <is>
          <t>Share-Based Compensation The Company follows FASB ASC 718, Accounting for Stock Options and Other Share-based Compensation</t>
        </is>
      </c>
    </row>
    <row r="23">
      <c r="A23" s="4" t="inlineStr">
        <is>
          <t>Pension Plans</t>
        </is>
      </c>
      <c r="B23" s="4" t="inlineStr">
        <is>
          <t>Pension Plans The amounts recognized in the consolidated financial statements related to the pension plans are determined from actuarial valuations. Inherent in these valuations are assumptions including expected return on plan assets, discount rates at which the liabilities could be settled and mortality rates. These assumptions are updated annually and are disclosed in Note 10. The Company follows FASB ASC 715, Compensation – Retirement Benefits</t>
        </is>
      </c>
    </row>
    <row r="24">
      <c r="A24" s="4" t="inlineStr">
        <is>
          <t>Fair Value Measurements</t>
        </is>
      </c>
      <c r="B24" s="4" t="inlineStr">
        <is>
          <t>Fair Value Measurements The Company follows the provisions of FASB ASC 820, Fair Value Measurements and Disclosures</t>
        </is>
      </c>
    </row>
    <row r="25">
      <c r="A25" s="4" t="inlineStr">
        <is>
          <t>Impact of New and Not Yet Adopted Accounting Pronouncements</t>
        </is>
      </c>
      <c r="B25" s="4" t="inlineStr">
        <is>
          <t>Impact of New and Not Yet Adopted Accounting Pronouncements In October 2023, the FASB issued 2023-06, Disclosure Improvements - Codification Amendments in Response to the SEC's Disclosure Update and Simplification Initiative ("ASU 2023-06").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the Company's financial statements. In November 2023, the FASB issued 2023-07, Segment Reporting (Topic 280): Improvements to Reportable Segment Disclosures ("ASU 2023-07"). This ASU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The adoption of ASU 2023-07 did not have a significant impact on the Company's financial statements. See Note 17 to our financial statements. In December 2023, the FASB issued 2023-09, Income Taxes (Topic 740): Improvements to Income Tax Disclosures ("ASU 2023-09"). This ASU requires public business entities to disclose in their rate reconciliation table additional categories of information about federal, state, and foreign income taxes and to provide more details about the reconciling items in some categories if items meet a quantitative threshold. It also requires all entities to disclose income taxes paid, net of refunds, disaggregated by federal, state, and foreign taxes for annual periods and to disaggregate the information by jurisdiction based on a quantitative threshold, among other things. ASU 2023-09 is effective for annual periods beginning after December 15, 2024, though early adoption is permitted. ASU 2023-09 is not expected to have a significant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gulatory Restriction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The Company’s and the Bank’s actual and required capital amounts and ratios are as follows: Actual Capital Requirement to be (In thousands) Amount Ratio Amount Ratio Amount Ratio At December 31, 2024 Total capital (to risk-weighted assets) Cass Information Systems, Inc. $ 261,021 14.61 % $ 142,969 8.00 % $ N/A N/A % Cass Commercial Bank 207,519 17.68 93,911 8.00 117,389 10.00 Common Equity Tier I Capital (to risk-weighted assets) Cass Information Systems, Inc. 247,354 13.84 80,420 4.50 N/A N/A Cass Commercial Bank 194,446 16.56 52,825 4.50 76,303 6.50 Tier I capital (to risk-weighted assets) Cass Information Systems, Inc. 247,354 13.84 107,226 6.00 N/A N/A Cass Commercial Bank 194,446 16.56 70,433 6.00 93,911 8.00 Tier I capital (to average assets) Cass Information Systems, Inc. 247,354 10.57 93,625 4.00 N/A N/A Cass Commercial Bank 194,446 13.50 57,620 4.00 72,026 5.00 At December 31, 2023 Total capital (to risk-weighted assets) Cass Information Systems, Inc. $ 269,580 15.49 % $ 139,266 8.00 % $ N/A N/A % Cass Commercial Bank 204,584 19.04 85,964 8.00 107,455 10.00 Common Equity Tier I Capital (to risk-weighted assets) Cass Information Systems, Inc. 256,359 14.73 78,337 4.50 N/A N/A Cass Commercial Bank 192,104 17.88 48,355 4.50 69,846 6.50 Tier I capital (to risk-weighted assets) Cass Information Systems, Inc. 256,359 14.73 104,449 6.00 N/A N/A Cass Commercial Bank 192,104 17.88 64,473 6.00 85,964 8.00 Tier I capital (to average assets) Cass Information Systems, Inc. 256,359 10.71 95,760 4.00 N/A N/A Cass Commercial Bank 192,104 12.49 61,526 4.00 76,908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 xml:space="preserve">The table below presents the balances of securities available-for-sale measured at fair value on a recurring basis. The amortized cost, gross unrealized gains, gross unrealized losses and fair value of debt and equity securities are summarized as follows: December 31, 2024 (In thousands) Amortized Gross Gross Fair Value State and political subdivisions $ 188,933 $ 4 $ (16,973) $ 171,964 Mortgage-backed securities issued or guaranteed by U.S. government agencies or sponsored enterprises 267,359 11 (34,095) 233,275 Corporate bonds 95,841 3 (8,058) 87,786 Asset backed securities issued or guaranteed by U.S. Government agencies or sponsored enterprises 35,575 — (579) 34,996 Total $ 587,708 $ 18 $ (59,705) $ 528,021 December 31, 2023 (In thousands) Amortized Gross Gross Fair Value State and political subdivisions $ 235,297 $ 4 $ (16,266) $ 219,035 Mortgage-backed securities issued or guaranteed by U.S. government agencies or sponsored enterprises 188,307 — (30,508) 157,799 Corporate bonds 111,109 — (8,769) 102,340 Treasury Securities 109,836 — (1,115) 108,721 Asset backed securities issued or guaranteed by U.S. government agencies or sponsored enterprises 40,368 — (1,146) 39,222 Total $ 684,917 $ 4 $ (57,804) $ 627,117 </t>
        </is>
      </c>
    </row>
    <row r="5">
      <c r="A5" s="4" t="inlineStr">
        <is>
          <t>Unrealized Gain (Loss) on Investments</t>
        </is>
      </c>
      <c r="B5" s="4" t="inlineStr">
        <is>
          <t xml:space="preserve">The fair values of securities with unrealized losses are as follows: December 31, 2024 Less than 12 months 12 months or more Total (In thousands) Estimated Unrealized Estimated Unrealized Estimated Unrealized State and political subdivisions $ 4,082 $ 8 $ 163,893 $ 16,964 $ 167,975 $ 16,972 Mortgage-backed securities issued or guaranteed by U.S. government agencies or sponsored enterprises 85,272 2,086 139,676 32,009 224,948 34,095 Corporate bonds 7,901 99 66,860 7,960 74,761 8,059 Asset backed securities issued or guaranteed by U.S. Government agencies or sponsored enterprises — — 30,575 579 30,575 579 Total $ 97,255 $ 2,193 $ 401,004 $ 57,512 $ 498,259 $ 59,705 December 31, 2023 Less than 12 months 12 months or more Total (In thousands) Estimated Unrealized Estimated Unrealized Estimated Unrealized State and political subdivisions $ 63,198 $ 220 $ 152,854 $ 16,046 $ 216,052 $ 16,266 Mortgage-backed securities issued or guaranteed by U.S. government agencies or sponsored enterprises — — 157,799 30,508 157,799 30,508 Corporate bonds 19,545 455 82,795 8,314 102,340 8,769 Treasury securities — — 108,721 1,115 108,721 1,115 Asset backed securities issued or guaranteed by U.S. Government agencies or sponsored enterprises — — 39,222 1,146 39,222 1,146 Total $ 82,743 $ 675 $ 541,391 $ 57,129 $ 624,134 $ 57,804 </t>
        </is>
      </c>
    </row>
    <row r="6">
      <c r="A6" s="4" t="inlineStr">
        <is>
          <t>Schedule of Finite-Lived Intangible Assets, Future Amortization Expense</t>
        </is>
      </c>
      <c r="B6" s="4" t="inlineStr">
        <is>
          <t xml:space="preserve">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4 (In thousands) Amortized Cost Fair Value Due in 1 year or less $ 8,826 $ 8,820 Due after 1 year through 5 years 104,272 102,227 Due after 5 years through 10 years 207,253 183,452 Due after 10 years 267,357 233,522 Total $ 587,708 $ 528,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ummary of Loan Categories</t>
        </is>
      </c>
      <c r="B4" s="4" t="inlineStr">
        <is>
          <t xml:space="preserve">A summary of loan categories is as follows: December 31, (In thousands) 2024 2023 Commercial and industrial $ 559,262 $ 498,502 Real estate: Commercial: Mortgage 119,194 118,371 Construction 9,134 8,233 Faith-based: Mortgage 368,881 381,368 Construction 25,518 7,790 Other — 54 Total loans $ 1,081,989 $ 1,014,318 </t>
        </is>
      </c>
    </row>
    <row r="5">
      <c r="A5" s="4" t="inlineStr">
        <is>
          <t>Schedule of Debt</t>
        </is>
      </c>
      <c r="B5" s="4" t="inlineStr">
        <is>
          <t xml:space="preserve">The following table presents the aging of loans by loan categories at December 31, 2024: Performing Nonperforming (In thousands) Current 30-59 60-89 90 Days Non- Total Commercial and industrial $ 559,262 $ — $ — $ — $ — $ 559,262 Real estate Commercial: Mortgage 119,194 — — — — 119,194 Construction 9,134 — — — — 9,134 Faith-based: Mortgage 368,881 — — — — 368,881 Construction 25,518 — — — — 25,518 Total $ 1,081,989 $ — $ — $ — $ — $ 1,081,989 The following table presents the aging of loans by loan categories at December 31, 2023: Performing Nonperforming (In thousands) Current 30-59 60-89 90 Days Non- Total Commercial and industrial $ 498,502 $ — $ — $ — $ — $ 498,502 Real estate Commercial: Mortgage 118,371 — — — — 118,371 Construction 8,233 — — — — 8,233 Faith-based: Mortgage 381,368 — — — — 381,368 Construction 7,790 — — — — 7,790 Other 54 — — — — 54 Total $ 1,014,318 $ — $ — $ — $ — $ 1,014,318 </t>
        </is>
      </c>
    </row>
    <row r="6">
      <c r="A6" s="4" t="inlineStr">
        <is>
          <t>Schedule of Credit Exposure of the Loan Portfolio</t>
        </is>
      </c>
      <c r="B6" s="4" t="inlineStr">
        <is>
          <t>The following table presents the credit exposure of the loan portfolio by internally assigned credit grade as of December 31, 2024: (In thousands) Loans Subject to Normal Monitoring (1) Performing Loans Subject to Special Monitoring (2) Nonperforming Loans Subject to Special Monitoring (2) Total Loans Commercial and industrial $ 527,690 $ 31,572 $ — $ 559,262 Real estate Commercial: Mortgage 116,063 3,131 — 119,194 Construction 9,134 — — 9,134 Faith-based: Mortgage 352,356 16,525 — 368,881 Construction 25,518 — — 25,518 Total $ 1,030,761 $ 51,228 $ — $ 1,081,989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The following table presents the credit exposure of the loan portfolio by internally assigned credit grade as of December 31, 2023: (In thousands) Loans Subject to Normal Monitoring (1) Performing Loans Subject to Special Monitoring (2) Nonperforming Loans Subject to Special Monitoring (2) Total Loans Commercial and industrial $ 498,502 $ — $ — $ 498,502 Real estate Commercial: Mortgage 118,371 — — 118,371 Construction 8,233 — — 8,233 Faith-based: Mortgage 375,865 5,503 — 381,368 Construction 7,790 — — 7,790 Other 54 — — 54 Total $ 1,008,815 $ 5,503 $ — $ 1,014,318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A summary of the ACL by category for the period ended December 31, 2024 is as follows: (In thousands) C&amp;I CRE Faith-based CRE Construction Total Allowance for credit losses on loans: Balance at January 1, 2024 $ 5,412 $ 1,093 $ 6,476 $ 108 $ 13,089 Provision for (release of) credit losses (1) 485 (70) (218) 109 306 Balance at December 31, 2024 $ 5,897 $ 1,023 $ 6,258 $ 217 $ 13,395 (1) For the period ended December 31, 2024, there was a provision for credit losses of $141,000 for unfunded commitments. A summary of the ACL by category for the period ended December 31, 2023 is as follows: (In thousands) C&amp;I CRE Faith-based CRE Construction Total Allowance for credit losses on loans: Balance at January 1,2023 $ 5,978 $ 940 $ 6,437 $ 184 $ 13,539 (Release of) provision for credit losses (1) (566) 153 39 (76) (450) Balance at December 31, 2023 $ 5,412 $ 1,093 $ 6,476 $ 108 $ 13,089 (1) For the period ended December 31, 2023, there was a release of credit losses of $100,000 for unfunded commitments. As of December 31, 2024 and 2023, there were no loans to executive officers or directors, or their affiliates.</t>
        </is>
      </c>
    </row>
    <row r="7">
      <c r="A7" s="4" t="inlineStr">
        <is>
          <t>Summary of ACL by Category</t>
        </is>
      </c>
      <c r="B7" s="4" t="inlineStr">
        <is>
          <t>A summary of the ACL by category for the period ended December 31, 2024 is as follows: (In thousands) C&amp;I CRE Faith-based CRE Construction Total Allowance for credit losses on loans: Balance at January 1, 2024 $ 5,412 $ 1,093 $ 6,476 $ 108 $ 13,089 Provision for (release of) credit losses (1) 485 (70) (218) 109 306 Balance at December 31, 2024 $ 5,897 $ 1,023 $ 6,258 $ 217 $ 13,395 (1) For the period ended December 31, 2024, there was a provision for credit losses of $141,000 for unfunded commitments. A summary of the ACL by category for the period ended December 31, 2023 is as follows: (In thousands) C&amp;I CRE Faith-based CRE Construction Total Allowance for credit losses on loans: Balance at January 1,2023 $ 5,978 $ 940 $ 6,437 $ 184 $ 13,539 (Release of) provision for credit losses (1) (566) 153 39 (76) (450) Balance at December 31, 2023 $ 5,412 $ 1,093 $ 6,476 $ 108 $ 13,089 (1) For the period ended December 31, 2023, there was a release of credit losses of $100,000 for unfunded commi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A summary of premises and equipment is as follows: December 31, (In thousands) 2024 2023 Land $ 873 $ 873 Buildings 15,176 15,176 Leasehold improvements 2,088 2,052 Furniture, fixtures and equipment 17,266 16,333 Software 52,616 44,345 Total 88,019 78,779 Less accumulated depreciation 53,845 48,686 Total premises and equipment, net $ 34,174 $ 30,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December 31, 2024 December 31, 2023 (In thousands) Gross Carrying Accumulated Gross Carrying Accumulated Assets eligible for amortization: Customer lists $ 6,670 $ (5,099) $ 6,470 $ (4,851) Patent 72 (40) 72 (36) Software 5,412 (2,358) 3,212 (1,933) Trade Name 373 (98) 373 (70) Other 500 (425) 500 (392) Unamortized intangible assets: Goodwill 21,352 — 17,309 — Total intangible assets $ 34,379 $ (8,020) $ 27,936 $ (7,2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erest-Bearing Deposits (Tables)</t>
        </is>
      </c>
      <c r="B1" s="2" t="inlineStr">
        <is>
          <t>12 Months Ended</t>
        </is>
      </c>
    </row>
    <row r="2">
      <c r="B2" s="2" t="inlineStr">
        <is>
          <t>Dec. 31, 2024</t>
        </is>
      </c>
    </row>
    <row r="3">
      <c r="A3" s="3" t="inlineStr">
        <is>
          <t>Interest-Bearing Deposits [Abstract]</t>
        </is>
      </c>
      <c r="B3" s="4" t="inlineStr">
        <is>
          <t xml:space="preserve"> </t>
        </is>
      </c>
    </row>
    <row r="4">
      <c r="A4" s="4" t="inlineStr">
        <is>
          <t>Schedule of Interest Bearing Deposits</t>
        </is>
      </c>
      <c r="B4" s="4" t="inlineStr">
        <is>
          <t>nterest-bearing deposits consist of the following: December 31, (In thousands) 2024 2023 Interest-bearing demand deposits $ 628,328 $ 532,507 Savings deposits 6,894 7,226 Time deposits: Less than $100 5,376 5,266 $100 to less than $250 54,411 48,540 $250 or more (1) 21,677 22,916 Total $ 716,686 $ 616,455 Weighted average interest rate 2.51 % 3.16 % (1) The scheduled maturities of time deposits not covered by deposit insurance consist of $17.3 million within one year and $4.4 million within one to three years.</t>
        </is>
      </c>
    </row>
    <row r="5">
      <c r="A5" s="4" t="inlineStr">
        <is>
          <t>Schedule of Interest on Deposits</t>
        </is>
      </c>
      <c r="B5" s="4" t="inlineStr">
        <is>
          <t xml:space="preserve">Interest expense consists of the following: December 31, (In thousands) 2024 2023 2022 Interest-bearing demand deposits $ 17,028 $ 14,056 $ 3,118 Savings deposits 116 113 38 Time deposits: Less than $100 226 153 25 $100 to less than $250 2,290 1,411 199 $250 or more 597 417 102 Total $ 20,257 $ 16,150 $ 3,482 </t>
        </is>
      </c>
    </row>
    <row r="6">
      <c r="A6" s="4" t="inlineStr">
        <is>
          <t>Schedule of Maturities of Time Deposits</t>
        </is>
      </c>
      <c r="B6" s="4" t="inlineStr">
        <is>
          <t>The scheduled maturities of time deposits are summarized as follows: December 31, 2024 2023 (In thousands) Amount Percent Amount Percent Due within: One year $ 75,628 92.7 % $ 72,616 94.6 % Two years 5,749 7.1 % 2,941 3.8 % Three years 26 0.1 % 1,098 1.4 % Four years — — % 39 0.1 % Five years 61 0.1 % 28 0.1 % Total $ 81,464 100.0 % $ 76,722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8" t="n">
        <v>0.5</v>
      </c>
      <c r="C3" s="8" t="n">
        <v>0.5</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or stated value (in dollars per share)</t>
        </is>
      </c>
      <c r="B6" s="8" t="n">
        <v>0.5</v>
      </c>
      <c r="C6" s="8" t="n">
        <v>0.5</v>
      </c>
    </row>
    <row r="7">
      <c r="A7" s="4" t="inlineStr">
        <is>
          <t>Common stock, shares authorized (in shares)</t>
        </is>
      </c>
      <c r="B7" s="6" t="n">
        <v>40000000</v>
      </c>
      <c r="C7" s="6" t="n">
        <v>40000000</v>
      </c>
    </row>
    <row r="8">
      <c r="A8" s="4" t="inlineStr">
        <is>
          <t>Common stock, shares issued (in shares)</t>
        </is>
      </c>
      <c r="B8" s="6" t="n">
        <v>15505772</v>
      </c>
      <c r="C8" s="6" t="n">
        <v>15505772</v>
      </c>
    </row>
    <row r="9">
      <c r="A9" s="4" t="inlineStr">
        <is>
          <t>Common stock, shares, outstanding (in shares)</t>
        </is>
      </c>
      <c r="B9" s="6" t="n">
        <v>13504104</v>
      </c>
      <c r="C9" s="6" t="n">
        <v>13582375</v>
      </c>
    </row>
    <row r="10">
      <c r="A10" s="4" t="inlineStr">
        <is>
          <t>Treasury stock (in shares)</t>
        </is>
      </c>
      <c r="B10" s="6" t="n">
        <v>2001668</v>
      </c>
      <c r="C10" s="6" t="n">
        <v>1923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mon Stock Outstanding Roll Forward</t>
        </is>
      </c>
      <c r="B4" s="4" t="inlineStr">
        <is>
          <t xml:space="preserve">The table below shows activity in the outstanding shares of the Company’s common stock during 2024. 2024 Shares outstanding at January 1 13,582,375 Issuance of common stock: Employee restricted stock grants 11,167 Employee restricted stock units vested 16,484 Performance-based stock vested 40,213 Directors’ stock grants 22,030 Shares repurchased (167,455) Shares forfeited (710) Shares outstanding at December 31 13,504,104 </t>
        </is>
      </c>
    </row>
    <row r="5">
      <c r="A5" s="4" t="inlineStr">
        <is>
          <t>Schedule of Earnings Per Share, Basic and Diluted</t>
        </is>
      </c>
      <c r="B5" s="4" t="inlineStr">
        <is>
          <t xml:space="preserve">The calculations of basic and diluted earnings per share are as follows: December 31, (In thousands except share and per share data) 2024 2023 2022 Basic: Net income $ 19,168 $ 30,059 $ 34,904 Weighted average common shares outstanding 13,501,930 13,530,005 13,552,503 Basic earnings per share $ 1.42 $ 2.22 $ 2.58 Diluted: Net income $ 19,168 $ 30,059 $ 34,904 Weighted average common shares outstanding 13,501,930 13,530,005 13,552,503 Effect of dilutive restricted stock, performance based restricted stock (“PBRS”), and SARs 275,641 286,011 255,526 Weighted average common shares outstanding assuming dilution 13,777,571 13,816,016 13,808,029 Diluted earnings per share $ 1.39 $ 2.18 $ 2.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Projected Benefit Obligation</t>
        </is>
      </c>
      <c r="B4" s="4" t="inlineStr">
        <is>
          <t xml:space="preserve">A summary of the activity in the Plan’s projected benefit obligation, assets, funded status and amounts recognized in the Company’s consolidated balance sheets is as follows: (In thousands) 2024 2023 Projected benefit obligation: Balance, January 1 $ 87,127 $ 85,433 Interest cost 4,280 4,314 Actuarial (gain) loss (6,047) 865 Benefits paid (84,576) (3,485) Balance, December 31 $ 784 $ 87,127 Plan assets: Fair value, January 1 $ 86,754 $ 83,394 Actual investment return 996 8,097 Expenses paid from plan assets (1,045) (1,252) Benefits paid (84,576) (3,485) Fair value, December 31 $ 2,129 $ 86,754 Funded status: Accrued pension asset (liability) $ 1,345 $ (373) A summary of the activity in the SERP’s projected benefit obligation and amounts recognized in the Company’s consolidated balance sheets is as follows: December 31, (In thousands) 2024 2023 Benefit obligation: Balance, January 1 $ 9,501 $ 9,579 Interest cost 450 472 Benefits paid (382) (400) Actuarial gain (757) (150) Balance, December 31 $ 8,812 $ 9,501 </t>
        </is>
      </c>
    </row>
    <row r="5">
      <c r="A5" s="4" t="inlineStr">
        <is>
          <t>Schedule of Assumptions used to Determine Projected Benefit Obligation</t>
        </is>
      </c>
      <c r="B5" s="4" t="inlineStr">
        <is>
          <t>For 2024, 2023 and 2022, the Plan’s expected benefit cash flows were discounted using the FTSE Above Median Double-A Curve. For 2023 and 2022 the Pri-2012 Mortality Table and MP-2022 Mortality Improvement Scale were used. 2024 2023 2022 Weighted average discount rate 5.60 % 5.05 % 5.25 % Rate of increase in compensation levels N/A N/A N/A The following represent the major assumptions used to determine the projected benefit obligation of the SERP. For 2024, 2023 and 2022, the SERP’s expected benefit cash flows were discounted using the FTSE Above Median Double-A Curve. 2024 2023 2022 Weighted average discount rate 5.50 % 4.95 % 5.15 % Rate of increase in compensation levels N/A N/A N/A</t>
        </is>
      </c>
    </row>
    <row r="6">
      <c r="A6" s="4" t="inlineStr">
        <is>
          <t>Schedule of Expected Benefit Payments</t>
        </is>
      </c>
      <c r="B6" s="4" t="inlineStr">
        <is>
          <t xml:space="preserve">Amount 2025 $ 784,000 2026 and thereafter — Amount 2025 $ 792,000 2026 789,000 2027 786,000 2028 781,000 2029 774,000 2030-2034 $ 3,711,000 </t>
        </is>
      </c>
    </row>
    <row r="7">
      <c r="A7" s="4" t="inlineStr">
        <is>
          <t>Schedule of Plan's Pension Costs</t>
        </is>
      </c>
      <c r="B7" s="4" t="inlineStr">
        <is>
          <t>The Plan’s net periodic pension cost (benefit) included the following components: For the Year Ended December 31, (In thousands) 2024 2023 2022 Service cost – benefits earned during the year $ — $ — $ — Interest cost on projected benefit obligations 4,280 4,314 3,293 Expected return on plan assets (3,566) (3,735) (5,857) Net amortization and deferral 3,458 154 — Net periodic pension cost (benefit) $ 4,172 $ 733 $ (2,564)</t>
        </is>
      </c>
    </row>
    <row r="8">
      <c r="A8" s="4" t="inlineStr">
        <is>
          <t>Schedule of Assumptions used to Determine Net Pension Cost</t>
        </is>
      </c>
      <c r="B8" s="4" t="inlineStr">
        <is>
          <t>The following represent the major assumptions used to determine the net periodic pension cost (benefit) of the Plan: 2024 2023 2022 Weighted average discount rate 5.05 % 5.25 % 2.85 % Rate of increase in compensation levels N/A N/A N/A Expected long-term rate of return on assets 5.00 % 6.00 % 6.00 %</t>
        </is>
      </c>
    </row>
    <row r="9">
      <c r="A9" s="4" t="inlineStr">
        <is>
          <t>Summary of the Fair Value Measurements by Type of Asset</t>
        </is>
      </c>
      <c r="B9" s="4" t="inlineStr">
        <is>
          <t xml:space="preserve">A summary of the fair value measurements by type of asset is as follows: Fair Value Measurements as of December 31, 2024 2023 (In thousands) Total Quoted Prices Observable Total Quoted Prices Observable Cash $ 2,129 $ 2,129 $ — $ 614 $ 614 $ — Real estate investment trusts — — — 2,849 — 2,849 Equity securities U.S. Small/Mid Cap Growth — — — 987 — 987 Non-U. S. Core — — — 3,811 — 3,811 U.S. Large Cap Passive — — — 3,333 — 3,333 Emerging Markets — — — 1,391 — 1,391 Fixed Income U.S. Core — — — 69,710 — 69,710 Opportunistic — — — 4,059 — 4,059 Total $ 2,129 $ 2,129 $ — $ 86,754 $ 614 $ 86,140 </t>
        </is>
      </c>
    </row>
    <row r="10">
      <c r="A10" s="4" t="inlineStr">
        <is>
          <t>Schedule Of Net Periodic Pension Cost Related To SERP</t>
        </is>
      </c>
      <c r="B10" s="4" t="inlineStr">
        <is>
          <t xml:space="preserve">Net periodic benefit cost related to the SERP included the following components: For the Year Ended December 31, (In thousands) 2024 2023 2022 Service cost – benefits earned during the year $ — $ — $ — Interest cost on projected benefit obligations 450 472 318 Net amortization and deferral — — 108 Net periodic pension cost $ 450 $ 472 $ 426 </t>
        </is>
      </c>
    </row>
    <row r="11">
      <c r="A11" s="4" t="inlineStr">
        <is>
          <t>Schedule of Pretax Amounts in Accumulated Other Comprehensive Loss</t>
        </is>
      </c>
      <c r="B11" s="4" t="inlineStr">
        <is>
          <t>The pretax amounts in accumulated other comprehensive loss as of December 31 were as follows: The Plan SERP (In thousands) 2024 2023 2024 2023 Prior service cost $ — $ — $ — $ — Net actuarial loss (gain) — 4,434 (1,044) (287) Total $ — $ 4,434 $ (1,044) $ (2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Changes in restricted shares outstanding for the year ended December 31, 2024 were as follows: Shares Weighted Average Balance at December 31, 2023 237,780 $ 42.17 Granted 57,502 44.01 Vested (39,764) 40.42 Forfeited (710) 43.70 Balance at December 31, 2024 254,808 $ 42.87 </t>
        </is>
      </c>
    </row>
    <row r="5">
      <c r="A5" s="4" t="inlineStr">
        <is>
          <t>Schedule of Performance Shares Activity</t>
        </is>
      </c>
      <c r="B5" s="4" t="inlineStr">
        <is>
          <t xml:space="preserve">Following is a summary of the activity of the PBRS, based on 100% of target value, for the year ended December 31, 2024: Shares Weighted Average Balance at December 31, 2023 159,073 $ 42.74 Granted 51,261 44.29 Vested (50,840) 40.74 Forfeited (1,066) 43.70 Balance at December 31, 2024 158,428 $ 43.87 </t>
        </is>
      </c>
    </row>
    <row r="6">
      <c r="A6" s="4" t="inlineStr">
        <is>
          <t>Schedule of Stock Appreciation Right Activity</t>
        </is>
      </c>
      <c r="B6" s="4" t="inlineStr">
        <is>
          <t xml:space="preserve">Changes in SARs outstanding for the year ended December 31, 2024 were as follows: SARs Weighted Average Exercise Price Balance at December 31, 2023 30,409 $ 46.70 Expired (30,409) 46.70 Balance at December 31, 2024 — — Exercisable at December 31, 2024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 xml:space="preserve">Details of other operating expense are as follows: For the Years Ended December 31, (In thousands) 2024 2023 2022 Promotional expense $ 3,537 $ 3,252 $ 2,889 Outside service fees 9,399 9,627 7,874 Data processing services 6,060 6,553 3,365 Other 12,246 10,551 7,950 Total other operating expense $ 31,242 $ 29,983 $ 22,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For the Years Ended December 31, (In thousands) 2024 2023 2022 Current: Federal $ 5,459 $ 6,378 $ 7,794 State 639 1,203 1,365 Deferred: Federal (891) (242) (990) State (156) (42) (173) Total income tax expense $ 5,051 $ 7,297 $ 7,996 </t>
        </is>
      </c>
    </row>
    <row r="5">
      <c r="A5" s="4" t="inlineStr">
        <is>
          <t>Schedule of Effective Income Tax Rate Reconciliation</t>
        </is>
      </c>
      <c r="B5" s="4" t="inlineStr">
        <is>
          <t xml:space="preserve">A reconciliation of expected income tax expense (benefit), computed by applying the effective federal statutory rate of 21% for each year to income before income tax expense is as follows: For the Years Ended December 31, (In thousands) 2024 2023 2022 Expected income tax expense $ 5,035 $ 7,885 $ 9,035 (Reductions) increases resulting from: Tax-exempt income (1,045) (1,104) (1,571) State taxes, net of federal benefit 382 917 942 Share-based compensation adjustment 316 298 258 Early surrender of bank-owned life insurance 279 — — Federal tax credits (397) (643) (473) Other, net 481 (56) (195) Total income tax expense $ 5,051 $ 7,297 $ 7,996 </t>
        </is>
      </c>
    </row>
    <row r="6">
      <c r="A6" s="4" t="inlineStr">
        <is>
          <t>Schedule of Deferred Tax Assets and Liabilities</t>
        </is>
      </c>
      <c r="B6" s="4" t="inlineStr">
        <is>
          <t>The tax effects of temporary differences which give rise to significant portions of the deferred tax assets and deferred tax liabilities are presented below: December 31, (In thousands) 2024 2023 Deferred tax assets: Allowance for credit losses $ 3,188 $ 3,115 ASC 715 pension funding liability — 987 Supplemental executive retirement plan accrual 2,345 2,328 Stock compensation 2,623 2,988 Unrealized loss on investment securities available-for-sale (1) 14,205 13,756 Research and development expenses 760 604 Lease liability 1,774 2,020 Other 718 330 Total deferred tax assets $ 25,613 $ 26,128 Deferred tax liabilities: Premises and equipment $ (986) $ (1,144) ASC 715 supplemental executive retirement plan asset (249) — Pension — (967) Intangible assets (1,900) (1,828) Right of use asset (1,677) (1,927) Prepaid expenses (936) (765) Other (391) (283) Total deferred tax liabilities $ (6,139) $ (6,914) Net deferred tax assets $ 19,474 $ 19,214 (1)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The issuers of the securities are of high credit quality and all principal amounts are expected to be paid when the securities mature. The Company does not intend to sell and it is more likely than not that the Company will not be required to sell the securities prior to their anticipated recovery.</t>
        </is>
      </c>
    </row>
    <row r="7">
      <c r="A7" s="4" t="inlineStr">
        <is>
          <t>Schedule of Unrecognized Tax Benefits Roll Forward</t>
        </is>
      </c>
      <c r="B7" s="4" t="inlineStr">
        <is>
          <t xml:space="preserve">The reconciliation of the beginning unrecognized tax benefits balance to the ending balance is presented in the following table: (In thousands) 2024 2023 2022 Balance at January 1 $ 1,397 $ 1,252 $ 1,405 Changes in unrecognized tax benefits as a result of tax positions taken during a prior year (151) 99 (176) Changes in unrecognized tax benefits as a result of tax position taken during the current year 262 300 222 Reductions to unrecognized tax benefits as a result of a lapse of the applicable statute of limitations (251) (254) (199) Balance at December 31 $ 1,257 $ 1,397 $ 1,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Following is a summary of the carrying amounts and fair values of the Company’s financial instruments: December 31, 2024 2023 (In thousands) Carrying Fair Value Carrying Fair Value Balance sheet assets: Cash and cash equivalents $ 349,728 $ 349,728 $ 372,468 $ 372,468 Investment securities 528,021 528,021 627,117 627,117 Loans, net 1,068,594 1,046,406 1,001,229 962,223 Accrued interest receivable 7,979 7,979 8,450 8,450 Total $ 1,954,322 $ 1,932,134 $ 2,009,264 $ 1,970,258 Balance sheet liabilities: Deposits $ 967,916 $ 967,916 $ 1,140,814 $ 1,140,814 Accounts and drafts payable 1,149,276 1,149,276 1,071,369 1,071,369 Accrued interest payable 666 666 635 635 Total $ 2,117,858 $ 2,117,858 $ 2,212,818 $ 2,212,8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ne of Credit Facilities</t>
        </is>
      </c>
      <c r="B4" s="4" t="inlineStr">
        <is>
          <t xml:space="preserve">The following table shows commitments to extend credit, standby letters of credit and commercial letters: December 31, (In thousands) 2024 2023 Commitments to extend credit $ 247,362 $ 196,064 Standby letters of credit 12,005 13,614 Commercial letters of credit 400 3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for the years ended December 31, 2024, 2023 and 2022. For the Years Ended December 31, (In thousands) 2024 2023 2022 Fee revenue and other income In-scope of ASC 606 Processing fees $ 82,671 $ 79,566 $ 76,470 Financial fees 43,297 45,985 43,757 Information services payment and processing revenue 125,968 125,551 120,227 Bank service fees 1,283 1,063 1,430 Fee revenue (in-scope of ASC 606) 127,251 126,614 121,657 Other income (out-of-scope of ASC 606) 4,598 3,853 3,325 Total fee revenue and other income $ 131,849 $ 130,467 $ 124,9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operations in each industry segment for the years ended December 31, 2024, 2023 and 2022 is as follows: (In thousands) Information Banking Corporate, Total 2024 Fee income $ 127,781 $ 2,643 $ 1,425 $ 131,849 Interest income 40,316 59,568 (11,839) 88,045 Interest expense 1,540 33,496 (14,778) 20,258 Provision for credit losses — 447 — 447 Total net revenue 166,557 28,268 4,364 199,189 Personnel expenses 108,173 15,218 — 123,391 Occupancy 2,780 666 — 3,446 Equipment 7,666 639 — 8,305 Bad debt expense 7,847 — — 7,847 Intersegment (income) expense 3,896 (3,896) — — Other operating expense 23,078 8,903 — 31,981 Total operating expense 153,440 21,530 — 174,970 Pre-tax income $ 13,117 $ 6,738 $ 4,364 $ 24,219 Goodwill $ 21,216 $ 136 $ — $ 21,352 Other intangible assets, net 5,007 — — 5,007 Total assets 1,720,321 1,143,548 (468,788) 2,395,081 Average funding sources $ 1,297,099 $ 782,714 $ — $ 2,079,8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 xml:space="preserve">A maturity analysis of operating lease liabilities and undiscounted cash flows as of December 31, 2024 is as follows: (In thousands) December 31, Lease payments due Less than 1 year $ 1,345 1-2 years 1,350 2-3 years 1,350 3-4 years 1,314 4-5 years 1,130 Over 5 years 1,774 Total undiscounted cash flows 8,263 Discount on cash flows 835 Total lease liability $ 7,4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Fee Revenue and Other Income:</t>
        </is>
      </c>
      <c r="B3" s="4" t="inlineStr">
        <is>
          <t xml:space="preserve"> </t>
        </is>
      </c>
      <c r="C3" s="4" t="inlineStr">
        <is>
          <t xml:space="preserve"> </t>
        </is>
      </c>
      <c r="D3" s="4" t="inlineStr">
        <is>
          <t xml:space="preserve"> </t>
        </is>
      </c>
    </row>
    <row r="4">
      <c r="A4" s="4" t="inlineStr">
        <is>
          <t>Fee revenues</t>
        </is>
      </c>
      <c r="B4" s="7" t="n">
        <v>127251000</v>
      </c>
      <c r="C4" s="7" t="n">
        <v>126614000</v>
      </c>
      <c r="D4" s="7" t="n">
        <v>121657000</v>
      </c>
    </row>
    <row r="5">
      <c r="A5" s="4" t="inlineStr">
        <is>
          <t>Other</t>
        </is>
      </c>
      <c r="B5" s="6" t="n">
        <v>5881000</v>
      </c>
      <c r="C5" s="6" t="n">
        <v>4916000</v>
      </c>
      <c r="D5" s="6" t="n">
        <v>4755000</v>
      </c>
    </row>
    <row r="6">
      <c r="A6" s="4" t="inlineStr">
        <is>
          <t>Total fee revenue and other income</t>
        </is>
      </c>
      <c r="B6" s="6" t="n">
        <v>131849000</v>
      </c>
      <c r="C6" s="6" t="n">
        <v>130467000</v>
      </c>
      <c r="D6" s="6" t="n">
        <v>124982000</v>
      </c>
    </row>
    <row r="7">
      <c r="A7" s="3" t="inlineStr">
        <is>
          <t>Interest Income:</t>
        </is>
      </c>
      <c r="B7" s="4" t="inlineStr">
        <is>
          <t xml:space="preserve"> </t>
        </is>
      </c>
      <c r="C7" s="4" t="inlineStr">
        <is>
          <t xml:space="preserve"> </t>
        </is>
      </c>
      <c r="D7" s="4" t="inlineStr">
        <is>
          <t xml:space="preserve"> </t>
        </is>
      </c>
    </row>
    <row r="8">
      <c r="A8" s="4" t="inlineStr">
        <is>
          <t>Interest and fees on loans</t>
        </is>
      </c>
      <c r="B8" s="6" t="n">
        <v>55362000</v>
      </c>
      <c r="C8" s="6" t="n">
        <v>50825000</v>
      </c>
      <c r="D8" s="6" t="n">
        <v>39460000</v>
      </c>
    </row>
    <row r="9">
      <c r="A9" s="3" t="inlineStr">
        <is>
          <t>Interest and dividends on securities:</t>
        </is>
      </c>
      <c r="B9" s="4" t="inlineStr">
        <is>
          <t xml:space="preserve"> </t>
        </is>
      </c>
      <c r="C9" s="4" t="inlineStr">
        <is>
          <t xml:space="preserve"> </t>
        </is>
      </c>
      <c r="D9" s="4" t="inlineStr">
        <is>
          <t xml:space="preserve"> </t>
        </is>
      </c>
    </row>
    <row r="10">
      <c r="A10" s="4" t="inlineStr">
        <is>
          <t>Taxable</t>
        </is>
      </c>
      <c r="B10" s="6" t="n">
        <v>13423000</v>
      </c>
      <c r="C10" s="6" t="n">
        <v>14118000</v>
      </c>
      <c r="D10" s="6" t="n">
        <v>10083000</v>
      </c>
    </row>
    <row r="11">
      <c r="A11" s="4" t="inlineStr">
        <is>
          <t>Exempt from federal income taxes</t>
        </is>
      </c>
      <c r="B11" s="6" t="n">
        <v>3508000</v>
      </c>
      <c r="C11" s="6" t="n">
        <v>4097000</v>
      </c>
      <c r="D11" s="6" t="n">
        <v>6354000</v>
      </c>
    </row>
    <row r="12">
      <c r="A12" s="4" t="inlineStr">
        <is>
          <t>Interest on federal funds sold and other short-term investments</t>
        </is>
      </c>
      <c r="B12" s="6" t="n">
        <v>15752000</v>
      </c>
      <c r="C12" s="6" t="n">
        <v>13720000</v>
      </c>
      <c r="D12" s="6" t="n">
        <v>6429000</v>
      </c>
    </row>
    <row r="13">
      <c r="A13" s="4" t="inlineStr">
        <is>
          <t>Total interest income</t>
        </is>
      </c>
      <c r="B13" s="6" t="n">
        <v>88045000</v>
      </c>
      <c r="C13" s="6" t="n">
        <v>82760000</v>
      </c>
      <c r="D13" s="6" t="n">
        <v>62326000</v>
      </c>
    </row>
    <row r="14">
      <c r="A14" s="3" t="inlineStr">
        <is>
          <t>Interest Expense:</t>
        </is>
      </c>
      <c r="B14" s="4" t="inlineStr">
        <is>
          <t xml:space="preserve"> </t>
        </is>
      </c>
      <c r="C14" s="4" t="inlineStr">
        <is>
          <t xml:space="preserve"> </t>
        </is>
      </c>
      <c r="D14" s="4" t="inlineStr">
        <is>
          <t xml:space="preserve"> </t>
        </is>
      </c>
    </row>
    <row r="15">
      <c r="A15" s="4" t="inlineStr">
        <is>
          <t>Interest on deposits</t>
        </is>
      </c>
      <c r="B15" s="6" t="n">
        <v>20257000</v>
      </c>
      <c r="C15" s="6" t="n">
        <v>16150000</v>
      </c>
      <c r="D15" s="6" t="n">
        <v>3482000</v>
      </c>
    </row>
    <row r="16">
      <c r="A16" s="4" t="inlineStr">
        <is>
          <t>Interest on short-term borrowings</t>
        </is>
      </c>
      <c r="B16" s="6" t="n">
        <v>1000</v>
      </c>
      <c r="C16" s="6" t="n">
        <v>116000</v>
      </c>
      <c r="D16" s="6" t="n">
        <v>0</v>
      </c>
    </row>
    <row r="17">
      <c r="A17" s="4" t="inlineStr">
        <is>
          <t>Interest Expense, Operating</t>
        </is>
      </c>
      <c r="B17" s="6" t="n">
        <v>20258000</v>
      </c>
      <c r="C17" s="6" t="n">
        <v>16266000</v>
      </c>
      <c r="D17" s="6" t="n">
        <v>3482000</v>
      </c>
    </row>
    <row r="18">
      <c r="A18" s="4" t="inlineStr">
        <is>
          <t>Net interest income</t>
        </is>
      </c>
      <c r="B18" s="6" t="n">
        <v>67787000</v>
      </c>
      <c r="C18" s="6" t="n">
        <v>66494000</v>
      </c>
      <c r="D18" s="6" t="n">
        <v>58844000</v>
      </c>
    </row>
    <row r="19">
      <c r="A19" s="4" t="inlineStr">
        <is>
          <t>Provision for (release of) credit losses</t>
        </is>
      </c>
      <c r="B19" s="6" t="n">
        <v>447000</v>
      </c>
      <c r="C19" s="6" t="n">
        <v>-550000</v>
      </c>
      <c r="D19" s="6" t="n">
        <v>1350000</v>
      </c>
    </row>
    <row r="20">
      <c r="A20" s="4" t="inlineStr">
        <is>
          <t>Net interest income after provision for (release of) credit losses</t>
        </is>
      </c>
      <c r="B20" s="6" t="n">
        <v>67340000</v>
      </c>
      <c r="C20" s="6" t="n">
        <v>67044000</v>
      </c>
      <c r="D20" s="6" t="n">
        <v>57494000</v>
      </c>
    </row>
    <row r="21">
      <c r="A21" s="4" t="inlineStr">
        <is>
          <t>Total net revenue</t>
        </is>
      </c>
      <c r="B21" s="6" t="n">
        <v>199189000</v>
      </c>
      <c r="C21" s="6" t="n">
        <v>197511000</v>
      </c>
      <c r="D21" s="6" t="n">
        <v>182476000</v>
      </c>
    </row>
    <row r="22">
      <c r="A22" s="4" t="inlineStr">
        <is>
          <t>Salaries and commissions</t>
        </is>
      </c>
      <c r="B22" s="6" t="n">
        <v>96356000</v>
      </c>
      <c r="C22" s="6" t="n">
        <v>93474000</v>
      </c>
      <c r="D22" s="6" t="n">
        <v>85489000</v>
      </c>
    </row>
    <row r="23">
      <c r="A23" s="3" t="inlineStr">
        <is>
          <t>Operating Expense:</t>
        </is>
      </c>
      <c r="B23" s="4" t="inlineStr">
        <is>
          <t xml:space="preserve"> </t>
        </is>
      </c>
      <c r="C23" s="4" t="inlineStr">
        <is>
          <t xml:space="preserve"> </t>
        </is>
      </c>
      <c r="D23" s="4" t="inlineStr">
        <is>
          <t xml:space="preserve"> </t>
        </is>
      </c>
    </row>
    <row r="24">
      <c r="A24" s="4" t="inlineStr">
        <is>
          <t>Total personnel expenses</t>
        </is>
      </c>
      <c r="B24" s="6" t="n">
        <v>123391000</v>
      </c>
      <c r="C24" s="6" t="n">
        <v>118694000</v>
      </c>
      <c r="D24" s="6" t="n">
        <v>106474000</v>
      </c>
    </row>
    <row r="25">
      <c r="A25" s="4" t="inlineStr">
        <is>
          <t>Occupancy</t>
        </is>
      </c>
      <c r="B25" s="6" t="n">
        <v>3446000</v>
      </c>
      <c r="C25" s="6" t="n">
        <v>3560000</v>
      </c>
      <c r="D25" s="6" t="n">
        <v>3676000</v>
      </c>
    </row>
    <row r="26">
      <c r="A26" s="4" t="inlineStr">
        <is>
          <t>Equipment</t>
        </is>
      </c>
      <c r="B26" s="6" t="n">
        <v>8305000</v>
      </c>
      <c r="C26" s="6" t="n">
        <v>7138000</v>
      </c>
      <c r="D26" s="6" t="n">
        <v>6668000</v>
      </c>
    </row>
    <row r="27">
      <c r="A27" s="4" t="inlineStr">
        <is>
          <t>Bad debt expense</t>
        </is>
      </c>
      <c r="B27" s="6" t="n">
        <v>7847000</v>
      </c>
      <c r="C27" s="6" t="n">
        <v>0</v>
      </c>
      <c r="D27" s="6" t="n">
        <v>0</v>
      </c>
    </row>
    <row r="28">
      <c r="A28" s="4" t="inlineStr">
        <is>
          <t>Amortization of intangible assets</t>
        </is>
      </c>
      <c r="B28" s="6" t="n">
        <v>739000</v>
      </c>
      <c r="C28" s="6" t="n">
        <v>780000</v>
      </c>
      <c r="D28" s="6" t="n">
        <v>680000</v>
      </c>
    </row>
    <row r="29">
      <c r="A29" s="4" t="inlineStr">
        <is>
          <t>Other operating</t>
        </is>
      </c>
      <c r="B29" s="6" t="n">
        <v>31242000</v>
      </c>
      <c r="C29" s="6" t="n">
        <v>29983000</v>
      </c>
      <c r="D29" s="6" t="n">
        <v>22078000</v>
      </c>
    </row>
    <row r="30">
      <c r="A30" s="4" t="inlineStr">
        <is>
          <t>Total operating expense</t>
        </is>
      </c>
      <c r="B30" s="6" t="n">
        <v>174970000</v>
      </c>
      <c r="C30" s="6" t="n">
        <v>160155000</v>
      </c>
      <c r="D30" s="6" t="n">
        <v>139576000</v>
      </c>
    </row>
    <row r="31">
      <c r="A31" s="4" t="inlineStr">
        <is>
          <t>Income before income tax expense</t>
        </is>
      </c>
      <c r="B31" s="6" t="n">
        <v>24219000</v>
      </c>
      <c r="C31" s="6" t="n">
        <v>37356000</v>
      </c>
      <c r="D31" s="6" t="n">
        <v>42900000</v>
      </c>
    </row>
    <row r="32">
      <c r="A32" s="4" t="inlineStr">
        <is>
          <t>Income tax expense</t>
        </is>
      </c>
      <c r="B32" s="6" t="n">
        <v>5051000</v>
      </c>
      <c r="C32" s="6" t="n">
        <v>7297000</v>
      </c>
      <c r="D32" s="6" t="n">
        <v>7996000</v>
      </c>
    </row>
    <row r="33">
      <c r="A33" s="4" t="inlineStr">
        <is>
          <t>Net income</t>
        </is>
      </c>
      <c r="B33" s="7" t="n">
        <v>19168000</v>
      </c>
      <c r="C33" s="7" t="n">
        <v>30059000</v>
      </c>
      <c r="D33" s="7" t="n">
        <v>34904000</v>
      </c>
    </row>
    <row r="34">
      <c r="A34" s="4" t="inlineStr">
        <is>
          <t>Basic Earnings Per Share (in dollars per share)</t>
        </is>
      </c>
      <c r="B34" s="8" t="n">
        <v>1.42</v>
      </c>
      <c r="C34" s="8" t="n">
        <v>2.22</v>
      </c>
      <c r="D34" s="8" t="n">
        <v>2.58</v>
      </c>
    </row>
    <row r="35">
      <c r="A35" s="4" t="inlineStr">
        <is>
          <t>Diluted Earnings Per Share (in dollars per share)</t>
        </is>
      </c>
      <c r="B35" s="8" t="n">
        <v>1.39</v>
      </c>
      <c r="C35" s="8" t="n">
        <v>2.18</v>
      </c>
      <c r="D35" s="8" t="n">
        <v>2.53</v>
      </c>
    </row>
    <row r="36">
      <c r="A36" s="4" t="inlineStr">
        <is>
          <t>Share-based compensation expense</t>
        </is>
      </c>
      <c r="B36" s="7" t="n">
        <v>3167000</v>
      </c>
      <c r="C36" s="7" t="n">
        <v>4139000</v>
      </c>
      <c r="D36" s="7" t="n">
        <v>6732000</v>
      </c>
    </row>
    <row r="37">
      <c r="A37" s="4" t="inlineStr">
        <is>
          <t>Net periodic pension cost</t>
        </is>
      </c>
      <c r="B37" s="6" t="n">
        <v>4172000</v>
      </c>
      <c r="C37" s="6" t="n">
        <v>878000</v>
      </c>
      <c r="D37" s="6" t="n">
        <v>-2453000</v>
      </c>
    </row>
    <row r="38">
      <c r="A38" s="4" t="inlineStr">
        <is>
          <t>Other benefits</t>
        </is>
      </c>
      <c r="B38" s="6" t="n">
        <v>19696000</v>
      </c>
      <c r="C38" s="6" t="n">
        <v>20203000</v>
      </c>
      <c r="D38" s="6" t="n">
        <v>16706000</v>
      </c>
    </row>
    <row r="39">
      <c r="A39" s="4" t="inlineStr">
        <is>
          <t>Information Services</t>
        </is>
      </c>
      <c r="B39" s="4" t="inlineStr">
        <is>
          <t xml:space="preserve"> </t>
        </is>
      </c>
      <c r="C39" s="4" t="inlineStr">
        <is>
          <t xml:space="preserve"> </t>
        </is>
      </c>
      <c r="D39" s="4" t="inlineStr">
        <is>
          <t xml:space="preserve"> </t>
        </is>
      </c>
    </row>
    <row r="40">
      <c r="A40" s="3" t="inlineStr">
        <is>
          <t>Fee Revenue and Other Income:</t>
        </is>
      </c>
      <c r="B40" s="4" t="inlineStr">
        <is>
          <t xml:space="preserve"> </t>
        </is>
      </c>
      <c r="C40" s="4" t="inlineStr">
        <is>
          <t xml:space="preserve"> </t>
        </is>
      </c>
      <c r="D40" s="4" t="inlineStr">
        <is>
          <t xml:space="preserve"> </t>
        </is>
      </c>
    </row>
    <row r="41">
      <c r="A41" s="4" t="inlineStr">
        <is>
          <t>Fee revenues</t>
        </is>
      </c>
      <c r="B41" s="6" t="n">
        <v>125968000</v>
      </c>
      <c r="C41" s="6" t="n">
        <v>125551000</v>
      </c>
      <c r="D41" s="6" t="n">
        <v>120227000</v>
      </c>
    </row>
    <row r="42">
      <c r="A42" s="4" t="inlineStr">
        <is>
          <t>Processing fees</t>
        </is>
      </c>
      <c r="B42" s="4" t="inlineStr">
        <is>
          <t xml:space="preserve"> </t>
        </is>
      </c>
      <c r="C42" s="4" t="inlineStr">
        <is>
          <t xml:space="preserve"> </t>
        </is>
      </c>
      <c r="D42" s="4" t="inlineStr">
        <is>
          <t xml:space="preserve"> </t>
        </is>
      </c>
    </row>
    <row r="43">
      <c r="A43" s="3" t="inlineStr">
        <is>
          <t>Fee Revenue and Other Income:</t>
        </is>
      </c>
      <c r="B43" s="4" t="inlineStr">
        <is>
          <t xml:space="preserve"> </t>
        </is>
      </c>
      <c r="C43" s="4" t="inlineStr">
        <is>
          <t xml:space="preserve"> </t>
        </is>
      </c>
      <c r="D43" s="4" t="inlineStr">
        <is>
          <t xml:space="preserve"> </t>
        </is>
      </c>
    </row>
    <row r="44">
      <c r="A44" s="4" t="inlineStr">
        <is>
          <t>Fee revenues</t>
        </is>
      </c>
      <c r="B44" s="6" t="n">
        <v>82671000</v>
      </c>
      <c r="C44" s="6" t="n">
        <v>79566000</v>
      </c>
      <c r="D44" s="6" t="n">
        <v>76470000</v>
      </c>
    </row>
    <row r="45">
      <c r="A45" s="4" t="inlineStr">
        <is>
          <t>Financial fees</t>
        </is>
      </c>
      <c r="B45" s="4" t="inlineStr">
        <is>
          <t xml:space="preserve"> </t>
        </is>
      </c>
      <c r="C45" s="4" t="inlineStr">
        <is>
          <t xml:space="preserve"> </t>
        </is>
      </c>
      <c r="D45" s="4" t="inlineStr">
        <is>
          <t xml:space="preserve"> </t>
        </is>
      </c>
    </row>
    <row r="46">
      <c r="A46" s="3" t="inlineStr">
        <is>
          <t>Fee Revenue and Other Income:</t>
        </is>
      </c>
      <c r="B46" s="4" t="inlineStr">
        <is>
          <t xml:space="preserve"> </t>
        </is>
      </c>
      <c r="C46" s="4" t="inlineStr">
        <is>
          <t xml:space="preserve"> </t>
        </is>
      </c>
      <c r="D46" s="4" t="inlineStr">
        <is>
          <t xml:space="preserve"> </t>
        </is>
      </c>
    </row>
    <row r="47">
      <c r="A47" s="4" t="inlineStr">
        <is>
          <t>Fee revenues</t>
        </is>
      </c>
      <c r="B47" s="7" t="n">
        <v>43297000</v>
      </c>
      <c r="C47" s="7" t="n">
        <v>45985000</v>
      </c>
      <c r="D47" s="7" t="n">
        <v>4375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Following are the condensed balance sheets of the Company (parent company only) and the related condensed statements of income and cash flows. Condensed Balance Sheets December 31, (In thousands) 2024 2023 Assets Cash and due from banks $ 242,693 $ 17,003 Short-term investments 50,410 186,169 Securities available-for-sale, at fair value 428,422 399,339 Loans, net 53,841 70,833 Payments in advance of funding 208,530 198,861 Investments in subsidiaries 194,102 188,304 Premises and equipment, net 33,909 29,765 Investments in bank-owned life insurance 50,325 49,159 Goodwill 21,216 17,172 Other intangible assets, net 5,007 3,346 Accounts and drafts receivable from customers 55,906 110,651 Other assets 56,872 51,180 Total assets $ 1,401,233 $ 1,321,782 Liabilities and Shareholders’ Equity Liabilities: Accounts and drafts payable $ 1,143,661 $ 1,069,338 Other liabilities 28,542 22,635 Total liabilities 1,172,203 1,091,973 Total shareholders’ equity 229,030 229,809 Total liabilities and shareholders’ equity $ 1,401,233 $ 1,321,782 </t>
        </is>
      </c>
    </row>
    <row r="5">
      <c r="A5" s="4" t="inlineStr">
        <is>
          <t>Condensed Income Statement</t>
        </is>
      </c>
      <c r="B5" s="4" t="inlineStr">
        <is>
          <t xml:space="preserve">Condensed Statements of Income For the Years Ended December 31, (In thousands) 2024 2023 2022 Equity in undistributed income of subsidiaries $ 2,349 $ 19,281 $ 10,618 Dividends received from subsidiaries 20,000 7,500 15,000 Income from subsidiaries – management fees 4,304 4,230 4,315 Processing fees 80,287 77,219 74,382 Financial fees 41,965 44,436 42,243 Other fees 4,485 3,804 2,606 Net interest income after provision for (release of ) credit losses 20,466 19,287 13,435 Total revenue 173,856 175,757 162,599 Expenses: Salaries and employee benefits 106,568 105,114 94,047 Other expenses 50,640 40,440 32,406 Total expenses 157,208 145,554 126,453 Income before income tax expense 16,648 30,203 36,146 Income tax (benefit) expense (2,520) 144 1,242 Net income $ 19,168 $ 30,059 $ 34,904 </t>
        </is>
      </c>
    </row>
    <row r="6">
      <c r="A6" s="4" t="inlineStr">
        <is>
          <t>Condensed Cash Flow Statement</t>
        </is>
      </c>
      <c r="B6" s="4" t="inlineStr">
        <is>
          <t xml:space="preserve">Condensed Statements of Cash Flows For the Years Ended December 31, (In thousands) 2024 2023 2022 Cash flows from operating activities: Net income $ 19,168 $ 30,059 $ 34,904 Adjustments to reconcile net income to net cash provided by operating activities: Equity in undistributed income of subsidiaries (2,349) (19,281) (10,618) Net change in other assets (6,259) (4,427) (4,640) Net change in other liabilities 1,737 (2,870) 6,462 Share-based compensation expense 3,199 4,139 6,732 Other, net 12,612 10,149 10,412 Net cash provided by operating activities 28,108 17,769 43,252 Cash flows from investing activities: Proceeds from sales of securities available-for-sale 33,130 86,722 3,838 Proceeds from maturities of securities available-for-sale 49,712 23,032 44,566 Purchases of securities available-for-sale (119,744) (15,332) (45,340) Net decrease (increase) in loans 16,992 3,977 (34,295) Net (increase) decrease in payments in advance of funding (9,669) 94,914 (2,347) Purchase of bank-owned life insurance — — (4,000) Purchases of premises and equipment, net (9,286) (14,262) (5,851) Asset acquisition (2,954) — (4,814) Net cash (used in) provided by investing activities (41,819) 179,051 (48,243) Cash flows from financing activities: Net decrease (increase) in accounts and drafts receivable from customers 54,746 (14,872) (90,787) Net increase in accounts and drafts payable 74,323 11,875 16,393 Cash dividends paid (16,463) (15,959) (15,442) Purchase of common shares for treasury (7,248) (5,773) (5,299) Other financing activities, net (1,716) (834) (594) Net cash provided by (used in) financing activities 103,642 (25,563) (95,729) Net increase (decrease) in cash and cash equivalents 89,931 171,257 (100,720) Cash and cash equivalents at beginning of year 203,172 31,915 132,635 Cash and cash equivalents at end of year $ 293,103 $ 203,172 $ 31,9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arrative (Details)</t>
        </is>
      </c>
      <c r="B1" s="2" t="inlineStr">
        <is>
          <t>Dec. 31, 2024</t>
        </is>
      </c>
    </row>
    <row r="2">
      <c r="A2" s="3" t="inlineStr">
        <is>
          <t>Accounting Policies [Line Items]</t>
        </is>
      </c>
      <c r="B2" s="4" t="inlineStr">
        <is>
          <t xml:space="preserve"> </t>
        </is>
      </c>
    </row>
    <row r="3">
      <c r="A3" s="4" t="inlineStr">
        <is>
          <t>Percentage holding required to account investments under non-marketable equity investments</t>
        </is>
      </c>
      <c r="B3" s="9" t="n">
        <v>0.2</v>
      </c>
    </row>
    <row r="4">
      <c r="A4" s="4" t="inlineStr">
        <is>
          <t>Buildings | Maximum</t>
        </is>
      </c>
      <c r="B4" s="4" t="inlineStr">
        <is>
          <t xml:space="preserve"> </t>
        </is>
      </c>
    </row>
    <row r="5">
      <c r="A5" s="3" t="inlineStr">
        <is>
          <t>Accounting Policies [Line Items]</t>
        </is>
      </c>
      <c r="B5" s="4" t="inlineStr">
        <is>
          <t xml:space="preserve"> </t>
        </is>
      </c>
    </row>
    <row r="6">
      <c r="A6" s="4" t="inlineStr">
        <is>
          <t>Premises, useful life</t>
        </is>
      </c>
      <c r="B6" s="4" t="inlineStr">
        <is>
          <t>40 years</t>
        </is>
      </c>
    </row>
    <row r="7">
      <c r="A7" s="4" t="inlineStr">
        <is>
          <t>Leasehold Improvements | Minimum</t>
        </is>
      </c>
      <c r="B7" s="4" t="inlineStr">
        <is>
          <t xml:space="preserve"> </t>
        </is>
      </c>
    </row>
    <row r="8">
      <c r="A8" s="3" t="inlineStr">
        <is>
          <t>Accounting Policies [Line Items]</t>
        </is>
      </c>
      <c r="B8" s="4" t="inlineStr">
        <is>
          <t xml:space="preserve"> </t>
        </is>
      </c>
    </row>
    <row r="9">
      <c r="A9" s="4" t="inlineStr">
        <is>
          <t>Premises, useful life</t>
        </is>
      </c>
      <c r="B9" s="4" t="inlineStr">
        <is>
          <t>10 years</t>
        </is>
      </c>
    </row>
    <row r="10">
      <c r="A10" s="4" t="inlineStr">
        <is>
          <t>Property, Plant and Equipment, Other Types | Minimum</t>
        </is>
      </c>
      <c r="B10" s="4" t="inlineStr">
        <is>
          <t xml:space="preserve"> </t>
        </is>
      </c>
    </row>
    <row r="11">
      <c r="A11" s="3" t="inlineStr">
        <is>
          <t>Accounting Policies [Line Items]</t>
        </is>
      </c>
      <c r="B11" s="4" t="inlineStr">
        <is>
          <t xml:space="preserve"> </t>
        </is>
      </c>
    </row>
    <row r="12">
      <c r="A12" s="4" t="inlineStr">
        <is>
          <t>Premises, useful life</t>
        </is>
      </c>
      <c r="B12" s="4" t="inlineStr">
        <is>
          <t>3 years</t>
        </is>
      </c>
    </row>
    <row r="13">
      <c r="A13" s="4" t="inlineStr">
        <is>
          <t>Property, Plant and Equipment, Other Types | Maximum</t>
        </is>
      </c>
      <c r="B13" s="4" t="inlineStr">
        <is>
          <t xml:space="preserve"> </t>
        </is>
      </c>
    </row>
    <row r="14">
      <c r="A14" s="3" t="inlineStr">
        <is>
          <t>Accounting Policies [Line Items]</t>
        </is>
      </c>
      <c r="B14" s="4" t="inlineStr">
        <is>
          <t xml:space="preserve"> </t>
        </is>
      </c>
    </row>
    <row r="15">
      <c r="A15" s="4" t="inlineStr">
        <is>
          <t>Premises, useful life</t>
        </is>
      </c>
      <c r="B1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pital Requirements and Regulatory Restrictions - Narrative (Details) $ in Millions</t>
        </is>
      </c>
      <c r="B1" s="2" t="inlineStr">
        <is>
          <t>Dec. 31, 2024 USD ($)</t>
        </is>
      </c>
    </row>
    <row r="2">
      <c r="A2" s="3" t="inlineStr">
        <is>
          <t>Broker-Dealer, Net Capital Requirement, SEC Regulation [Abstract]</t>
        </is>
      </c>
      <c r="B2" s="4" t="inlineStr">
        <is>
          <t xml:space="preserve"> </t>
        </is>
      </c>
    </row>
    <row r="3">
      <c r="A3" s="4" t="inlineStr">
        <is>
          <t>Unappropriated retained earnings</t>
        </is>
      </c>
      <c r="B3" s="5" t="n">
        <v>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gulatory Restrictions - Schedule of Capital Amounts and Ratios (Details) - USD ($) $ in Thousands</t>
        </is>
      </c>
      <c r="B1" s="2" t="inlineStr">
        <is>
          <t>Dec. 31, 2024</t>
        </is>
      </c>
      <c r="C1" s="2" t="inlineStr">
        <is>
          <t>Dec. 31, 2023</t>
        </is>
      </c>
    </row>
    <row r="2">
      <c r="A2" s="4" t="inlineStr">
        <is>
          <t>Cass Information Systems,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7" t="n">
        <v>261021</v>
      </c>
      <c r="C4" s="7" t="n">
        <v>269580</v>
      </c>
    </row>
    <row r="5">
      <c r="A5" s="4" t="inlineStr">
        <is>
          <t>Common equity tier I capital (to risk-weighted assets), actual, amount</t>
        </is>
      </c>
      <c r="B5" s="6" t="n">
        <v>247354</v>
      </c>
      <c r="C5" s="6" t="n">
        <v>256359</v>
      </c>
    </row>
    <row r="6">
      <c r="A6" s="4" t="inlineStr">
        <is>
          <t>Tier I capital (to risk-weighted assets), actual, amount</t>
        </is>
      </c>
      <c r="B6" s="6" t="n">
        <v>247354</v>
      </c>
      <c r="C6" s="6" t="n">
        <v>256359</v>
      </c>
    </row>
    <row r="7">
      <c r="A7" s="4" t="inlineStr">
        <is>
          <t>Tier I capital (to average assets), actual, amount</t>
        </is>
      </c>
      <c r="B7" s="7" t="n">
        <v>247354</v>
      </c>
      <c r="C7" s="7" t="n">
        <v>256359</v>
      </c>
    </row>
    <row r="8">
      <c r="A8" s="4" t="inlineStr">
        <is>
          <t>Total capital (to risk-weighted assets), actual, ratio</t>
        </is>
      </c>
      <c r="B8" s="10" t="n">
        <v>0.1461</v>
      </c>
      <c r="C8" s="10" t="n">
        <v>0.1549</v>
      </c>
    </row>
    <row r="9">
      <c r="A9" s="4" t="inlineStr">
        <is>
          <t>Common equity tier I capital (to risk-weighted assets), actual, ratio</t>
        </is>
      </c>
      <c r="B9" s="10" t="n">
        <v>0.1384</v>
      </c>
      <c r="C9" s="10" t="n">
        <v>0.1473</v>
      </c>
    </row>
    <row r="10">
      <c r="A10" s="4" t="inlineStr">
        <is>
          <t>Tier I capital (to risk-weighted assets), actual, ratio</t>
        </is>
      </c>
      <c r="B10" s="10" t="n">
        <v>0.1384</v>
      </c>
      <c r="C10" s="10" t="n">
        <v>0.1473</v>
      </c>
    </row>
    <row r="11">
      <c r="A11" s="4" t="inlineStr">
        <is>
          <t>Tier I capital (to average assets), actual, ratio</t>
        </is>
      </c>
      <c r="B11" s="10" t="n">
        <v>0.1057</v>
      </c>
      <c r="C11" s="10" t="n">
        <v>0.1071</v>
      </c>
    </row>
    <row r="12">
      <c r="A12" s="4" t="inlineStr">
        <is>
          <t>Total capital (to risk-weighted assets), capital requirements, amount</t>
        </is>
      </c>
      <c r="B12" s="7" t="n">
        <v>142969</v>
      </c>
      <c r="C12" s="7" t="n">
        <v>139266</v>
      </c>
    </row>
    <row r="13">
      <c r="A13" s="4" t="inlineStr">
        <is>
          <t>Common equity tier I capital (to risk-weighted assets), capital requirements, amount</t>
        </is>
      </c>
      <c r="B13" s="6" t="n">
        <v>80420</v>
      </c>
      <c r="C13" s="6" t="n">
        <v>78337</v>
      </c>
    </row>
    <row r="14">
      <c r="A14" s="4" t="inlineStr">
        <is>
          <t>Tier I capital (to risk-weighted assets), capital requirements, amount</t>
        </is>
      </c>
      <c r="B14" s="6" t="n">
        <v>107226</v>
      </c>
      <c r="C14" s="6" t="n">
        <v>104449</v>
      </c>
    </row>
    <row r="15">
      <c r="A15" s="4" t="inlineStr">
        <is>
          <t>Tier I capital (to average assets), capital requirements, amount</t>
        </is>
      </c>
      <c r="B15" s="7" t="n">
        <v>93625</v>
      </c>
      <c r="C15" s="7" t="n">
        <v>95760</v>
      </c>
    </row>
    <row r="16">
      <c r="A16" s="4" t="inlineStr">
        <is>
          <t>Total capital (to risk-weighted assets), capital requirements, ratio</t>
        </is>
      </c>
      <c r="B16" s="9" t="n">
        <v>0.08</v>
      </c>
      <c r="C16" s="9" t="n">
        <v>0.08</v>
      </c>
    </row>
    <row r="17">
      <c r="A17" s="4" t="inlineStr">
        <is>
          <t>Common equity tier I capital (to risk-weighted assets), capital requirements, ratio</t>
        </is>
      </c>
      <c r="B17" s="10" t="n">
        <v>0.045</v>
      </c>
      <c r="C17" s="10" t="n">
        <v>0.045</v>
      </c>
    </row>
    <row r="18">
      <c r="A18" s="4" t="inlineStr">
        <is>
          <t>Tier I capital (to risk-weighted assets), capital requirements, ratio</t>
        </is>
      </c>
      <c r="B18" s="9" t="n">
        <v>0.06</v>
      </c>
      <c r="C18" s="9" t="n">
        <v>0.06</v>
      </c>
    </row>
    <row r="19">
      <c r="A19" s="4" t="inlineStr">
        <is>
          <t>Tier I capital (to average assets), capital requirements, ratio</t>
        </is>
      </c>
      <c r="B19" s="9" t="n">
        <v>0.04</v>
      </c>
      <c r="C19" s="9" t="n">
        <v>0.04</v>
      </c>
    </row>
    <row r="20">
      <c r="A20" s="4" t="inlineStr">
        <is>
          <t>Cass Commercial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7" t="n">
        <v>207519</v>
      </c>
      <c r="C22" s="7" t="n">
        <v>204584</v>
      </c>
    </row>
    <row r="23">
      <c r="A23" s="4" t="inlineStr">
        <is>
          <t>Common equity tier I capital (to risk-weighted assets), actual, amount</t>
        </is>
      </c>
      <c r="B23" s="6" t="n">
        <v>194446</v>
      </c>
      <c r="C23" s="6" t="n">
        <v>192104</v>
      </c>
    </row>
    <row r="24">
      <c r="A24" s="4" t="inlineStr">
        <is>
          <t>Tier I capital (to risk-weighted assets), actual, amount</t>
        </is>
      </c>
      <c r="B24" s="6" t="n">
        <v>194446</v>
      </c>
      <c r="C24" s="6" t="n">
        <v>192104</v>
      </c>
    </row>
    <row r="25">
      <c r="A25" s="4" t="inlineStr">
        <is>
          <t>Tier I capital (to average assets), actual, amount</t>
        </is>
      </c>
      <c r="B25" s="7" t="n">
        <v>194446</v>
      </c>
      <c r="C25" s="7" t="n">
        <v>192104</v>
      </c>
    </row>
    <row r="26">
      <c r="A26" s="4" t="inlineStr">
        <is>
          <t>Total capital (to risk-weighted assets), actual, ratio</t>
        </is>
      </c>
      <c r="B26" s="10" t="n">
        <v>0.1768</v>
      </c>
      <c r="C26" s="10" t="n">
        <v>0.1904</v>
      </c>
    </row>
    <row r="27">
      <c r="A27" s="4" t="inlineStr">
        <is>
          <t>Common equity tier I capital (to risk-weighted assets), actual, ratio</t>
        </is>
      </c>
      <c r="B27" s="10" t="n">
        <v>0.1656</v>
      </c>
      <c r="C27" s="10" t="n">
        <v>0.1788</v>
      </c>
    </row>
    <row r="28">
      <c r="A28" s="4" t="inlineStr">
        <is>
          <t>Tier I capital (to risk-weighted assets), actual, ratio</t>
        </is>
      </c>
      <c r="B28" s="10" t="n">
        <v>0.1656</v>
      </c>
      <c r="C28" s="10" t="n">
        <v>0.1788</v>
      </c>
    </row>
    <row r="29">
      <c r="A29" s="4" t="inlineStr">
        <is>
          <t>Tier I capital (to average assets), actual, ratio</t>
        </is>
      </c>
      <c r="B29" s="10" t="n">
        <v>0.135</v>
      </c>
      <c r="C29" s="10" t="n">
        <v>0.1249</v>
      </c>
    </row>
    <row r="30">
      <c r="A30" s="4" t="inlineStr">
        <is>
          <t>Total capital (to risk-weighted assets), capital requirements, amount</t>
        </is>
      </c>
      <c r="B30" s="7" t="n">
        <v>93911</v>
      </c>
      <c r="C30" s="7" t="n">
        <v>85964</v>
      </c>
    </row>
    <row r="31">
      <c r="A31" s="4" t="inlineStr">
        <is>
          <t>Common equity tier I capital (to risk-weighted assets), capital requirements, amount</t>
        </is>
      </c>
      <c r="B31" s="6" t="n">
        <v>52825</v>
      </c>
      <c r="C31" s="6" t="n">
        <v>48355</v>
      </c>
    </row>
    <row r="32">
      <c r="A32" s="4" t="inlineStr">
        <is>
          <t>Tier I capital (to risk-weighted assets), capital requirements, amount</t>
        </is>
      </c>
      <c r="B32" s="6" t="n">
        <v>70433</v>
      </c>
      <c r="C32" s="6" t="n">
        <v>64473</v>
      </c>
    </row>
    <row r="33">
      <c r="A33" s="4" t="inlineStr">
        <is>
          <t>Tier I capital (to average assets), capital requirements, amount</t>
        </is>
      </c>
      <c r="B33" s="7" t="n">
        <v>57620</v>
      </c>
      <c r="C33" s="7" t="n">
        <v>61526</v>
      </c>
    </row>
    <row r="34">
      <c r="A34" s="4" t="inlineStr">
        <is>
          <t>Total capital (to risk-weighted assets), capital requirements, ratio</t>
        </is>
      </c>
      <c r="B34" s="9" t="n">
        <v>0.08</v>
      </c>
      <c r="C34" s="9" t="n">
        <v>0.08</v>
      </c>
    </row>
    <row r="35">
      <c r="A35" s="4" t="inlineStr">
        <is>
          <t>Common equity tier I capital (to risk-weighted assets), capital requirements, ratio</t>
        </is>
      </c>
      <c r="B35" s="10" t="n">
        <v>0.045</v>
      </c>
      <c r="C35" s="10" t="n">
        <v>0.045</v>
      </c>
    </row>
    <row r="36">
      <c r="A36" s="4" t="inlineStr">
        <is>
          <t>Tier I capital (to risk-weighted assets), capital requirements, ratio</t>
        </is>
      </c>
      <c r="B36" s="9" t="n">
        <v>0.06</v>
      </c>
      <c r="C36" s="9" t="n">
        <v>0.06</v>
      </c>
    </row>
    <row r="37">
      <c r="A37" s="4" t="inlineStr">
        <is>
          <t>Tier I capital (to average assets), capital requirements, ratio</t>
        </is>
      </c>
      <c r="B37" s="9" t="n">
        <v>0.04</v>
      </c>
      <c r="C37" s="9" t="n">
        <v>0.04</v>
      </c>
    </row>
    <row r="38">
      <c r="A38" s="4" t="inlineStr">
        <is>
          <t>Total capital (to risk weighted assets), requirement to be well-capitalized, amount</t>
        </is>
      </c>
      <c r="B38" s="7" t="n">
        <v>117389</v>
      </c>
      <c r="C38" s="7" t="n">
        <v>107455</v>
      </c>
    </row>
    <row r="39">
      <c r="A39" s="4" t="inlineStr">
        <is>
          <t>Common equity tier I capital (to risk-weighted assets), requirement to be well-capitalized, amount</t>
        </is>
      </c>
      <c r="B39" s="6" t="n">
        <v>76303</v>
      </c>
      <c r="C39" s="6" t="n">
        <v>69846</v>
      </c>
    </row>
    <row r="40">
      <c r="A40" s="4" t="inlineStr">
        <is>
          <t>Tier I capital (to risk-weighted assets), requirement to be well-capitalized, amount</t>
        </is>
      </c>
      <c r="B40" s="6" t="n">
        <v>93911</v>
      </c>
      <c r="C40" s="6" t="n">
        <v>85964</v>
      </c>
    </row>
    <row r="41">
      <c r="A41" s="4" t="inlineStr">
        <is>
          <t>Tier I capital (to average assets), requirement to be well-capitalized, amount</t>
        </is>
      </c>
      <c r="B41" s="7" t="n">
        <v>72026</v>
      </c>
      <c r="C41" s="7" t="n">
        <v>76908</v>
      </c>
    </row>
    <row r="42">
      <c r="A42" s="4" t="inlineStr">
        <is>
          <t>Total capital (to risk weighted assets), requirement to be well-capitalized, ratio</t>
        </is>
      </c>
      <c r="B42" s="9" t="n">
        <v>0.1</v>
      </c>
      <c r="C42" s="9" t="n">
        <v>0.1</v>
      </c>
    </row>
    <row r="43">
      <c r="A43" s="4" t="inlineStr">
        <is>
          <t>Common equity tier I capital (to risk-weighted assets), requirement to be well-capitalized, ratio</t>
        </is>
      </c>
      <c r="B43" s="10" t="n">
        <v>0.065</v>
      </c>
      <c r="C43" s="10" t="n">
        <v>0.065</v>
      </c>
    </row>
    <row r="44">
      <c r="A44" s="4" t="inlineStr">
        <is>
          <t>Tier I capital (to risk-weighted assets), requirement to be well-capitalized, ratio</t>
        </is>
      </c>
      <c r="B44" s="9" t="n">
        <v>0.08</v>
      </c>
      <c r="C44" s="9" t="n">
        <v>0.08</v>
      </c>
    </row>
    <row r="45">
      <c r="A45" s="4" t="inlineStr">
        <is>
          <t>Tier I capital (to average assets), requirement to be well-capitalized, ratio</t>
        </is>
      </c>
      <c r="B45" s="9" t="n">
        <v>0.05</v>
      </c>
      <c r="C45" s="9"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587708</v>
      </c>
      <c r="C3" s="7" t="n">
        <v>684917</v>
      </c>
    </row>
    <row r="4">
      <c r="A4" s="4" t="inlineStr">
        <is>
          <t>Gross Unrealized Gains</t>
        </is>
      </c>
      <c r="B4" s="6" t="n">
        <v>18</v>
      </c>
      <c r="C4" s="6" t="n">
        <v>4</v>
      </c>
    </row>
    <row r="5">
      <c r="A5" s="4" t="inlineStr">
        <is>
          <t>Gross Unrealized Losses</t>
        </is>
      </c>
      <c r="B5" s="6" t="n">
        <v>-59705</v>
      </c>
      <c r="C5" s="6" t="n">
        <v>-57804</v>
      </c>
    </row>
    <row r="6">
      <c r="A6" s="4" t="inlineStr">
        <is>
          <t>Fair Value</t>
        </is>
      </c>
      <c r="B6" s="6" t="n">
        <v>528021</v>
      </c>
      <c r="C6" s="6" t="n">
        <v>627117</v>
      </c>
    </row>
    <row r="7">
      <c r="A7" s="4" t="inlineStr">
        <is>
          <t>State and political subdivis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88933</v>
      </c>
      <c r="C9" s="6" t="n">
        <v>235297</v>
      </c>
    </row>
    <row r="10">
      <c r="A10" s="4" t="inlineStr">
        <is>
          <t>Gross Unrealized Gains</t>
        </is>
      </c>
      <c r="B10" s="6" t="n">
        <v>4</v>
      </c>
      <c r="C10" s="6" t="n">
        <v>4</v>
      </c>
    </row>
    <row r="11">
      <c r="A11" s="4" t="inlineStr">
        <is>
          <t>Gross Unrealized Losses</t>
        </is>
      </c>
      <c r="B11" s="6" t="n">
        <v>-16973</v>
      </c>
      <c r="C11" s="6" t="n">
        <v>-16266</v>
      </c>
    </row>
    <row r="12">
      <c r="A12" s="4" t="inlineStr">
        <is>
          <t>Fair Value</t>
        </is>
      </c>
      <c r="B12" s="6" t="n">
        <v>171964</v>
      </c>
      <c r="C12" s="6" t="n">
        <v>219035</v>
      </c>
    </row>
    <row r="13">
      <c r="A13" s="4" t="inlineStr">
        <is>
          <t>Mortgage-backed securities issued or guaranteed by U.S. government agencies or sponsored enterpris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67359</v>
      </c>
      <c r="C15" s="6" t="n">
        <v>188307</v>
      </c>
    </row>
    <row r="16">
      <c r="A16" s="4" t="inlineStr">
        <is>
          <t>Gross Unrealized Gains</t>
        </is>
      </c>
      <c r="B16" s="6" t="n">
        <v>11</v>
      </c>
      <c r="C16" s="6" t="n">
        <v>0</v>
      </c>
    </row>
    <row r="17">
      <c r="A17" s="4" t="inlineStr">
        <is>
          <t>Gross Unrealized Losses</t>
        </is>
      </c>
      <c r="B17" s="6" t="n">
        <v>-34095</v>
      </c>
      <c r="C17" s="6" t="n">
        <v>-30508</v>
      </c>
    </row>
    <row r="18">
      <c r="A18" s="4" t="inlineStr">
        <is>
          <t>Fair Value</t>
        </is>
      </c>
      <c r="B18" s="6" t="n">
        <v>233275</v>
      </c>
      <c r="C18" s="6" t="n">
        <v>157799</v>
      </c>
    </row>
    <row r="19">
      <c r="A19" s="4" t="inlineStr">
        <is>
          <t>Corporate bo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95841</v>
      </c>
      <c r="C21" s="6" t="n">
        <v>111109</v>
      </c>
    </row>
    <row r="22">
      <c r="A22" s="4" t="inlineStr">
        <is>
          <t>Gross Unrealized Gains</t>
        </is>
      </c>
      <c r="B22" s="6" t="n">
        <v>3</v>
      </c>
      <c r="C22" s="6" t="n">
        <v>0</v>
      </c>
    </row>
    <row r="23">
      <c r="A23" s="4" t="inlineStr">
        <is>
          <t>Gross Unrealized Losses</t>
        </is>
      </c>
      <c r="B23" s="6" t="n">
        <v>-8058</v>
      </c>
      <c r="C23" s="6" t="n">
        <v>-8769</v>
      </c>
    </row>
    <row r="24">
      <c r="A24" s="4" t="inlineStr">
        <is>
          <t>Fair Value</t>
        </is>
      </c>
      <c r="B24" s="6" t="n">
        <v>87786</v>
      </c>
      <c r="C24" s="6" t="n">
        <v>102340</v>
      </c>
    </row>
    <row r="25">
      <c r="A25" s="4" t="inlineStr">
        <is>
          <t>Treasury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4" t="inlineStr">
        <is>
          <t xml:space="preserve"> </t>
        </is>
      </c>
      <c r="C27" s="6" t="n">
        <v>109836</v>
      </c>
    </row>
    <row r="28">
      <c r="A28" s="4" t="inlineStr">
        <is>
          <t>Gross Unrealized Gains</t>
        </is>
      </c>
      <c r="B28" s="4" t="inlineStr">
        <is>
          <t xml:space="preserve"> </t>
        </is>
      </c>
      <c r="C28" s="6" t="n">
        <v>0</v>
      </c>
    </row>
    <row r="29">
      <c r="A29" s="4" t="inlineStr">
        <is>
          <t>Gross Unrealized Losses</t>
        </is>
      </c>
      <c r="B29" s="4" t="inlineStr">
        <is>
          <t xml:space="preserve"> </t>
        </is>
      </c>
      <c r="C29" s="6" t="n">
        <v>-1115</v>
      </c>
    </row>
    <row r="30">
      <c r="A30" s="4" t="inlineStr">
        <is>
          <t>Fair Value</t>
        </is>
      </c>
      <c r="B30" s="4" t="inlineStr">
        <is>
          <t xml:space="preserve"> </t>
        </is>
      </c>
      <c r="C30" s="6" t="n">
        <v>108721</v>
      </c>
    </row>
    <row r="31">
      <c r="A31" s="4" t="inlineStr">
        <is>
          <t>Asset backed securities issued or guaranteed by U.S. Government agencies or sponsored enterpris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35575</v>
      </c>
      <c r="C33" s="6" t="n">
        <v>40368</v>
      </c>
    </row>
    <row r="34">
      <c r="A34" s="4" t="inlineStr">
        <is>
          <t>Gross Unrealized Gains</t>
        </is>
      </c>
      <c r="B34" s="6" t="n">
        <v>0</v>
      </c>
      <c r="C34" s="6" t="n">
        <v>0</v>
      </c>
    </row>
    <row r="35">
      <c r="A35" s="4" t="inlineStr">
        <is>
          <t>Gross Unrealized Losses</t>
        </is>
      </c>
      <c r="B35" s="6" t="n">
        <v>-579</v>
      </c>
      <c r="C35" s="6" t="n">
        <v>-1146</v>
      </c>
    </row>
    <row r="36">
      <c r="A36" s="4" t="inlineStr">
        <is>
          <t>Fair Value</t>
        </is>
      </c>
      <c r="B36" s="7" t="n">
        <v>34996</v>
      </c>
      <c r="C36" s="7" t="n">
        <v>39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4 USD ($) security</t>
        </is>
      </c>
      <c r="C2" s="2" t="inlineStr">
        <is>
          <t>Dec. 31, 2023 USD ($) security</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number of positions | security</t>
        </is>
      </c>
      <c r="B4" s="6" t="n">
        <v>241</v>
      </c>
      <c r="C4" s="6" t="n">
        <v>275</v>
      </c>
      <c r="D4" s="4" t="inlineStr">
        <is>
          <t xml:space="preserve"> </t>
        </is>
      </c>
    </row>
    <row r="5">
      <c r="A5" s="4" t="inlineStr">
        <is>
          <t>Available-for-sale securities, percentage of total securities</t>
        </is>
      </c>
      <c r="B5" s="9" t="n">
        <v>0.96</v>
      </c>
      <c r="C5" s="10" t="n">
        <v>0.989</v>
      </c>
      <c r="D5" s="4" t="inlineStr">
        <is>
          <t xml:space="preserve"> </t>
        </is>
      </c>
    </row>
    <row r="6">
      <c r="A6" s="4" t="inlineStr">
        <is>
          <t>Available-for-sale securities, number of positions, greater than one year | security</t>
        </is>
      </c>
      <c r="B6" s="6" t="n">
        <v>215000</v>
      </c>
      <c r="C6" s="4" t="inlineStr">
        <is>
          <t xml:space="preserve"> </t>
        </is>
      </c>
      <c r="D6" s="4" t="inlineStr">
        <is>
          <t xml:space="preserve"> </t>
        </is>
      </c>
    </row>
    <row r="7">
      <c r="A7" s="4" t="inlineStr">
        <is>
          <t>Available-for-sale, securities in unrealized loss positions, greater than one year, percentage</t>
        </is>
      </c>
      <c r="B7" s="10" t="n">
        <v>0.857</v>
      </c>
      <c r="C7" s="4" t="inlineStr">
        <is>
          <t xml:space="preserve"> </t>
        </is>
      </c>
      <c r="D7" s="4" t="inlineStr">
        <is>
          <t xml:space="preserve"> </t>
        </is>
      </c>
    </row>
    <row r="8">
      <c r="A8" s="4" t="inlineStr">
        <is>
          <t>Restricted securities</t>
        </is>
      </c>
      <c r="B8" s="7" t="n">
        <v>0</v>
      </c>
      <c r="C8" s="4" t="inlineStr">
        <is>
          <t xml:space="preserve"> </t>
        </is>
      </c>
      <c r="D8" s="4" t="inlineStr">
        <is>
          <t xml:space="preserve"> </t>
        </is>
      </c>
    </row>
    <row r="9">
      <c r="A9" s="4" t="inlineStr">
        <is>
          <t>Proceeds from sales of securities available-for-sale</t>
        </is>
      </c>
      <c r="B9" s="6" t="n">
        <v>60126000</v>
      </c>
      <c r="C9" s="7" t="n">
        <v>111583000</v>
      </c>
      <c r="D9" s="7" t="n">
        <v>3838000</v>
      </c>
    </row>
    <row r="10">
      <c r="A10" s="4" t="inlineStr">
        <is>
          <t>Available-for-sale securities, gross realized gains</t>
        </is>
      </c>
      <c r="B10" s="6" t="n">
        <v>4000</v>
      </c>
      <c r="C10" s="6" t="n">
        <v>187000</v>
      </c>
      <c r="D10" s="6" t="n">
        <v>15000</v>
      </c>
    </row>
    <row r="11">
      <c r="A11" s="4" t="inlineStr">
        <is>
          <t>Available-for-sale securities, gross realized losses</t>
        </is>
      </c>
      <c r="B11" s="7" t="n">
        <v>49000</v>
      </c>
      <c r="C11" s="7" t="n">
        <v>360000000</v>
      </c>
      <c r="D11"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the Fair Values of Securities with Unrealized Loss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FS, Less than 12 months, Estimated Fair Value</t>
        </is>
      </c>
      <c r="B3" s="7" t="n">
        <v>97255</v>
      </c>
      <c r="C3" s="7" t="n">
        <v>82743</v>
      </c>
    </row>
    <row r="4">
      <c r="A4" s="4" t="inlineStr">
        <is>
          <t>AFS, Less than 12 Months, Unrealized Losses</t>
        </is>
      </c>
      <c r="B4" s="6" t="n">
        <v>2193</v>
      </c>
      <c r="C4" s="6" t="n">
        <v>675</v>
      </c>
    </row>
    <row r="5">
      <c r="A5" s="4" t="inlineStr">
        <is>
          <t>AFS, 12 months or more, Estimated Fair Value</t>
        </is>
      </c>
      <c r="B5" s="6" t="n">
        <v>401004</v>
      </c>
      <c r="C5" s="6" t="n">
        <v>541391</v>
      </c>
    </row>
    <row r="6">
      <c r="A6" s="4" t="inlineStr">
        <is>
          <t>AFS, 12 months or more, Unrealized Losses</t>
        </is>
      </c>
      <c r="B6" s="6" t="n">
        <v>57512</v>
      </c>
      <c r="C6" s="6" t="n">
        <v>57129</v>
      </c>
    </row>
    <row r="7">
      <c r="A7" s="4" t="inlineStr">
        <is>
          <t>AFS, Total Estimated Fair Value</t>
        </is>
      </c>
      <c r="B7" s="6" t="n">
        <v>498259</v>
      </c>
      <c r="C7" s="6" t="n">
        <v>624134</v>
      </c>
    </row>
    <row r="8">
      <c r="A8" s="4" t="inlineStr">
        <is>
          <t>AFS, Total Unrealized Losses</t>
        </is>
      </c>
      <c r="B8" s="6" t="n">
        <v>59705</v>
      </c>
      <c r="C8" s="6" t="n">
        <v>57804</v>
      </c>
    </row>
    <row r="9">
      <c r="A9" s="4" t="inlineStr">
        <is>
          <t>State and political subdivis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FS, Less than 12 months, Estimated Fair Value</t>
        </is>
      </c>
      <c r="B11" s="6" t="n">
        <v>4082</v>
      </c>
      <c r="C11" s="6" t="n">
        <v>63198</v>
      </c>
    </row>
    <row r="12">
      <c r="A12" s="4" t="inlineStr">
        <is>
          <t>AFS, Less than 12 Months, Unrealized Losses</t>
        </is>
      </c>
      <c r="B12" s="6" t="n">
        <v>8</v>
      </c>
      <c r="C12" s="6" t="n">
        <v>220</v>
      </c>
    </row>
    <row r="13">
      <c r="A13" s="4" t="inlineStr">
        <is>
          <t>AFS, 12 months or more, Estimated Fair Value</t>
        </is>
      </c>
      <c r="B13" s="6" t="n">
        <v>163893</v>
      </c>
      <c r="C13" s="6" t="n">
        <v>152854</v>
      </c>
    </row>
    <row r="14">
      <c r="A14" s="4" t="inlineStr">
        <is>
          <t>AFS, 12 months or more, Unrealized Losses</t>
        </is>
      </c>
      <c r="B14" s="6" t="n">
        <v>16964</v>
      </c>
      <c r="C14" s="6" t="n">
        <v>16046</v>
      </c>
    </row>
    <row r="15">
      <c r="A15" s="4" t="inlineStr">
        <is>
          <t>AFS, Total Estimated Fair Value</t>
        </is>
      </c>
      <c r="B15" s="6" t="n">
        <v>167975</v>
      </c>
      <c r="C15" s="6" t="n">
        <v>216052</v>
      </c>
    </row>
    <row r="16">
      <c r="A16" s="4" t="inlineStr">
        <is>
          <t>AFS, Total Unrealized Losses</t>
        </is>
      </c>
      <c r="B16" s="6" t="n">
        <v>16972</v>
      </c>
      <c r="C16" s="6" t="n">
        <v>16266</v>
      </c>
    </row>
    <row r="17">
      <c r="A17" s="4" t="inlineStr">
        <is>
          <t>Mortgage-backed securities issued or guaranteed by U.S. government agencies or sponsored enterpris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FS, Less than 12 months, Estimated Fair Value</t>
        </is>
      </c>
      <c r="B19" s="6" t="n">
        <v>85272</v>
      </c>
      <c r="C19" s="6" t="n">
        <v>0</v>
      </c>
    </row>
    <row r="20">
      <c r="A20" s="4" t="inlineStr">
        <is>
          <t>AFS, Less than 12 Months, Unrealized Losses</t>
        </is>
      </c>
      <c r="B20" s="6" t="n">
        <v>2086</v>
      </c>
      <c r="C20" s="6" t="n">
        <v>0</v>
      </c>
    </row>
    <row r="21">
      <c r="A21" s="4" t="inlineStr">
        <is>
          <t>AFS, 12 months or more, Estimated Fair Value</t>
        </is>
      </c>
      <c r="B21" s="6" t="n">
        <v>139676</v>
      </c>
      <c r="C21" s="6" t="n">
        <v>157799</v>
      </c>
    </row>
    <row r="22">
      <c r="A22" s="4" t="inlineStr">
        <is>
          <t>AFS, 12 months or more, Unrealized Losses</t>
        </is>
      </c>
      <c r="B22" s="6" t="n">
        <v>32009</v>
      </c>
      <c r="C22" s="6" t="n">
        <v>30508</v>
      </c>
    </row>
    <row r="23">
      <c r="A23" s="4" t="inlineStr">
        <is>
          <t>AFS, Total Estimated Fair Value</t>
        </is>
      </c>
      <c r="B23" s="6" t="n">
        <v>224948</v>
      </c>
      <c r="C23" s="6" t="n">
        <v>157799</v>
      </c>
    </row>
    <row r="24">
      <c r="A24" s="4" t="inlineStr">
        <is>
          <t>AFS, Total Unrealized Losses</t>
        </is>
      </c>
      <c r="B24" s="6" t="n">
        <v>34095</v>
      </c>
      <c r="C24" s="6" t="n">
        <v>30508</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FS, Less than 12 months, Estimated Fair Value</t>
        </is>
      </c>
      <c r="B27" s="6" t="n">
        <v>7901</v>
      </c>
      <c r="C27" s="6" t="n">
        <v>19545</v>
      </c>
    </row>
    <row r="28">
      <c r="A28" s="4" t="inlineStr">
        <is>
          <t>AFS, Less than 12 Months, Unrealized Losses</t>
        </is>
      </c>
      <c r="B28" s="6" t="n">
        <v>99</v>
      </c>
      <c r="C28" s="6" t="n">
        <v>455</v>
      </c>
    </row>
    <row r="29">
      <c r="A29" s="4" t="inlineStr">
        <is>
          <t>AFS, 12 months or more, Estimated Fair Value</t>
        </is>
      </c>
      <c r="B29" s="6" t="n">
        <v>66860</v>
      </c>
      <c r="C29" s="6" t="n">
        <v>82795</v>
      </c>
    </row>
    <row r="30">
      <c r="A30" s="4" t="inlineStr">
        <is>
          <t>AFS, 12 months or more, Unrealized Losses</t>
        </is>
      </c>
      <c r="B30" s="6" t="n">
        <v>7960</v>
      </c>
      <c r="C30" s="6" t="n">
        <v>8314</v>
      </c>
    </row>
    <row r="31">
      <c r="A31" s="4" t="inlineStr">
        <is>
          <t>AFS, Total Estimated Fair Value</t>
        </is>
      </c>
      <c r="B31" s="6" t="n">
        <v>74761</v>
      </c>
      <c r="C31" s="6" t="n">
        <v>102340</v>
      </c>
    </row>
    <row r="32">
      <c r="A32" s="4" t="inlineStr">
        <is>
          <t>AFS, Total Unrealized Losses</t>
        </is>
      </c>
      <c r="B32" s="6" t="n">
        <v>8059</v>
      </c>
      <c r="C32" s="6" t="n">
        <v>8769</v>
      </c>
    </row>
    <row r="33">
      <c r="A33" s="4" t="inlineStr">
        <is>
          <t>Treasury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FS, Less than 12 months, Estimated Fair Value</t>
        </is>
      </c>
      <c r="B35" s="4" t="inlineStr">
        <is>
          <t xml:space="preserve"> </t>
        </is>
      </c>
      <c r="C35" s="6" t="n">
        <v>0</v>
      </c>
    </row>
    <row r="36">
      <c r="A36" s="4" t="inlineStr">
        <is>
          <t>AFS, Less than 12 Months, Unrealized Losses</t>
        </is>
      </c>
      <c r="B36" s="4" t="inlineStr">
        <is>
          <t xml:space="preserve"> </t>
        </is>
      </c>
      <c r="C36" s="6" t="n">
        <v>0</v>
      </c>
    </row>
    <row r="37">
      <c r="A37" s="4" t="inlineStr">
        <is>
          <t>AFS, 12 months or more, Estimated Fair Value</t>
        </is>
      </c>
      <c r="B37" s="4" t="inlineStr">
        <is>
          <t xml:space="preserve"> </t>
        </is>
      </c>
      <c r="C37" s="6" t="n">
        <v>108721</v>
      </c>
    </row>
    <row r="38">
      <c r="A38" s="4" t="inlineStr">
        <is>
          <t>AFS, 12 months or more, Unrealized Losses</t>
        </is>
      </c>
      <c r="B38" s="4" t="inlineStr">
        <is>
          <t xml:space="preserve"> </t>
        </is>
      </c>
      <c r="C38" s="6" t="n">
        <v>1115</v>
      </c>
    </row>
    <row r="39">
      <c r="A39" s="4" t="inlineStr">
        <is>
          <t>AFS, Total Estimated Fair Value</t>
        </is>
      </c>
      <c r="B39" s="4" t="inlineStr">
        <is>
          <t xml:space="preserve"> </t>
        </is>
      </c>
      <c r="C39" s="6" t="n">
        <v>108721</v>
      </c>
    </row>
    <row r="40">
      <c r="A40" s="4" t="inlineStr">
        <is>
          <t>AFS, Total Unrealized Losses</t>
        </is>
      </c>
      <c r="B40" s="4" t="inlineStr">
        <is>
          <t xml:space="preserve"> </t>
        </is>
      </c>
      <c r="C40" s="6" t="n">
        <v>1115</v>
      </c>
    </row>
    <row r="41">
      <c r="A41" s="4" t="inlineStr">
        <is>
          <t>Asset backed securities issued or guaranteed by U.S. Government agencies or sponsored enterpris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FS, Less than 12 months, Estimated Fair Value</t>
        </is>
      </c>
      <c r="B43" s="6" t="n">
        <v>0</v>
      </c>
      <c r="C43" s="6" t="n">
        <v>0</v>
      </c>
    </row>
    <row r="44">
      <c r="A44" s="4" t="inlineStr">
        <is>
          <t>AFS, Less than 12 Months, Unrealized Losses</t>
        </is>
      </c>
      <c r="B44" s="6" t="n">
        <v>0</v>
      </c>
      <c r="C44" s="6" t="n">
        <v>0</v>
      </c>
    </row>
    <row r="45">
      <c r="A45" s="4" t="inlineStr">
        <is>
          <t>AFS, 12 months or more, Estimated Fair Value</t>
        </is>
      </c>
      <c r="B45" s="6" t="n">
        <v>30575</v>
      </c>
      <c r="C45" s="6" t="n">
        <v>39222</v>
      </c>
    </row>
    <row r="46">
      <c r="A46" s="4" t="inlineStr">
        <is>
          <t>AFS, 12 months or more, Unrealized Losses</t>
        </is>
      </c>
      <c r="B46" s="6" t="n">
        <v>579</v>
      </c>
      <c r="C46" s="6" t="n">
        <v>1146</v>
      </c>
    </row>
    <row r="47">
      <c r="A47" s="4" t="inlineStr">
        <is>
          <t>AFS, Total Estimated Fair Value</t>
        </is>
      </c>
      <c r="B47" s="6" t="n">
        <v>30575</v>
      </c>
      <c r="C47" s="6" t="n">
        <v>39222</v>
      </c>
    </row>
    <row r="48">
      <c r="A48" s="4" t="inlineStr">
        <is>
          <t>AFS, Total Unrealized Losses</t>
        </is>
      </c>
      <c r="B48" s="7" t="n">
        <v>579</v>
      </c>
      <c r="C48" s="7" t="n">
        <v>1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1 year or less</t>
        </is>
      </c>
      <c r="B3" s="7" t="n">
        <v>8826</v>
      </c>
      <c r="C3" s="4" t="inlineStr">
        <is>
          <t xml:space="preserve"> </t>
        </is>
      </c>
    </row>
    <row r="4">
      <c r="A4" s="4" t="inlineStr">
        <is>
          <t>Due after 1 year through 5 years</t>
        </is>
      </c>
      <c r="B4" s="6" t="n">
        <v>104272</v>
      </c>
      <c r="C4" s="4" t="inlineStr">
        <is>
          <t xml:space="preserve"> </t>
        </is>
      </c>
    </row>
    <row r="5">
      <c r="A5" s="4" t="inlineStr">
        <is>
          <t>Due after 5 years through 10 years</t>
        </is>
      </c>
      <c r="B5" s="6" t="n">
        <v>207253</v>
      </c>
      <c r="C5" s="4" t="inlineStr">
        <is>
          <t xml:space="preserve"> </t>
        </is>
      </c>
    </row>
    <row r="6">
      <c r="A6" s="4" t="inlineStr">
        <is>
          <t>Due after 10 years</t>
        </is>
      </c>
      <c r="B6" s="6" t="n">
        <v>267357</v>
      </c>
      <c r="C6" s="4" t="inlineStr">
        <is>
          <t xml:space="preserve"> </t>
        </is>
      </c>
    </row>
    <row r="7">
      <c r="A7" s="4" t="inlineStr">
        <is>
          <t>Amortized Cost</t>
        </is>
      </c>
      <c r="B7" s="6" t="n">
        <v>587708</v>
      </c>
      <c r="C7" s="7" t="n">
        <v>684917</v>
      </c>
    </row>
    <row r="8">
      <c r="A8" s="3" t="inlineStr">
        <is>
          <t>Fair Value</t>
        </is>
      </c>
      <c r="B8" s="4" t="inlineStr">
        <is>
          <t xml:space="preserve"> </t>
        </is>
      </c>
      <c r="C8" s="4" t="inlineStr">
        <is>
          <t xml:space="preserve"> </t>
        </is>
      </c>
    </row>
    <row r="9">
      <c r="A9" s="4" t="inlineStr">
        <is>
          <t>Due in 1 year or less</t>
        </is>
      </c>
      <c r="B9" s="6" t="n">
        <v>8820</v>
      </c>
      <c r="C9" s="4" t="inlineStr">
        <is>
          <t xml:space="preserve"> </t>
        </is>
      </c>
    </row>
    <row r="10">
      <c r="A10" s="4" t="inlineStr">
        <is>
          <t>Due after 1 year through 5 years</t>
        </is>
      </c>
      <c r="B10" s="6" t="n">
        <v>102227</v>
      </c>
      <c r="C10" s="4" t="inlineStr">
        <is>
          <t xml:space="preserve"> </t>
        </is>
      </c>
    </row>
    <row r="11">
      <c r="A11" s="4" t="inlineStr">
        <is>
          <t>Due after 5 years through 10 years</t>
        </is>
      </c>
      <c r="B11" s="6" t="n">
        <v>183452</v>
      </c>
      <c r="C11" s="4" t="inlineStr">
        <is>
          <t xml:space="preserve"> </t>
        </is>
      </c>
    </row>
    <row r="12">
      <c r="A12" s="4" t="inlineStr">
        <is>
          <t>Due after 10 years</t>
        </is>
      </c>
      <c r="B12" s="6" t="n">
        <v>233522</v>
      </c>
      <c r="C12" s="4" t="inlineStr">
        <is>
          <t xml:space="preserve"> </t>
        </is>
      </c>
    </row>
    <row r="13">
      <c r="A13" s="4" t="inlineStr">
        <is>
          <t>Total</t>
        </is>
      </c>
      <c r="B13" s="7" t="n">
        <v>528021</v>
      </c>
      <c r="C13" s="7" t="n">
        <v>627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Dec. 31, 2024</t>
        </is>
      </c>
      <c r="C1" s="2" t="inlineStr">
        <is>
          <t>Dec. 31, 2023</t>
        </is>
      </c>
    </row>
    <row r="2">
      <c r="A2" s="3" t="inlineStr">
        <is>
          <t>Participating Mortgage Loans [Line Items]</t>
        </is>
      </c>
      <c r="B2" s="4" t="inlineStr">
        <is>
          <t xml:space="preserve"> </t>
        </is>
      </c>
      <c r="C2" s="4" t="inlineStr">
        <is>
          <t xml:space="preserve"> </t>
        </is>
      </c>
    </row>
    <row r="3">
      <c r="A3" s="4" t="inlineStr">
        <is>
          <t>Total loans</t>
        </is>
      </c>
      <c r="B3" s="7" t="n">
        <v>1081989</v>
      </c>
      <c r="C3" s="7" t="n">
        <v>1014318</v>
      </c>
    </row>
    <row r="4">
      <c r="A4" s="4" t="inlineStr">
        <is>
          <t>Commercial and industrial</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6" t="n">
        <v>559262</v>
      </c>
      <c r="C6" s="6" t="n">
        <v>498502</v>
      </c>
    </row>
    <row r="7">
      <c r="A7" s="4" t="inlineStr">
        <is>
          <t>Real Estate, Commercial, Mortgage</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6" t="n">
        <v>119194</v>
      </c>
      <c r="C9" s="6" t="n">
        <v>118371</v>
      </c>
    </row>
    <row r="10">
      <c r="A10" s="4" t="inlineStr">
        <is>
          <t>Real Estate, Commercial, Construction</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6" t="n">
        <v>9134</v>
      </c>
      <c r="C12" s="6" t="n">
        <v>8233</v>
      </c>
    </row>
    <row r="13">
      <c r="A13" s="4" t="inlineStr">
        <is>
          <t>Real Estate, Faith-Based, Mortgage</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6" t="n">
        <v>368881</v>
      </c>
      <c r="C15" s="6" t="n">
        <v>381368</v>
      </c>
    </row>
    <row r="16">
      <c r="A16" s="4" t="inlineStr">
        <is>
          <t>Real Estate, Faith-based, Construction</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6" t="n">
        <v>25518</v>
      </c>
      <c r="C18" s="6" t="n">
        <v>7790</v>
      </c>
    </row>
    <row r="19">
      <c r="A19" s="4" t="inlineStr">
        <is>
          <t>Other</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7" t="n">
        <v>0</v>
      </c>
      <c r="C21" s="7" t="n">
        <v>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Aging of Loans by Loan Categori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7" t="n">
        <v>1081989</v>
      </c>
      <c r="C3" s="7" t="n">
        <v>1014318</v>
      </c>
    </row>
    <row r="4">
      <c r="A4" s="4" t="inlineStr">
        <is>
          <t>Non- accrual</t>
        </is>
      </c>
      <c r="B4" s="6" t="n">
        <v>0</v>
      </c>
      <c r="C4" s="6" t="n">
        <v>0</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559262</v>
      </c>
      <c r="C7" s="6" t="n">
        <v>498502</v>
      </c>
    </row>
    <row r="8">
      <c r="A8" s="4" t="inlineStr">
        <is>
          <t>Non- accrual</t>
        </is>
      </c>
      <c r="B8" s="6" t="n">
        <v>0</v>
      </c>
      <c r="C8" s="6" t="n">
        <v>0</v>
      </c>
    </row>
    <row r="9">
      <c r="A9" s="4" t="inlineStr">
        <is>
          <t>Real Estate, Commercial, Mortgag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119194</v>
      </c>
      <c r="C11" s="6" t="n">
        <v>118371</v>
      </c>
    </row>
    <row r="12">
      <c r="A12" s="4" t="inlineStr">
        <is>
          <t>Non- accrual</t>
        </is>
      </c>
      <c r="B12" s="6" t="n">
        <v>0</v>
      </c>
      <c r="C12" s="6" t="n">
        <v>0</v>
      </c>
    </row>
    <row r="13">
      <c r="A13" s="4" t="inlineStr">
        <is>
          <t>Real Estate, Commercial,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9134</v>
      </c>
      <c r="C15" s="6" t="n">
        <v>8233</v>
      </c>
    </row>
    <row r="16">
      <c r="A16" s="4" t="inlineStr">
        <is>
          <t>Non- accrual</t>
        </is>
      </c>
      <c r="B16" s="6" t="n">
        <v>0</v>
      </c>
      <c r="C16" s="6" t="n">
        <v>0</v>
      </c>
    </row>
    <row r="17">
      <c r="A17" s="4" t="inlineStr">
        <is>
          <t>Real Estate, Faith-Based,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368881</v>
      </c>
      <c r="C19" s="6" t="n">
        <v>381368</v>
      </c>
    </row>
    <row r="20">
      <c r="A20" s="4" t="inlineStr">
        <is>
          <t>Non- accrual</t>
        </is>
      </c>
      <c r="B20" s="6" t="n">
        <v>0</v>
      </c>
      <c r="C20" s="6" t="n">
        <v>0</v>
      </c>
    </row>
    <row r="21">
      <c r="A21" s="4" t="inlineStr">
        <is>
          <t>Real Estate, Faith-based, Construction</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25518</v>
      </c>
      <c r="C23" s="6" t="n">
        <v>7790</v>
      </c>
    </row>
    <row r="24">
      <c r="A24" s="4" t="inlineStr">
        <is>
          <t>Non- accrual</t>
        </is>
      </c>
      <c r="B24" s="6" t="n">
        <v>0</v>
      </c>
      <c r="C24" s="6" t="n">
        <v>0</v>
      </c>
    </row>
    <row r="25">
      <c r="A25" s="4" t="inlineStr">
        <is>
          <t>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4" t="inlineStr">
        <is>
          <t xml:space="preserve"> </t>
        </is>
      </c>
      <c r="C27" s="6" t="n">
        <v>54</v>
      </c>
    </row>
    <row r="28">
      <c r="A28" s="4" t="inlineStr">
        <is>
          <t>Non- accrual</t>
        </is>
      </c>
      <c r="B28" s="4" t="inlineStr">
        <is>
          <t xml:space="preserve"> </t>
        </is>
      </c>
      <c r="C28" s="6" t="n">
        <v>0</v>
      </c>
    </row>
    <row r="29">
      <c r="A29" s="4" t="inlineStr">
        <is>
          <t>Curr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1081989</v>
      </c>
      <c r="C31" s="6" t="n">
        <v>1014318</v>
      </c>
    </row>
    <row r="32">
      <c r="A32" s="4" t="inlineStr">
        <is>
          <t>Current | Commercial and industr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559262</v>
      </c>
      <c r="C34" s="6" t="n">
        <v>498502</v>
      </c>
    </row>
    <row r="35">
      <c r="A35" s="4" t="inlineStr">
        <is>
          <t>Current | Real Estate, Commercial, Mortgag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119194</v>
      </c>
      <c r="C37" s="6" t="n">
        <v>118371</v>
      </c>
    </row>
    <row r="38">
      <c r="A38" s="4" t="inlineStr">
        <is>
          <t>Current | Real Estate, Commercial,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9134</v>
      </c>
      <c r="C40" s="6" t="n">
        <v>8233</v>
      </c>
    </row>
    <row r="41">
      <c r="A41" s="4" t="inlineStr">
        <is>
          <t>Current | Real Estate, Faith-Based, Mortgag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368881</v>
      </c>
      <c r="C43" s="6" t="n">
        <v>381368</v>
      </c>
    </row>
    <row r="44">
      <c r="A44" s="4" t="inlineStr">
        <is>
          <t>Current | Real Estate, Faith-based, Construction</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6" t="n">
        <v>25518</v>
      </c>
      <c r="C46" s="6" t="n">
        <v>7790</v>
      </c>
    </row>
    <row r="47">
      <c r="A47" s="4" t="inlineStr">
        <is>
          <t>Current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4" t="inlineStr">
        <is>
          <t xml:space="preserve"> </t>
        </is>
      </c>
      <c r="C49" s="6" t="n">
        <v>54</v>
      </c>
    </row>
    <row r="50">
      <c r="A50" s="4" t="inlineStr">
        <is>
          <t>30-59 Day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6" t="n">
        <v>0</v>
      </c>
      <c r="C52" s="6" t="n">
        <v>0</v>
      </c>
    </row>
    <row r="53">
      <c r="A53" s="4" t="inlineStr">
        <is>
          <t>30-59 Days | Commercial and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0</v>
      </c>
      <c r="C55" s="6" t="n">
        <v>0</v>
      </c>
    </row>
    <row r="56">
      <c r="A56" s="4" t="inlineStr">
        <is>
          <t>30-59 Days | Real Estate, Commercial,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0</v>
      </c>
      <c r="C58" s="6" t="n">
        <v>0</v>
      </c>
    </row>
    <row r="59">
      <c r="A59" s="4" t="inlineStr">
        <is>
          <t>30-59 Days | Real Estate, Commercial, Construction</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0</v>
      </c>
      <c r="C61" s="6" t="n">
        <v>0</v>
      </c>
    </row>
    <row r="62">
      <c r="A62" s="4" t="inlineStr">
        <is>
          <t>30-59 Days | Real Estate, Faith-Based, Mortgag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0</v>
      </c>
      <c r="C64" s="6" t="n">
        <v>0</v>
      </c>
    </row>
    <row r="65">
      <c r="A65" s="4" t="inlineStr">
        <is>
          <t>30-59 Days | Real Estate, Faith-based,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0</v>
      </c>
      <c r="C67" s="6" t="n">
        <v>0</v>
      </c>
    </row>
    <row r="68">
      <c r="A68" s="4" t="inlineStr">
        <is>
          <t>30-59 Days | Oth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4" t="inlineStr">
        <is>
          <t xml:space="preserve"> </t>
        </is>
      </c>
      <c r="C70" s="6" t="n">
        <v>0</v>
      </c>
    </row>
    <row r="71">
      <c r="A71" s="4" t="inlineStr">
        <is>
          <t>60-8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0</v>
      </c>
      <c r="C73" s="6" t="n">
        <v>0</v>
      </c>
    </row>
    <row r="74">
      <c r="A74" s="4" t="inlineStr">
        <is>
          <t>60-89 Days | Commercial and industri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0</v>
      </c>
      <c r="C76" s="6" t="n">
        <v>0</v>
      </c>
    </row>
    <row r="77">
      <c r="A77" s="4" t="inlineStr">
        <is>
          <t>60-89 Days | Real Estate, Commercial, Mortgag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6" t="n">
        <v>0</v>
      </c>
      <c r="C79" s="6" t="n">
        <v>0</v>
      </c>
    </row>
    <row r="80">
      <c r="A80" s="4" t="inlineStr">
        <is>
          <t>60-89 Days | Real Estate, Commercial, Construction</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6" t="n">
        <v>0</v>
      </c>
      <c r="C82" s="6" t="n">
        <v>0</v>
      </c>
    </row>
    <row r="83">
      <c r="A83" s="4" t="inlineStr">
        <is>
          <t>60-89 Days | Real Estate, Faith-Based, Mortgag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6" t="n">
        <v>0</v>
      </c>
      <c r="C85" s="6" t="n">
        <v>0</v>
      </c>
    </row>
    <row r="86">
      <c r="A86" s="4" t="inlineStr">
        <is>
          <t>60-89 Days | Real Estate, Faith-based, Construction</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6" t="n">
        <v>0</v>
      </c>
      <c r="C88" s="6" t="n">
        <v>0</v>
      </c>
    </row>
    <row r="89">
      <c r="A89" s="4" t="inlineStr">
        <is>
          <t>60-89 Days |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4" t="inlineStr">
        <is>
          <t xml:space="preserve"> </t>
        </is>
      </c>
      <c r="C91" s="6" t="n">
        <v>0</v>
      </c>
    </row>
    <row r="92">
      <c r="A92" s="4" t="inlineStr">
        <is>
          <t>90 Days and Ov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6" t="n">
        <v>0</v>
      </c>
      <c r="C94" s="6" t="n">
        <v>0</v>
      </c>
    </row>
    <row r="95">
      <c r="A95" s="4" t="inlineStr">
        <is>
          <t>90 Days and Over | Commercial and industri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6" t="n">
        <v>0</v>
      </c>
      <c r="C97" s="6" t="n">
        <v>0</v>
      </c>
    </row>
    <row r="98">
      <c r="A98" s="4" t="inlineStr">
        <is>
          <t>90 Days and Over | Real Estate, Commercial, Mortgag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6" t="n">
        <v>0</v>
      </c>
      <c r="C100" s="6" t="n">
        <v>0</v>
      </c>
    </row>
    <row r="101">
      <c r="A101" s="4" t="inlineStr">
        <is>
          <t>90 Days and Over | Real Estate, Commercial, Construction</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0</v>
      </c>
      <c r="C103" s="6" t="n">
        <v>0</v>
      </c>
    </row>
    <row r="104">
      <c r="A104" s="4" t="inlineStr">
        <is>
          <t>90 Days and Over | Real Estate, Faith-Based, Mortgag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6" t="n">
        <v>0</v>
      </c>
      <c r="C106" s="6" t="n">
        <v>0</v>
      </c>
    </row>
    <row r="107">
      <c r="A107" s="4" t="inlineStr">
        <is>
          <t>90 Days and Over | Real Estate, Faith-based, Construction</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7" t="n">
        <v>0</v>
      </c>
      <c r="C109" s="6" t="n">
        <v>0</v>
      </c>
    </row>
    <row r="110">
      <c r="A110" s="4" t="inlineStr">
        <is>
          <t>90 Days and Over | Oth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4" t="inlineStr">
        <is>
          <t xml:space="preserve"> </t>
        </is>
      </c>
      <c r="C11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19168</v>
      </c>
      <c r="C4" s="7" t="n">
        <v>30059</v>
      </c>
      <c r="D4" s="7" t="n">
        <v>34904</v>
      </c>
    </row>
    <row r="5">
      <c r="A5" s="3" t="inlineStr">
        <is>
          <t>Other comprehensive income (loss):</t>
        </is>
      </c>
      <c r="B5" s="4" t="inlineStr">
        <is>
          <t xml:space="preserve"> </t>
        </is>
      </c>
      <c r="C5" s="4" t="inlineStr">
        <is>
          <t xml:space="preserve"> </t>
        </is>
      </c>
      <c r="D5" s="4" t="inlineStr">
        <is>
          <t xml:space="preserve"> </t>
        </is>
      </c>
    </row>
    <row r="6">
      <c r="A6" s="4" t="inlineStr">
        <is>
          <t>Net unrealized (loss) gain on securities available-for-sale</t>
        </is>
      </c>
      <c r="B6" s="6" t="n">
        <v>-1931</v>
      </c>
      <c r="C6" s="6" t="n">
        <v>12605</v>
      </c>
      <c r="D6" s="6" t="n">
        <v>-79746</v>
      </c>
    </row>
    <row r="7">
      <c r="A7" s="4" t="inlineStr">
        <is>
          <t>Tax effect</t>
        </is>
      </c>
      <c r="B7" s="6" t="n">
        <v>459</v>
      </c>
      <c r="C7" s="6" t="n">
        <v>-3000</v>
      </c>
      <c r="D7" s="6" t="n">
        <v>18981</v>
      </c>
    </row>
    <row r="8">
      <c r="A8" s="4" t="inlineStr">
        <is>
          <t>Reclassification adjustments for losses (gains) included in net income</t>
        </is>
      </c>
      <c r="B8" s="6" t="n">
        <v>45</v>
      </c>
      <c r="C8" s="6" t="n">
        <v>173</v>
      </c>
      <c r="D8" s="6" t="n">
        <v>-15</v>
      </c>
    </row>
    <row r="9">
      <c r="A9" s="4" t="inlineStr">
        <is>
          <t>Tax effect</t>
        </is>
      </c>
      <c r="B9" s="6" t="n">
        <v>-10</v>
      </c>
      <c r="C9" s="6" t="n">
        <v>-41</v>
      </c>
      <c r="D9" s="6" t="n">
        <v>3</v>
      </c>
    </row>
    <row r="10">
      <c r="A10" s="4" t="inlineStr">
        <is>
          <t>FASB ASC 715 pension adjustment</t>
        </is>
      </c>
      <c r="B10" s="6" t="n">
        <v>5191</v>
      </c>
      <c r="C10" s="6" t="n">
        <v>2550</v>
      </c>
      <c r="D10" s="6" t="n">
        <v>1504</v>
      </c>
    </row>
    <row r="11">
      <c r="A11" s="4" t="inlineStr">
        <is>
          <t>Tax effect</t>
        </is>
      </c>
      <c r="B11" s="6" t="n">
        <v>-1235</v>
      </c>
      <c r="C11" s="6" t="n">
        <v>-607</v>
      </c>
      <c r="D11" s="6" t="n">
        <v>-358</v>
      </c>
    </row>
    <row r="12">
      <c r="A12" s="4" t="inlineStr">
        <is>
          <t>Foreign currency translation adjustments, net of tax</t>
        </is>
      </c>
      <c r="B12" s="6" t="n">
        <v>-238</v>
      </c>
      <c r="C12" s="6" t="n">
        <v>172</v>
      </c>
      <c r="D12" s="6" t="n">
        <v>-143</v>
      </c>
    </row>
    <row r="13">
      <c r="A13" s="4" t="inlineStr">
        <is>
          <t>Other comprehensive income (loss)</t>
        </is>
      </c>
      <c r="B13" s="6" t="n">
        <v>2281</v>
      </c>
      <c r="C13" s="6" t="n">
        <v>11852</v>
      </c>
      <c r="D13" s="6" t="n">
        <v>-59774</v>
      </c>
    </row>
    <row r="14">
      <c r="A14" s="4" t="inlineStr">
        <is>
          <t>Total comprehensive income</t>
        </is>
      </c>
      <c r="B14" s="7" t="n">
        <v>21449</v>
      </c>
      <c r="C14" s="7" t="n">
        <v>41911</v>
      </c>
      <c r="D14" s="7" t="n">
        <v>-248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redit Exposure of the Loan Portfolio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7" t="n">
        <v>1081989</v>
      </c>
      <c r="C3" s="7" t="n">
        <v>1014318</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559262</v>
      </c>
      <c r="C6" s="6" t="n">
        <v>498502</v>
      </c>
    </row>
    <row r="7">
      <c r="A7" s="4" t="inlineStr">
        <is>
          <t>Real Estate, 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119194</v>
      </c>
      <c r="C9" s="6" t="n">
        <v>118371</v>
      </c>
    </row>
    <row r="10">
      <c r="A10" s="4" t="inlineStr">
        <is>
          <t>Real Estate, Commercial, 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9134</v>
      </c>
      <c r="C12" s="6" t="n">
        <v>8233</v>
      </c>
    </row>
    <row r="13">
      <c r="A13" s="4" t="inlineStr">
        <is>
          <t>Real Estate, Faith-Based, Mortgag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368881</v>
      </c>
      <c r="C15" s="6" t="n">
        <v>381368</v>
      </c>
    </row>
    <row r="16">
      <c r="A16" s="4" t="inlineStr">
        <is>
          <t>Real Estate, Faith-based, Construc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25518</v>
      </c>
      <c r="C18" s="6" t="n">
        <v>7790</v>
      </c>
    </row>
    <row r="19">
      <c r="A19" s="4" t="inlineStr">
        <is>
          <t>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0</v>
      </c>
      <c r="C21" s="6" t="n">
        <v>54</v>
      </c>
    </row>
    <row r="22">
      <c r="A22" s="4" t="inlineStr">
        <is>
          <t>Loans Subject To Normal Monitor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030761</v>
      </c>
      <c r="C24" s="6" t="n">
        <v>1008815</v>
      </c>
    </row>
    <row r="25">
      <c r="A25" s="4" t="inlineStr">
        <is>
          <t>Loans Subject To Normal Monitoring | Commercial and industr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527690</v>
      </c>
      <c r="C27" s="6" t="n">
        <v>498502</v>
      </c>
    </row>
    <row r="28">
      <c r="A28" s="4" t="inlineStr">
        <is>
          <t>Loans Subject To Normal Monitoring | Real Estate, Commercial,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116063</v>
      </c>
      <c r="C30" s="6" t="n">
        <v>118371</v>
      </c>
    </row>
    <row r="31">
      <c r="A31" s="4" t="inlineStr">
        <is>
          <t>Loans Subject To Normal Monitoring | Real Estate, Commercial, Construc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9134</v>
      </c>
      <c r="C33" s="6" t="n">
        <v>8233</v>
      </c>
    </row>
    <row r="34">
      <c r="A34" s="4" t="inlineStr">
        <is>
          <t>Loans Subject To Normal Monitoring | Real Estate, Faith-Based, Mortgag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352356</v>
      </c>
      <c r="C36" s="6" t="n">
        <v>375865</v>
      </c>
    </row>
    <row r="37">
      <c r="A37" s="4" t="inlineStr">
        <is>
          <t>Loans Subject To Normal Monitoring | Real Estate, Faith-based, Construc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25518</v>
      </c>
      <c r="C39" s="6" t="n">
        <v>7790</v>
      </c>
    </row>
    <row r="40">
      <c r="A40" s="4" t="inlineStr">
        <is>
          <t>Loans Subject To Normal Monitoring | Oth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6" t="n">
        <v>54</v>
      </c>
    </row>
    <row r="43">
      <c r="A43" s="4" t="inlineStr">
        <is>
          <t>Performing Loans Subject To Special Monitor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51228</v>
      </c>
      <c r="C45" s="6" t="n">
        <v>5503</v>
      </c>
    </row>
    <row r="46">
      <c r="A46" s="4" t="inlineStr">
        <is>
          <t>Performing Loans Subject To Special Monitoring | Commercial and industr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31572</v>
      </c>
      <c r="C48" s="6" t="n">
        <v>0</v>
      </c>
    </row>
    <row r="49">
      <c r="A49" s="4" t="inlineStr">
        <is>
          <t>Performing Loans Subject To Special Monitoring | Real Estate,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3131</v>
      </c>
      <c r="C51" s="6" t="n">
        <v>0</v>
      </c>
    </row>
    <row r="52">
      <c r="A52" s="4" t="inlineStr">
        <is>
          <t>Performing Loans Subject To Special Monitoring | Real Estate, Commercial, Construc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0</v>
      </c>
      <c r="C54" s="6" t="n">
        <v>0</v>
      </c>
    </row>
    <row r="55">
      <c r="A55" s="4" t="inlineStr">
        <is>
          <t>Performing Loans Subject To Special Monitoring | Real Estate, Faith-Based, Mortgag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16525</v>
      </c>
      <c r="C57" s="6" t="n">
        <v>5503</v>
      </c>
    </row>
    <row r="58">
      <c r="A58" s="4" t="inlineStr">
        <is>
          <t>Performing Loans Subject To Special Monitoring | Real Estate, Faith-based, Construc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0</v>
      </c>
      <c r="C60" s="6" t="n">
        <v>0</v>
      </c>
    </row>
    <row r="61">
      <c r="A61" s="4" t="inlineStr">
        <is>
          <t>Performing Loans Subject To Special Monitoring | Oth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4" t="inlineStr">
        <is>
          <t xml:space="preserve"> </t>
        </is>
      </c>
      <c r="C63" s="6" t="n">
        <v>0</v>
      </c>
    </row>
    <row r="64">
      <c r="A64" s="4" t="inlineStr">
        <is>
          <t>Nonperforming Loans Subject To Special Monitor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0</v>
      </c>
      <c r="C66" s="6" t="n">
        <v>0</v>
      </c>
    </row>
    <row r="67">
      <c r="A67" s="4" t="inlineStr">
        <is>
          <t>Nonperforming Loans Subject To Special Monitoring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0</v>
      </c>
      <c r="C69" s="6" t="n">
        <v>0</v>
      </c>
    </row>
    <row r="70">
      <c r="A70" s="4" t="inlineStr">
        <is>
          <t>Nonperforming Loans Subject To Special Monitoring | Real Estate, Commercial, Mortgag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0</v>
      </c>
      <c r="C72" s="6" t="n">
        <v>0</v>
      </c>
    </row>
    <row r="73">
      <c r="A73" s="4" t="inlineStr">
        <is>
          <t>Nonperforming Loans Subject To Special Monitoring | Real Estate, Commercial, Construc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0</v>
      </c>
      <c r="C75" s="6" t="n">
        <v>0</v>
      </c>
    </row>
    <row r="76">
      <c r="A76" s="4" t="inlineStr">
        <is>
          <t>Nonperforming Loans Subject To Special Monitoring | Real Estate, Faith-Based, Mortgag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0</v>
      </c>
      <c r="C78" s="6" t="n">
        <v>0</v>
      </c>
    </row>
    <row r="79">
      <c r="A79" s="4" t="inlineStr">
        <is>
          <t>Nonperforming Loans Subject To Special Monitoring | Real Estate, Faith-based, Construc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7" t="n">
        <v>0</v>
      </c>
      <c r="C81" s="6" t="n">
        <v>0</v>
      </c>
    </row>
    <row r="82">
      <c r="A82" s="4" t="inlineStr">
        <is>
          <t>Nonperforming Loans Subject To Special Monitoring | Oth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4" t="inlineStr">
        <is>
          <t xml:space="preserve"> </t>
        </is>
      </c>
      <c r="C8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7" customWidth="1" min="2" max="2"/>
  </cols>
  <sheetData>
    <row r="1">
      <c r="A1" s="1" t="inlineStr">
        <is>
          <t>Loans - Narrative (Details)</t>
        </is>
      </c>
      <c r="B1" s="2" t="inlineStr">
        <is>
          <t>12 Months Ended</t>
        </is>
      </c>
    </row>
    <row r="2">
      <c r="B2" s="2" t="inlineStr">
        <is>
          <t>Dec. 31, 2024 USD ($) loan</t>
        </is>
      </c>
    </row>
    <row r="3">
      <c r="A3" s="3" t="inlineStr">
        <is>
          <t>Receivables [Abstract]</t>
        </is>
      </c>
      <c r="B3" s="4" t="inlineStr">
        <is>
          <t xml:space="preserve"> </t>
        </is>
      </c>
    </row>
    <row r="4">
      <c r="A4" s="4" t="inlineStr">
        <is>
          <t>Number of loans individually evaluated for impairment</t>
        </is>
      </c>
      <c r="B4" s="6" t="n">
        <v>0</v>
      </c>
    </row>
    <row r="5">
      <c r="A5" s="4" t="inlineStr">
        <is>
          <t>Finance receivable, related parties | $</t>
        </is>
      </c>
      <c r="B5" s="7" t="n">
        <v>0</v>
      </c>
    </row>
    <row r="6">
      <c r="A6" s="4" t="inlineStr">
        <is>
          <t>Financing Receivable, Modifications, Number of Contracts</t>
        </is>
      </c>
      <c r="B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 Summary of ACL by Category (Details) - USD ($)</t>
        </is>
      </c>
      <c r="B1" s="2" t="inlineStr">
        <is>
          <t>12 Months Ended</t>
        </is>
      </c>
    </row>
    <row r="2">
      <c r="B2" s="2" t="inlineStr">
        <is>
          <t>Dec. 31, 2024</t>
        </is>
      </c>
      <c r="C2" s="2" t="inlineStr">
        <is>
          <t>Dec. 31, 2023</t>
        </is>
      </c>
    </row>
    <row r="3">
      <c r="A3" s="3" t="inlineStr">
        <is>
          <t>Allowance for credit losses on loans:</t>
        </is>
      </c>
      <c r="B3" s="4" t="inlineStr">
        <is>
          <t xml:space="preserve"> </t>
        </is>
      </c>
      <c r="C3" s="4" t="inlineStr">
        <is>
          <t xml:space="preserve"> </t>
        </is>
      </c>
    </row>
    <row r="4">
      <c r="A4" s="4" t="inlineStr">
        <is>
          <t>Beginning balance</t>
        </is>
      </c>
      <c r="B4" s="7" t="n">
        <v>13089000</v>
      </c>
      <c r="C4" s="4" t="inlineStr">
        <is>
          <t xml:space="preserve"> </t>
        </is>
      </c>
    </row>
    <row r="5">
      <c r="A5" s="4" t="inlineStr">
        <is>
          <t>Ending balance</t>
        </is>
      </c>
      <c r="B5" s="6" t="n">
        <v>13395000</v>
      </c>
      <c r="C5" s="7" t="n">
        <v>13089000</v>
      </c>
    </row>
    <row r="6">
      <c r="A6" s="4" t="inlineStr">
        <is>
          <t>Loans Excluding Unfunded Commitments</t>
        </is>
      </c>
      <c r="B6" s="4" t="inlineStr">
        <is>
          <t xml:space="preserve"> </t>
        </is>
      </c>
      <c r="C6" s="4" t="inlineStr">
        <is>
          <t xml:space="preserve"> </t>
        </is>
      </c>
    </row>
    <row r="7">
      <c r="A7" s="3" t="inlineStr">
        <is>
          <t>Allowance for credit losses on loans:</t>
        </is>
      </c>
      <c r="B7" s="4" t="inlineStr">
        <is>
          <t xml:space="preserve"> </t>
        </is>
      </c>
      <c r="C7" s="4" t="inlineStr">
        <is>
          <t xml:space="preserve"> </t>
        </is>
      </c>
    </row>
    <row r="8">
      <c r="A8" s="4" t="inlineStr">
        <is>
          <t>Beginning balance</t>
        </is>
      </c>
      <c r="B8" s="6" t="n">
        <v>13089000</v>
      </c>
      <c r="C8" s="6" t="n">
        <v>13539000</v>
      </c>
    </row>
    <row r="9">
      <c r="A9" s="4" t="inlineStr">
        <is>
          <t>Provision for (release of) credit losses</t>
        </is>
      </c>
      <c r="B9" s="6" t="n">
        <v>306000</v>
      </c>
      <c r="C9" s="6" t="n">
        <v>-450000</v>
      </c>
    </row>
    <row r="10">
      <c r="A10" s="4" t="inlineStr">
        <is>
          <t>Ending balance</t>
        </is>
      </c>
      <c r="B10" s="6" t="n">
        <v>13395000</v>
      </c>
      <c r="C10" s="6" t="n">
        <v>13089000</v>
      </c>
    </row>
    <row r="11">
      <c r="A11" s="4" t="inlineStr">
        <is>
          <t>Unfunded Loan Commitment</t>
        </is>
      </c>
      <c r="B11" s="4" t="inlineStr">
        <is>
          <t xml:space="preserve"> </t>
        </is>
      </c>
      <c r="C11" s="4" t="inlineStr">
        <is>
          <t xml:space="preserve"> </t>
        </is>
      </c>
    </row>
    <row r="12">
      <c r="A12" s="3" t="inlineStr">
        <is>
          <t>Allowance for credit losses on loans:</t>
        </is>
      </c>
      <c r="B12" s="4" t="inlineStr">
        <is>
          <t xml:space="preserve"> </t>
        </is>
      </c>
      <c r="C12" s="4" t="inlineStr">
        <is>
          <t xml:space="preserve"> </t>
        </is>
      </c>
    </row>
    <row r="13">
      <c r="A13" s="4" t="inlineStr">
        <is>
          <t>Release of credit losses for unfunded commitments</t>
        </is>
      </c>
      <c r="B13" s="6" t="n">
        <v>-141000</v>
      </c>
      <c r="C13" s="6" t="n">
        <v>-100000</v>
      </c>
    </row>
    <row r="14">
      <c r="A14" s="4" t="inlineStr">
        <is>
          <t>C&amp;I | Loans Excluding Unfunded Commitments</t>
        </is>
      </c>
      <c r="B14" s="4" t="inlineStr">
        <is>
          <t xml:space="preserve"> </t>
        </is>
      </c>
      <c r="C14" s="4" t="inlineStr">
        <is>
          <t xml:space="preserve"> </t>
        </is>
      </c>
    </row>
    <row r="15">
      <c r="A15" s="3" t="inlineStr">
        <is>
          <t>Allowance for credit losses on loans:</t>
        </is>
      </c>
      <c r="B15" s="4" t="inlineStr">
        <is>
          <t xml:space="preserve"> </t>
        </is>
      </c>
      <c r="C15" s="4" t="inlineStr">
        <is>
          <t xml:space="preserve"> </t>
        </is>
      </c>
    </row>
    <row r="16">
      <c r="A16" s="4" t="inlineStr">
        <is>
          <t>Beginning balance</t>
        </is>
      </c>
      <c r="B16" s="6" t="n">
        <v>5412000</v>
      </c>
      <c r="C16" s="6" t="n">
        <v>5978000</v>
      </c>
    </row>
    <row r="17">
      <c r="A17" s="4" t="inlineStr">
        <is>
          <t>Provision for (release of) credit losses</t>
        </is>
      </c>
      <c r="B17" s="6" t="n">
        <v>485000</v>
      </c>
      <c r="C17" s="6" t="n">
        <v>-566000</v>
      </c>
    </row>
    <row r="18">
      <c r="A18" s="4" t="inlineStr">
        <is>
          <t>Ending balance</t>
        </is>
      </c>
      <c r="B18" s="6" t="n">
        <v>5897000</v>
      </c>
      <c r="C18" s="6" t="n">
        <v>5412000</v>
      </c>
    </row>
    <row r="19">
      <c r="A19" s="4" t="inlineStr">
        <is>
          <t>CRE | Loans Excluding Unfunded Commitments</t>
        </is>
      </c>
      <c r="B19" s="4" t="inlineStr">
        <is>
          <t xml:space="preserve"> </t>
        </is>
      </c>
      <c r="C19" s="4" t="inlineStr">
        <is>
          <t xml:space="preserve"> </t>
        </is>
      </c>
    </row>
    <row r="20">
      <c r="A20" s="3" t="inlineStr">
        <is>
          <t>Allowance for credit losses on loans:</t>
        </is>
      </c>
      <c r="B20" s="4" t="inlineStr">
        <is>
          <t xml:space="preserve"> </t>
        </is>
      </c>
      <c r="C20" s="4" t="inlineStr">
        <is>
          <t xml:space="preserve"> </t>
        </is>
      </c>
    </row>
    <row r="21">
      <c r="A21" s="4" t="inlineStr">
        <is>
          <t>Beginning balance</t>
        </is>
      </c>
      <c r="B21" s="6" t="n">
        <v>1093000</v>
      </c>
      <c r="C21" s="6" t="n">
        <v>940000</v>
      </c>
    </row>
    <row r="22">
      <c r="A22" s="4" t="inlineStr">
        <is>
          <t>Provision for (release of) credit losses</t>
        </is>
      </c>
      <c r="B22" s="6" t="n">
        <v>-70000</v>
      </c>
      <c r="C22" s="6" t="n">
        <v>153000</v>
      </c>
    </row>
    <row r="23">
      <c r="A23" s="4" t="inlineStr">
        <is>
          <t>Ending balance</t>
        </is>
      </c>
      <c r="B23" s="6" t="n">
        <v>1023000</v>
      </c>
      <c r="C23" s="6" t="n">
        <v>1093000</v>
      </c>
    </row>
    <row r="24">
      <c r="A24" s="4" t="inlineStr">
        <is>
          <t>Faith-based CRE | Loans Excluding Unfunded Commitments</t>
        </is>
      </c>
      <c r="B24" s="4" t="inlineStr">
        <is>
          <t xml:space="preserve"> </t>
        </is>
      </c>
      <c r="C24" s="4" t="inlineStr">
        <is>
          <t xml:space="preserve"> </t>
        </is>
      </c>
    </row>
    <row r="25">
      <c r="A25" s="3" t="inlineStr">
        <is>
          <t>Allowance for credit losses on loans:</t>
        </is>
      </c>
      <c r="B25" s="4" t="inlineStr">
        <is>
          <t xml:space="preserve"> </t>
        </is>
      </c>
      <c r="C25" s="4" t="inlineStr">
        <is>
          <t xml:space="preserve"> </t>
        </is>
      </c>
    </row>
    <row r="26">
      <c r="A26" s="4" t="inlineStr">
        <is>
          <t>Beginning balance</t>
        </is>
      </c>
      <c r="B26" s="6" t="n">
        <v>6476000</v>
      </c>
      <c r="C26" s="6" t="n">
        <v>6437000</v>
      </c>
    </row>
    <row r="27">
      <c r="A27" s="4" t="inlineStr">
        <is>
          <t>Provision for (release of) credit losses</t>
        </is>
      </c>
      <c r="B27" s="6" t="n">
        <v>-218000</v>
      </c>
      <c r="C27" s="6" t="n">
        <v>39000</v>
      </c>
    </row>
    <row r="28">
      <c r="A28" s="4" t="inlineStr">
        <is>
          <t>Ending balance</t>
        </is>
      </c>
      <c r="B28" s="6" t="n">
        <v>6258000</v>
      </c>
      <c r="C28" s="6" t="n">
        <v>6476000</v>
      </c>
    </row>
    <row r="29">
      <c r="A29" s="4" t="inlineStr">
        <is>
          <t>Construction | Loans Excluding Unfunded Commitments</t>
        </is>
      </c>
      <c r="B29" s="4" t="inlineStr">
        <is>
          <t xml:space="preserve"> </t>
        </is>
      </c>
      <c r="C29" s="4" t="inlineStr">
        <is>
          <t xml:space="preserve"> </t>
        </is>
      </c>
    </row>
    <row r="30">
      <c r="A30" s="3" t="inlineStr">
        <is>
          <t>Allowance for credit losses on loans:</t>
        </is>
      </c>
      <c r="B30" s="4" t="inlineStr">
        <is>
          <t xml:space="preserve"> </t>
        </is>
      </c>
      <c r="C30" s="4" t="inlineStr">
        <is>
          <t xml:space="preserve"> </t>
        </is>
      </c>
    </row>
    <row r="31">
      <c r="A31" s="4" t="inlineStr">
        <is>
          <t>Beginning balance</t>
        </is>
      </c>
      <c r="B31" s="6" t="n">
        <v>108000</v>
      </c>
      <c r="C31" s="6" t="n">
        <v>184000</v>
      </c>
    </row>
    <row r="32">
      <c r="A32" s="4" t="inlineStr">
        <is>
          <t>Provision for (release of) credit losses</t>
        </is>
      </c>
      <c r="B32" s="6" t="n">
        <v>109000</v>
      </c>
      <c r="C32" s="6" t="n">
        <v>-76000</v>
      </c>
    </row>
    <row r="33">
      <c r="A33" s="4" t="inlineStr">
        <is>
          <t>Ending balance</t>
        </is>
      </c>
      <c r="B33" s="7" t="n">
        <v>217000</v>
      </c>
      <c r="C33" s="7" t="n">
        <v>10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by Type (Details) - TDM Loans $ in Thousands</t>
        </is>
      </c>
      <c r="B1" s="2" t="inlineStr">
        <is>
          <t>12 Months Ended</t>
        </is>
      </c>
    </row>
    <row r="2">
      <c r="B2" s="2" t="inlineStr">
        <is>
          <t>Dec. 31, 2023 USD ($)</t>
        </is>
      </c>
    </row>
    <row r="3">
      <c r="A3" s="3" t="inlineStr">
        <is>
          <t>Financing Receivable, Past Due [Line Items]</t>
        </is>
      </c>
      <c r="B3" s="4" t="inlineStr">
        <is>
          <t xml:space="preserve"> </t>
        </is>
      </c>
    </row>
    <row r="4">
      <c r="A4" s="4" t="inlineStr">
        <is>
          <t>Financing Receivable, Excluding Accrued Interest, Modified in Period, to Total Financing Receivables, Percentage</t>
        </is>
      </c>
      <c r="B4" s="10" t="n">
        <v>0.022</v>
      </c>
    </row>
    <row r="5">
      <c r="A5" s="4" t="inlineStr">
        <is>
          <t>Commercial and industrial</t>
        </is>
      </c>
      <c r="B5" s="4" t="inlineStr">
        <is>
          <t xml:space="preserve"> </t>
        </is>
      </c>
    </row>
    <row r="6">
      <c r="A6" s="3" t="inlineStr">
        <is>
          <t>Financing Receivable, Past Due [Line Items]</t>
        </is>
      </c>
      <c r="B6" s="4" t="inlineStr">
        <is>
          <t xml:space="preserve"> </t>
        </is>
      </c>
    </row>
    <row r="7">
      <c r="A7" s="4" t="inlineStr">
        <is>
          <t>Financing Receivable, Excluding Accrued Interest, Modified in Period, to Total Financing Receivables, Percentage</t>
        </is>
      </c>
      <c r="B7" s="10" t="n">
        <v>0.0448</v>
      </c>
    </row>
    <row r="8">
      <c r="A8" s="4" t="inlineStr">
        <is>
          <t>Payment Deferral</t>
        </is>
      </c>
      <c r="B8" s="4" t="inlineStr">
        <is>
          <t xml:space="preserve"> </t>
        </is>
      </c>
    </row>
    <row r="9">
      <c r="A9" s="3" t="inlineStr">
        <is>
          <t>Financing Receivable, Past Due [Line Items]</t>
        </is>
      </c>
      <c r="B9" s="4" t="inlineStr">
        <is>
          <t xml:space="preserve"> </t>
        </is>
      </c>
    </row>
    <row r="10">
      <c r="A10" s="4" t="inlineStr">
        <is>
          <t>Financing Receivable, Excluding Accrued Interest, Modified in Period, Amount</t>
        </is>
      </c>
      <c r="B10" s="7" t="n">
        <v>0</v>
      </c>
    </row>
    <row r="11">
      <c r="A11" s="4" t="inlineStr">
        <is>
          <t>Payment Deferral | Commercial and industrial</t>
        </is>
      </c>
      <c r="B11" s="4" t="inlineStr">
        <is>
          <t xml:space="preserve"> </t>
        </is>
      </c>
    </row>
    <row r="12">
      <c r="A12" s="3" t="inlineStr">
        <is>
          <t>Financing Receivable, Past Due [Line Items]</t>
        </is>
      </c>
      <c r="B12" s="4" t="inlineStr">
        <is>
          <t xml:space="preserve"> </t>
        </is>
      </c>
    </row>
    <row r="13">
      <c r="A13" s="4" t="inlineStr">
        <is>
          <t>Financing Receivable, Excluding Accrued Interest, Modified in Period, Amount</t>
        </is>
      </c>
      <c r="B13" s="6" t="n">
        <v>0</v>
      </c>
    </row>
    <row r="14">
      <c r="A14" s="4" t="inlineStr">
        <is>
          <t>Extended Maturity</t>
        </is>
      </c>
      <c r="B14" s="4" t="inlineStr">
        <is>
          <t xml:space="preserve"> </t>
        </is>
      </c>
    </row>
    <row r="15">
      <c r="A15" s="3" t="inlineStr">
        <is>
          <t>Financing Receivable, Past Due [Line Items]</t>
        </is>
      </c>
      <c r="B15" s="4" t="inlineStr">
        <is>
          <t xml:space="preserve"> </t>
        </is>
      </c>
    </row>
    <row r="16">
      <c r="A16" s="4" t="inlineStr">
        <is>
          <t>Financing Receivable, Excluding Accrued Interest, Modified in Period, Amount</t>
        </is>
      </c>
      <c r="B16" s="6" t="n">
        <v>22354</v>
      </c>
    </row>
    <row r="17">
      <c r="A17" s="4" t="inlineStr">
        <is>
          <t>Extended Maturity | Commercial and industrial</t>
        </is>
      </c>
      <c r="B17" s="4" t="inlineStr">
        <is>
          <t xml:space="preserve"> </t>
        </is>
      </c>
    </row>
    <row r="18">
      <c r="A18" s="3" t="inlineStr">
        <is>
          <t>Financing Receivable, Past Due [Line Items]</t>
        </is>
      </c>
      <c r="B18" s="4" t="inlineStr">
        <is>
          <t xml:space="preserve"> </t>
        </is>
      </c>
    </row>
    <row r="19">
      <c r="A19" s="4" t="inlineStr">
        <is>
          <t>Financing Receivable, Excluding Accrued Interest, Modified in Period, Amount</t>
        </is>
      </c>
      <c r="B19" s="6" t="n">
        <v>22354</v>
      </c>
    </row>
    <row r="20">
      <c r="A20" s="4" t="inlineStr">
        <is>
          <t>Contractual Interest Rate Reduction</t>
        </is>
      </c>
      <c r="B20" s="4" t="inlineStr">
        <is>
          <t xml:space="preserve"> </t>
        </is>
      </c>
    </row>
    <row r="21">
      <c r="A21" s="3" t="inlineStr">
        <is>
          <t>Financing Receivable, Past Due [Line Items]</t>
        </is>
      </c>
      <c r="B21" s="4" t="inlineStr">
        <is>
          <t xml:space="preserve"> </t>
        </is>
      </c>
    </row>
    <row r="22">
      <c r="A22" s="4" t="inlineStr">
        <is>
          <t>Financing Receivable, Excluding Accrued Interest, Modified in Period, Amount</t>
        </is>
      </c>
      <c r="B22" s="6" t="n">
        <v>0</v>
      </c>
    </row>
    <row r="23">
      <c r="A23" s="4" t="inlineStr">
        <is>
          <t>Contractual Interest Rate Reduction | Commercial and industrial</t>
        </is>
      </c>
      <c r="B23" s="4" t="inlineStr">
        <is>
          <t xml:space="preserve"> </t>
        </is>
      </c>
    </row>
    <row r="24">
      <c r="A24" s="3" t="inlineStr">
        <is>
          <t>Financing Receivable, Past Due [Line Items]</t>
        </is>
      </c>
      <c r="B24" s="4" t="inlineStr">
        <is>
          <t xml:space="preserve"> </t>
        </is>
      </c>
    </row>
    <row r="25">
      <c r="A25" s="4" t="inlineStr">
        <is>
          <t>Financing Receivable, Excluding Accrued Interest, Modified in Period, Amount</t>
        </is>
      </c>
      <c r="B25" s="6" t="n">
        <v>0</v>
      </c>
    </row>
    <row r="26">
      <c r="A26" s="4" t="inlineStr">
        <is>
          <t>Extended Maturity and Interest Rate Reduction</t>
        </is>
      </c>
      <c r="B26" s="4" t="inlineStr">
        <is>
          <t xml:space="preserve"> </t>
        </is>
      </c>
    </row>
    <row r="27">
      <c r="A27" s="3" t="inlineStr">
        <is>
          <t>Financing Receivable, Past Due [Line Items]</t>
        </is>
      </c>
      <c r="B27" s="4" t="inlineStr">
        <is>
          <t xml:space="preserve"> </t>
        </is>
      </c>
    </row>
    <row r="28">
      <c r="A28" s="4" t="inlineStr">
        <is>
          <t>Financing Receivable, Excluding Accrued Interest, Modified in Period, Amount</t>
        </is>
      </c>
      <c r="B28" s="6" t="n">
        <v>0</v>
      </c>
    </row>
    <row r="29">
      <c r="A29" s="4" t="inlineStr">
        <is>
          <t>Extended Maturity and Interest Rate Reduction | Commercial and industrial</t>
        </is>
      </c>
      <c r="B29" s="4" t="inlineStr">
        <is>
          <t xml:space="preserve"> </t>
        </is>
      </c>
    </row>
    <row r="30">
      <c r="A30" s="3" t="inlineStr">
        <is>
          <t>Financing Receivable, Past Due [Line Items]</t>
        </is>
      </c>
      <c r="B30" s="4" t="inlineStr">
        <is>
          <t xml:space="preserve"> </t>
        </is>
      </c>
    </row>
    <row r="31">
      <c r="A31" s="4" t="inlineStr">
        <is>
          <t>Financing Receivable, Excluding Accrued Interest, Modified in Period, Amount</t>
        </is>
      </c>
      <c r="B31"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88019</v>
      </c>
      <c r="C3" s="7" t="n">
        <v>78779</v>
      </c>
    </row>
    <row r="4">
      <c r="A4" s="4" t="inlineStr">
        <is>
          <t>Less accumulated depreciation</t>
        </is>
      </c>
      <c r="B4" s="6" t="n">
        <v>53845</v>
      </c>
      <c r="C4" s="6" t="n">
        <v>48686</v>
      </c>
    </row>
    <row r="5">
      <c r="A5" s="4" t="inlineStr">
        <is>
          <t>Total premises and equipment, net</t>
        </is>
      </c>
      <c r="B5" s="6" t="n">
        <v>34174</v>
      </c>
      <c r="C5" s="6" t="n">
        <v>300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73</v>
      </c>
      <c r="C8" s="6" t="n">
        <v>87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5176</v>
      </c>
      <c r="C11" s="6" t="n">
        <v>1517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088</v>
      </c>
      <c r="C14" s="6" t="n">
        <v>205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7266</v>
      </c>
      <c r="C17" s="6" t="n">
        <v>1633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52616</v>
      </c>
      <c r="C20" s="7" t="n">
        <v>443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5248</v>
      </c>
      <c r="C4" s="7" t="n">
        <v>4189</v>
      </c>
      <c r="D4" s="7" t="n">
        <v>40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red Intangible Assets - Narrative (Details) - USD ($)</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21352000</v>
      </c>
      <c r="C4" s="7" t="n">
        <v>21352000</v>
      </c>
      <c r="D4" s="7" t="n">
        <v>17309000</v>
      </c>
      <c r="E4" s="7" t="n">
        <v>17309000</v>
      </c>
    </row>
    <row r="5">
      <c r="A5" s="4" t="inlineStr">
        <is>
          <t>Amortization of intangible assets</t>
        </is>
      </c>
      <c r="B5" s="4" t="inlineStr">
        <is>
          <t xml:space="preserve"> </t>
        </is>
      </c>
      <c r="C5" s="6" t="n">
        <v>739000</v>
      </c>
      <c r="D5" s="7" t="n">
        <v>780000</v>
      </c>
      <c r="E5" s="7" t="n">
        <v>680000</v>
      </c>
    </row>
    <row r="6">
      <c r="A6" s="4" t="inlineStr">
        <is>
          <t>Amortization expense, next rolling twelve months</t>
        </is>
      </c>
      <c r="B6" s="6" t="n">
        <v>1210000</v>
      </c>
      <c r="C6" s="6" t="n">
        <v>1210000</v>
      </c>
      <c r="D6" s="4" t="inlineStr">
        <is>
          <t xml:space="preserve"> </t>
        </is>
      </c>
      <c r="E6" s="4" t="inlineStr">
        <is>
          <t xml:space="preserve"> </t>
        </is>
      </c>
    </row>
    <row r="7">
      <c r="A7" s="4" t="inlineStr">
        <is>
          <t>Amortization expense, rolling year two</t>
        </is>
      </c>
      <c r="B7" s="6" t="n">
        <v>1062000</v>
      </c>
      <c r="C7" s="6" t="n">
        <v>1062000</v>
      </c>
      <c r="D7" s="4" t="inlineStr">
        <is>
          <t xml:space="preserve"> </t>
        </is>
      </c>
      <c r="E7" s="4" t="inlineStr">
        <is>
          <t xml:space="preserve"> </t>
        </is>
      </c>
    </row>
    <row r="8">
      <c r="A8" s="4" t="inlineStr">
        <is>
          <t>Amortization expense, rolling year three</t>
        </is>
      </c>
      <c r="B8" s="6" t="n">
        <v>742000</v>
      </c>
      <c r="C8" s="6" t="n">
        <v>742000</v>
      </c>
      <c r="D8" s="4" t="inlineStr">
        <is>
          <t xml:space="preserve"> </t>
        </is>
      </c>
      <c r="E8" s="4" t="inlineStr">
        <is>
          <t xml:space="preserve"> </t>
        </is>
      </c>
    </row>
    <row r="9">
      <c r="A9" s="4" t="inlineStr">
        <is>
          <t>Amortization expense, rolling year four</t>
        </is>
      </c>
      <c r="B9" s="6" t="n">
        <v>734000</v>
      </c>
      <c r="C9" s="6" t="n">
        <v>734000</v>
      </c>
      <c r="D9" s="4" t="inlineStr">
        <is>
          <t xml:space="preserve"> </t>
        </is>
      </c>
      <c r="E9" s="4" t="inlineStr">
        <is>
          <t xml:space="preserve"> </t>
        </is>
      </c>
    </row>
    <row r="10">
      <c r="A10" s="4" t="inlineStr">
        <is>
          <t>Amortization expense, rolling year five</t>
        </is>
      </c>
      <c r="B10" s="6" t="n">
        <v>703000</v>
      </c>
      <c r="C10" s="6" t="n">
        <v>703000</v>
      </c>
      <c r="D10" s="4" t="inlineStr">
        <is>
          <t xml:space="preserve"> </t>
        </is>
      </c>
      <c r="E10" s="4" t="inlineStr">
        <is>
          <t xml:space="preserve"> </t>
        </is>
      </c>
    </row>
    <row r="11">
      <c r="A11" s="4" t="inlineStr">
        <is>
          <t>AcuAudit</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4000000</v>
      </c>
      <c r="C13" s="6" t="n">
        <v>4000000</v>
      </c>
      <c r="D13" s="4" t="inlineStr">
        <is>
          <t xml:space="preserve"> </t>
        </is>
      </c>
      <c r="E13" s="4" t="inlineStr">
        <is>
          <t xml:space="preserve"> </t>
        </is>
      </c>
    </row>
    <row r="14">
      <c r="A14" s="4" t="inlineStr">
        <is>
          <t>Payments to acquire assets</t>
        </is>
      </c>
      <c r="B14" s="6" t="n">
        <v>3000000</v>
      </c>
      <c r="C14" s="4" t="inlineStr">
        <is>
          <t xml:space="preserve"> </t>
        </is>
      </c>
      <c r="D14" s="4" t="inlineStr">
        <is>
          <t xml:space="preserve"> </t>
        </is>
      </c>
      <c r="E14" s="4" t="inlineStr">
        <is>
          <t xml:space="preserve"> </t>
        </is>
      </c>
    </row>
    <row r="15">
      <c r="A15" s="3" t="inlineStr">
        <is>
          <t>Business Combination, Goodwill [Abstract]</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Assets</t>
        </is>
      </c>
      <c r="B16" s="6" t="n">
        <v>6400000</v>
      </c>
      <c r="C16" s="6" t="n">
        <v>6400000</v>
      </c>
      <c r="D16" s="4" t="inlineStr">
        <is>
          <t xml:space="preserve"> </t>
        </is>
      </c>
      <c r="E16" s="4" t="inlineStr">
        <is>
          <t xml:space="preserve"> </t>
        </is>
      </c>
    </row>
    <row r="17">
      <c r="A17" s="4" t="inlineStr">
        <is>
          <t>Customer lists | AcuAudit</t>
        </is>
      </c>
      <c r="B17" s="4" t="inlineStr">
        <is>
          <t xml:space="preserve"> </t>
        </is>
      </c>
      <c r="C17" s="4" t="inlineStr">
        <is>
          <t xml:space="preserve"> </t>
        </is>
      </c>
      <c r="D17" s="4" t="inlineStr">
        <is>
          <t xml:space="preserve"> </t>
        </is>
      </c>
      <c r="E17" s="4" t="inlineStr">
        <is>
          <t xml:space="preserve"> </t>
        </is>
      </c>
    </row>
    <row r="18">
      <c r="A18" s="3" t="inlineStr">
        <is>
          <t>Business Combination, Goodwill [Abstract]</t>
        </is>
      </c>
      <c r="B18" s="4" t="inlineStr">
        <is>
          <t xml:space="preserve"> </t>
        </is>
      </c>
      <c r="C18" s="4" t="inlineStr">
        <is>
          <t xml:space="preserve"> </t>
        </is>
      </c>
      <c r="D18" s="4" t="inlineStr">
        <is>
          <t xml:space="preserve"> </t>
        </is>
      </c>
      <c r="E18" s="4" t="inlineStr">
        <is>
          <t xml:space="preserve"> </t>
        </is>
      </c>
    </row>
    <row r="19">
      <c r="A19" s="4" t="inlineStr">
        <is>
          <t>Business Combination, Recognized Identifiable Assets Acquired and Liabilities Assumed, Finite-Lived Intangibles</t>
        </is>
      </c>
      <c r="B19" s="7" t="n">
        <v>200000</v>
      </c>
      <c r="C19" s="7" t="n">
        <v>200000</v>
      </c>
      <c r="D19" s="4" t="inlineStr">
        <is>
          <t xml:space="preserve"> </t>
        </is>
      </c>
      <c r="E19" s="4" t="inlineStr">
        <is>
          <t xml:space="preserve"> </t>
        </is>
      </c>
    </row>
    <row r="20">
      <c r="A20" s="4" t="inlineStr">
        <is>
          <t>Customer lists | Minimum</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useful life</t>
        </is>
      </c>
      <c r="B22" s="4" t="inlineStr">
        <is>
          <t>5 years</t>
        </is>
      </c>
      <c r="C22" s="4" t="inlineStr">
        <is>
          <t>5 years</t>
        </is>
      </c>
      <c r="D22" s="4" t="inlineStr">
        <is>
          <t xml:space="preserve"> </t>
        </is>
      </c>
      <c r="E22" s="4" t="inlineStr">
        <is>
          <t xml:space="preserve"> </t>
        </is>
      </c>
    </row>
    <row r="23">
      <c r="A23" s="4" t="inlineStr">
        <is>
          <t>Customer lists | Maximum</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 useful life</t>
        </is>
      </c>
      <c r="B25" s="4" t="inlineStr">
        <is>
          <t>10 years</t>
        </is>
      </c>
      <c r="C25" s="4" t="inlineStr">
        <is>
          <t>10 years</t>
        </is>
      </c>
      <c r="D25" s="4" t="inlineStr">
        <is>
          <t xml:space="preserve"> </t>
        </is>
      </c>
      <c r="E25" s="4" t="inlineStr">
        <is>
          <t xml:space="preserve"> </t>
        </is>
      </c>
    </row>
    <row r="26">
      <c r="A26" s="4" t="inlineStr">
        <is>
          <t>Patent</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useful life</t>
        </is>
      </c>
      <c r="B28" s="4" t="inlineStr">
        <is>
          <t>18 years</t>
        </is>
      </c>
      <c r="C28" s="4" t="inlineStr">
        <is>
          <t>18 years</t>
        </is>
      </c>
      <c r="D28" s="4" t="inlineStr">
        <is>
          <t xml:space="preserve"> </t>
        </is>
      </c>
      <c r="E28" s="4" t="inlineStr">
        <is>
          <t xml:space="preserve"> </t>
        </is>
      </c>
    </row>
    <row r="29">
      <c r="A29" s="4" t="inlineStr">
        <is>
          <t>Software | AcuAudit</t>
        </is>
      </c>
      <c r="B29" s="4" t="inlineStr">
        <is>
          <t xml:space="preserve"> </t>
        </is>
      </c>
      <c r="C29" s="4" t="inlineStr">
        <is>
          <t xml:space="preserve"> </t>
        </is>
      </c>
      <c r="D29" s="4" t="inlineStr">
        <is>
          <t xml:space="preserve"> </t>
        </is>
      </c>
      <c r="E29" s="4" t="inlineStr">
        <is>
          <t xml:space="preserve"> </t>
        </is>
      </c>
    </row>
    <row r="30">
      <c r="A30" s="3" t="inlineStr">
        <is>
          <t>Business Combination, Goodwill [Abstract]</t>
        </is>
      </c>
      <c r="B30" s="4" t="inlineStr">
        <is>
          <t xml:space="preserve"> </t>
        </is>
      </c>
      <c r="C30" s="4" t="inlineStr">
        <is>
          <t xml:space="preserve"> </t>
        </is>
      </c>
      <c r="D30" s="4" t="inlineStr">
        <is>
          <t xml:space="preserve"> </t>
        </is>
      </c>
      <c r="E30" s="4" t="inlineStr">
        <is>
          <t xml:space="preserve"> </t>
        </is>
      </c>
    </row>
    <row r="31">
      <c r="A31" s="4" t="inlineStr">
        <is>
          <t>Business Combination, Recognized Identifiable Assets Acquired and Liabilities Assumed, Finite-Lived Intangibles</t>
        </is>
      </c>
      <c r="B31" s="7" t="n">
        <v>2200000</v>
      </c>
      <c r="C31" s="7" t="n">
        <v>2200000</v>
      </c>
      <c r="D31" s="4" t="inlineStr">
        <is>
          <t xml:space="preserve"> </t>
        </is>
      </c>
      <c r="E31" s="4" t="inlineStr">
        <is>
          <t xml:space="preserve"> </t>
        </is>
      </c>
    </row>
    <row r="32">
      <c r="A32" s="4" t="inlineStr">
        <is>
          <t>Software | Minimum</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s, useful life</t>
        </is>
      </c>
      <c r="B34" s="4" t="inlineStr">
        <is>
          <t>3 years</t>
        </is>
      </c>
      <c r="C34" s="4" t="inlineStr">
        <is>
          <t>3 years</t>
        </is>
      </c>
      <c r="D34" s="4" t="inlineStr">
        <is>
          <t xml:space="preserve"> </t>
        </is>
      </c>
      <c r="E34" s="4" t="inlineStr">
        <is>
          <t xml:space="preserve"> </t>
        </is>
      </c>
    </row>
    <row r="35">
      <c r="A35" s="4" t="inlineStr">
        <is>
          <t>Software | Maximum</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Finite-lived, intangible assets, useful life</t>
        </is>
      </c>
      <c r="B37" s="4" t="inlineStr">
        <is>
          <t>7 years</t>
        </is>
      </c>
      <c r="C37" s="4" t="inlineStr">
        <is>
          <t>7 years</t>
        </is>
      </c>
      <c r="D37" s="4" t="inlineStr">
        <is>
          <t xml:space="preserve"> </t>
        </is>
      </c>
      <c r="E37" s="4" t="inlineStr">
        <is>
          <t xml:space="preserve"> </t>
        </is>
      </c>
    </row>
    <row r="38">
      <c r="A38" s="4" t="inlineStr">
        <is>
          <t>Trade Name</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Finite-lived, intangible assets, useful life</t>
        </is>
      </c>
      <c r="B40" s="4" t="inlineStr">
        <is>
          <t>20 years</t>
        </is>
      </c>
      <c r="C40" s="4" t="inlineStr">
        <is>
          <t>20 years</t>
        </is>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Finite-lived, intangible assets, useful life</t>
        </is>
      </c>
      <c r="B43" s="4" t="inlineStr">
        <is>
          <t>15 years</t>
        </is>
      </c>
      <c r="C43" s="4" t="inlineStr">
        <is>
          <t>15 years</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Intangible Assets and Goodwill (Details) - USD ($) $ in Thousands</t>
        </is>
      </c>
      <c r="B1" s="2" t="inlineStr">
        <is>
          <t>Dec. 31, 2024</t>
        </is>
      </c>
      <c r="C1" s="2" t="inlineStr">
        <is>
          <t>Dec. 31, 2023</t>
        </is>
      </c>
    </row>
    <row r="2">
      <c r="A2" s="3" t="inlineStr">
        <is>
          <t>Amortization [Abstract]</t>
        </is>
      </c>
      <c r="B2" s="4" t="inlineStr">
        <is>
          <t xml:space="preserve"> </t>
        </is>
      </c>
      <c r="C2" s="4" t="inlineStr">
        <is>
          <t xml:space="preserve"> </t>
        </is>
      </c>
    </row>
    <row r="3">
      <c r="A3" s="4" t="inlineStr">
        <is>
          <t>Accumulated Amortization</t>
        </is>
      </c>
      <c r="B3" s="7" t="n">
        <v>-8020</v>
      </c>
      <c r="C3" s="7" t="n">
        <v>-7282</v>
      </c>
    </row>
    <row r="4">
      <c r="A4" s="3" t="inlineStr">
        <is>
          <t>Unamortized intangible assets:</t>
        </is>
      </c>
      <c r="B4" s="4" t="inlineStr">
        <is>
          <t xml:space="preserve"> </t>
        </is>
      </c>
      <c r="C4" s="4" t="inlineStr">
        <is>
          <t xml:space="preserve"> </t>
        </is>
      </c>
    </row>
    <row r="5">
      <c r="A5" s="4" t="inlineStr">
        <is>
          <t>Goodwill, gross carrying amount</t>
        </is>
      </c>
      <c r="B5" s="6" t="n">
        <v>21352</v>
      </c>
      <c r="C5" s="6" t="n">
        <v>17309</v>
      </c>
    </row>
    <row r="6">
      <c r="A6" s="4" t="inlineStr">
        <is>
          <t>Total intangible assets, net</t>
        </is>
      </c>
      <c r="B6" s="6" t="n">
        <v>34379</v>
      </c>
      <c r="C6" s="6" t="n">
        <v>27936</v>
      </c>
    </row>
    <row r="7">
      <c r="A7" s="4" t="inlineStr">
        <is>
          <t>Total intangible assets, accumulated amortization</t>
        </is>
      </c>
      <c r="B7" s="6" t="n">
        <v>8020</v>
      </c>
      <c r="C7" s="6" t="n">
        <v>7282</v>
      </c>
    </row>
    <row r="8">
      <c r="A8" s="4" t="inlineStr">
        <is>
          <t>Customer lists</t>
        </is>
      </c>
      <c r="B8" s="4" t="inlineStr">
        <is>
          <t xml:space="preserve"> </t>
        </is>
      </c>
      <c r="C8" s="4" t="inlineStr">
        <is>
          <t xml:space="preserve"> </t>
        </is>
      </c>
    </row>
    <row r="9">
      <c r="A9" s="3" t="inlineStr">
        <is>
          <t>Amortization [Abstract]</t>
        </is>
      </c>
      <c r="B9" s="4" t="inlineStr">
        <is>
          <t xml:space="preserve"> </t>
        </is>
      </c>
      <c r="C9" s="4" t="inlineStr">
        <is>
          <t xml:space="preserve"> </t>
        </is>
      </c>
    </row>
    <row r="10">
      <c r="A10" s="4" t="inlineStr">
        <is>
          <t>Gross Carrying Amount</t>
        </is>
      </c>
      <c r="B10" s="6" t="n">
        <v>6670</v>
      </c>
      <c r="C10" s="6" t="n">
        <v>6470</v>
      </c>
    </row>
    <row r="11">
      <c r="A11" s="4" t="inlineStr">
        <is>
          <t>Accumulated Amortization</t>
        </is>
      </c>
      <c r="B11" s="6" t="n">
        <v>-5099</v>
      </c>
      <c r="C11" s="6" t="n">
        <v>-4851</v>
      </c>
    </row>
    <row r="12">
      <c r="A12" s="3" t="inlineStr">
        <is>
          <t>Unamortized intangible assets:</t>
        </is>
      </c>
      <c r="B12" s="4" t="inlineStr">
        <is>
          <t xml:space="preserve"> </t>
        </is>
      </c>
      <c r="C12" s="4" t="inlineStr">
        <is>
          <t xml:space="preserve"> </t>
        </is>
      </c>
    </row>
    <row r="13">
      <c r="A13" s="4" t="inlineStr">
        <is>
          <t>Total intangible assets, accumulated amortization</t>
        </is>
      </c>
      <c r="B13" s="6" t="n">
        <v>5099</v>
      </c>
      <c r="C13" s="6" t="n">
        <v>4851</v>
      </c>
    </row>
    <row r="14">
      <c r="A14" s="4" t="inlineStr">
        <is>
          <t>Patent</t>
        </is>
      </c>
      <c r="B14" s="4" t="inlineStr">
        <is>
          <t xml:space="preserve"> </t>
        </is>
      </c>
      <c r="C14" s="4" t="inlineStr">
        <is>
          <t xml:space="preserve"> </t>
        </is>
      </c>
    </row>
    <row r="15">
      <c r="A15" s="3" t="inlineStr">
        <is>
          <t>Amortization [Abstract]</t>
        </is>
      </c>
      <c r="B15" s="4" t="inlineStr">
        <is>
          <t xml:space="preserve"> </t>
        </is>
      </c>
      <c r="C15" s="4" t="inlineStr">
        <is>
          <t xml:space="preserve"> </t>
        </is>
      </c>
    </row>
    <row r="16">
      <c r="A16" s="4" t="inlineStr">
        <is>
          <t>Gross Carrying Amount</t>
        </is>
      </c>
      <c r="B16" s="6" t="n">
        <v>72</v>
      </c>
      <c r="C16" s="6" t="n">
        <v>72</v>
      </c>
    </row>
    <row r="17">
      <c r="A17" s="4" t="inlineStr">
        <is>
          <t>Accumulated Amortization</t>
        </is>
      </c>
      <c r="B17" s="6" t="n">
        <v>-40</v>
      </c>
      <c r="C17" s="6" t="n">
        <v>-36</v>
      </c>
    </row>
    <row r="18">
      <c r="A18" s="3" t="inlineStr">
        <is>
          <t>Unamortized intangible assets:</t>
        </is>
      </c>
      <c r="B18" s="4" t="inlineStr">
        <is>
          <t xml:space="preserve"> </t>
        </is>
      </c>
      <c r="C18" s="4" t="inlineStr">
        <is>
          <t xml:space="preserve"> </t>
        </is>
      </c>
    </row>
    <row r="19">
      <c r="A19" s="4" t="inlineStr">
        <is>
          <t>Total intangible assets, accumulated amortization</t>
        </is>
      </c>
      <c r="B19" s="6" t="n">
        <v>40</v>
      </c>
      <c r="C19" s="6" t="n">
        <v>36</v>
      </c>
    </row>
    <row r="20">
      <c r="A20" s="4" t="inlineStr">
        <is>
          <t>Software</t>
        </is>
      </c>
      <c r="B20" s="4" t="inlineStr">
        <is>
          <t xml:space="preserve"> </t>
        </is>
      </c>
      <c r="C20" s="4" t="inlineStr">
        <is>
          <t xml:space="preserve"> </t>
        </is>
      </c>
    </row>
    <row r="21">
      <c r="A21" s="3" t="inlineStr">
        <is>
          <t>Amortization [Abstract]</t>
        </is>
      </c>
      <c r="B21" s="4" t="inlineStr">
        <is>
          <t xml:space="preserve"> </t>
        </is>
      </c>
      <c r="C21" s="4" t="inlineStr">
        <is>
          <t xml:space="preserve"> </t>
        </is>
      </c>
    </row>
    <row r="22">
      <c r="A22" s="4" t="inlineStr">
        <is>
          <t>Gross Carrying Amount</t>
        </is>
      </c>
      <c r="B22" s="6" t="n">
        <v>5412</v>
      </c>
      <c r="C22" s="6" t="n">
        <v>3212</v>
      </c>
    </row>
    <row r="23">
      <c r="A23" s="4" t="inlineStr">
        <is>
          <t>Accumulated Amortization</t>
        </is>
      </c>
      <c r="B23" s="6" t="n">
        <v>-2358</v>
      </c>
      <c r="C23" s="6" t="n">
        <v>-1933</v>
      </c>
    </row>
    <row r="24">
      <c r="A24" s="3" t="inlineStr">
        <is>
          <t>Unamortized intangible assets:</t>
        </is>
      </c>
      <c r="B24" s="4" t="inlineStr">
        <is>
          <t xml:space="preserve"> </t>
        </is>
      </c>
      <c r="C24" s="4" t="inlineStr">
        <is>
          <t xml:space="preserve"> </t>
        </is>
      </c>
    </row>
    <row r="25">
      <c r="A25" s="4" t="inlineStr">
        <is>
          <t>Total intangible assets, accumulated amortization</t>
        </is>
      </c>
      <c r="B25" s="6" t="n">
        <v>2358</v>
      </c>
      <c r="C25" s="6" t="n">
        <v>1933</v>
      </c>
    </row>
    <row r="26">
      <c r="A26" s="4" t="inlineStr">
        <is>
          <t>Trade Name</t>
        </is>
      </c>
      <c r="B26" s="4" t="inlineStr">
        <is>
          <t xml:space="preserve"> </t>
        </is>
      </c>
      <c r="C26" s="4" t="inlineStr">
        <is>
          <t xml:space="preserve"> </t>
        </is>
      </c>
    </row>
    <row r="27">
      <c r="A27" s="3" t="inlineStr">
        <is>
          <t>Amortization [Abstract]</t>
        </is>
      </c>
      <c r="B27" s="4" t="inlineStr">
        <is>
          <t xml:space="preserve"> </t>
        </is>
      </c>
      <c r="C27" s="4" t="inlineStr">
        <is>
          <t xml:space="preserve"> </t>
        </is>
      </c>
    </row>
    <row r="28">
      <c r="A28" s="4" t="inlineStr">
        <is>
          <t>Gross Carrying Amount</t>
        </is>
      </c>
      <c r="B28" s="6" t="n">
        <v>373</v>
      </c>
      <c r="C28" s="6" t="n">
        <v>373</v>
      </c>
    </row>
    <row r="29">
      <c r="A29" s="4" t="inlineStr">
        <is>
          <t>Accumulated Amortization</t>
        </is>
      </c>
      <c r="B29" s="6" t="n">
        <v>-98</v>
      </c>
      <c r="C29" s="6" t="n">
        <v>-70</v>
      </c>
    </row>
    <row r="30">
      <c r="A30" s="3" t="inlineStr">
        <is>
          <t>Unamortized intangible assets:</t>
        </is>
      </c>
      <c r="B30" s="4" t="inlineStr">
        <is>
          <t xml:space="preserve"> </t>
        </is>
      </c>
      <c r="C30" s="4" t="inlineStr">
        <is>
          <t xml:space="preserve"> </t>
        </is>
      </c>
    </row>
    <row r="31">
      <c r="A31" s="4" t="inlineStr">
        <is>
          <t>Total intangible assets, accumulated amortization</t>
        </is>
      </c>
      <c r="B31" s="6" t="n">
        <v>98</v>
      </c>
      <c r="C31" s="6" t="n">
        <v>70</v>
      </c>
    </row>
    <row r="32">
      <c r="A32" s="4" t="inlineStr">
        <is>
          <t>Other</t>
        </is>
      </c>
      <c r="B32" s="4" t="inlineStr">
        <is>
          <t xml:space="preserve"> </t>
        </is>
      </c>
      <c r="C32" s="4" t="inlineStr">
        <is>
          <t xml:space="preserve"> </t>
        </is>
      </c>
    </row>
    <row r="33">
      <c r="A33" s="3" t="inlineStr">
        <is>
          <t>Amortization [Abstract]</t>
        </is>
      </c>
      <c r="B33" s="4" t="inlineStr">
        <is>
          <t xml:space="preserve"> </t>
        </is>
      </c>
      <c r="C33" s="4" t="inlineStr">
        <is>
          <t xml:space="preserve"> </t>
        </is>
      </c>
    </row>
    <row r="34">
      <c r="A34" s="4" t="inlineStr">
        <is>
          <t>Gross Carrying Amount</t>
        </is>
      </c>
      <c r="B34" s="6" t="n">
        <v>500</v>
      </c>
      <c r="C34" s="6" t="n">
        <v>500</v>
      </c>
    </row>
    <row r="35">
      <c r="A35" s="4" t="inlineStr">
        <is>
          <t>Accumulated Amortization</t>
        </is>
      </c>
      <c r="B35" s="6" t="n">
        <v>-425</v>
      </c>
      <c r="C35" s="6" t="n">
        <v>-392</v>
      </c>
    </row>
    <row r="36">
      <c r="A36" s="3" t="inlineStr">
        <is>
          <t>Unamortized intangible assets:</t>
        </is>
      </c>
      <c r="B36" s="4" t="inlineStr">
        <is>
          <t xml:space="preserve"> </t>
        </is>
      </c>
      <c r="C36" s="4" t="inlineStr">
        <is>
          <t xml:space="preserve"> </t>
        </is>
      </c>
    </row>
    <row r="37">
      <c r="A37" s="4" t="inlineStr">
        <is>
          <t>Total intangible assets, accumulated amortization</t>
        </is>
      </c>
      <c r="B37" s="7" t="n">
        <v>425</v>
      </c>
      <c r="C37" s="7" t="n">
        <v>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Interest-bearing Deposits (Details) - USD ($)</t>
        </is>
      </c>
      <c r="B1" s="2" t="inlineStr">
        <is>
          <t>Dec. 31, 2024</t>
        </is>
      </c>
      <c r="C1" s="2" t="inlineStr">
        <is>
          <t>Dec. 31, 2023</t>
        </is>
      </c>
    </row>
    <row r="2">
      <c r="A2" s="3" t="inlineStr">
        <is>
          <t>Interest-Bearing Deposits [Abstract]</t>
        </is>
      </c>
      <c r="B2" s="4" t="inlineStr">
        <is>
          <t xml:space="preserve"> </t>
        </is>
      </c>
      <c r="C2" s="4" t="inlineStr">
        <is>
          <t xml:space="preserve"> </t>
        </is>
      </c>
    </row>
    <row r="3">
      <c r="A3" s="4" t="inlineStr">
        <is>
          <t>Interest-bearing demand deposits</t>
        </is>
      </c>
      <c r="B3" s="7" t="n">
        <v>628328000</v>
      </c>
      <c r="C3" s="7" t="n">
        <v>532507000</v>
      </c>
    </row>
    <row r="4">
      <c r="A4" s="4" t="inlineStr">
        <is>
          <t>Savings deposits</t>
        </is>
      </c>
      <c r="B4" s="6" t="n">
        <v>6894000</v>
      </c>
      <c r="C4" s="6" t="n">
        <v>7226000</v>
      </c>
    </row>
    <row r="5">
      <c r="A5" s="3" t="inlineStr">
        <is>
          <t>Time deposits:</t>
        </is>
      </c>
      <c r="B5" s="4" t="inlineStr">
        <is>
          <t xml:space="preserve"> </t>
        </is>
      </c>
      <c r="C5" s="4" t="inlineStr">
        <is>
          <t xml:space="preserve"> </t>
        </is>
      </c>
    </row>
    <row r="6">
      <c r="A6" s="4" t="inlineStr">
        <is>
          <t>Less than $100</t>
        </is>
      </c>
      <c r="B6" s="6" t="n">
        <v>5376000</v>
      </c>
      <c r="C6" s="6" t="n">
        <v>5266000</v>
      </c>
    </row>
    <row r="7">
      <c r="A7" s="4" t="inlineStr">
        <is>
          <t>$100 to less than $250</t>
        </is>
      </c>
      <c r="B7" s="6" t="n">
        <v>54411000</v>
      </c>
      <c r="C7" s="6" t="n">
        <v>48540000</v>
      </c>
    </row>
    <row r="8">
      <c r="A8" s="4" t="inlineStr">
        <is>
          <t>$250 or more (1)</t>
        </is>
      </c>
      <c r="B8" s="6" t="n">
        <v>21677000</v>
      </c>
      <c r="C8" s="6" t="n">
        <v>22916000</v>
      </c>
    </row>
    <row r="9">
      <c r="A9" s="4" t="inlineStr">
        <is>
          <t>Total</t>
        </is>
      </c>
      <c r="B9" s="7" t="n">
        <v>716686000</v>
      </c>
      <c r="C9" s="7" t="n">
        <v>616455000</v>
      </c>
    </row>
    <row r="10">
      <c r="A10" s="4" t="inlineStr">
        <is>
          <t>Weighted average interest rate</t>
        </is>
      </c>
      <c r="B10" s="10" t="n">
        <v>0.0251</v>
      </c>
      <c r="C10" s="10" t="n">
        <v>0.0316</v>
      </c>
    </row>
    <row r="11">
      <c r="A11" s="4" t="inlineStr">
        <is>
          <t>Uninsured scheduled maturities, year one</t>
        </is>
      </c>
      <c r="B11" s="7" t="n">
        <v>17300000</v>
      </c>
      <c r="C11" s="4" t="inlineStr">
        <is>
          <t xml:space="preserve"> </t>
        </is>
      </c>
    </row>
    <row r="12">
      <c r="A12" s="4" t="inlineStr">
        <is>
          <t>Uninsured scheduled maturities, year one through three</t>
        </is>
      </c>
      <c r="B12" s="7" t="n">
        <v>4400000</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Deposits - Schedule of Interest on Deposits (Details) - USD ($) $ in Thousands</t>
        </is>
      </c>
      <c r="B1" s="2" t="inlineStr">
        <is>
          <t>12 Months Ended</t>
        </is>
      </c>
    </row>
    <row r="2">
      <c r="B2" s="2" t="inlineStr">
        <is>
          <t>Dec. 31, 2024</t>
        </is>
      </c>
      <c r="C2" s="2" t="inlineStr">
        <is>
          <t>Dec. 31, 2023</t>
        </is>
      </c>
      <c r="D2" s="2" t="inlineStr">
        <is>
          <t>Dec. 31, 2022</t>
        </is>
      </c>
    </row>
    <row r="3">
      <c r="A3" s="3" t="inlineStr">
        <is>
          <t>Interest-Bearing Deposits [Abstract]</t>
        </is>
      </c>
      <c r="B3" s="4" t="inlineStr">
        <is>
          <t xml:space="preserve"> </t>
        </is>
      </c>
      <c r="C3" s="4" t="inlineStr">
        <is>
          <t xml:space="preserve"> </t>
        </is>
      </c>
      <c r="D3" s="4" t="inlineStr">
        <is>
          <t xml:space="preserve"> </t>
        </is>
      </c>
    </row>
    <row r="4">
      <c r="A4" s="4" t="inlineStr">
        <is>
          <t>Interest-bearing demand deposits</t>
        </is>
      </c>
      <c r="B4" s="7" t="n">
        <v>17028</v>
      </c>
      <c r="C4" s="7" t="n">
        <v>14056</v>
      </c>
      <c r="D4" s="7" t="n">
        <v>3118</v>
      </c>
    </row>
    <row r="5">
      <c r="A5" s="4" t="inlineStr">
        <is>
          <t>Savings deposits</t>
        </is>
      </c>
      <c r="B5" s="6" t="n">
        <v>116</v>
      </c>
      <c r="C5" s="6" t="n">
        <v>113</v>
      </c>
      <c r="D5" s="6" t="n">
        <v>38</v>
      </c>
    </row>
    <row r="6">
      <c r="A6" s="3" t="inlineStr">
        <is>
          <t>Time deposits:</t>
        </is>
      </c>
      <c r="B6" s="4" t="inlineStr">
        <is>
          <t xml:space="preserve"> </t>
        </is>
      </c>
      <c r="C6" s="4" t="inlineStr">
        <is>
          <t xml:space="preserve"> </t>
        </is>
      </c>
      <c r="D6" s="4" t="inlineStr">
        <is>
          <t xml:space="preserve"> </t>
        </is>
      </c>
    </row>
    <row r="7">
      <c r="A7" s="4" t="inlineStr">
        <is>
          <t>Less than $100</t>
        </is>
      </c>
      <c r="B7" s="6" t="n">
        <v>226</v>
      </c>
      <c r="C7" s="6" t="n">
        <v>153</v>
      </c>
      <c r="D7" s="6" t="n">
        <v>25</v>
      </c>
    </row>
    <row r="8">
      <c r="A8" s="4" t="inlineStr">
        <is>
          <t>$100 to less than $250</t>
        </is>
      </c>
      <c r="B8" s="6" t="n">
        <v>2290</v>
      </c>
      <c r="C8" s="6" t="n">
        <v>1411</v>
      </c>
      <c r="D8" s="6" t="n">
        <v>199</v>
      </c>
    </row>
    <row r="9">
      <c r="A9" s="4" t="inlineStr">
        <is>
          <t>$250 or more</t>
        </is>
      </c>
      <c r="B9" s="6" t="n">
        <v>597</v>
      </c>
      <c r="C9" s="6" t="n">
        <v>417</v>
      </c>
      <c r="D9" s="6" t="n">
        <v>102</v>
      </c>
    </row>
    <row r="10">
      <c r="A10" s="4" t="inlineStr">
        <is>
          <t>Total</t>
        </is>
      </c>
      <c r="B10" s="7" t="n">
        <v>20257</v>
      </c>
      <c r="C10" s="7" t="n">
        <v>16150</v>
      </c>
      <c r="D10" s="7" t="n">
        <v>34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168000</v>
      </c>
      <c r="C4" s="7" t="n">
        <v>30059000</v>
      </c>
      <c r="D4" s="7" t="n">
        <v>34904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ssets</t>
        </is>
      </c>
      <c r="B6" s="6" t="n">
        <v>739000</v>
      </c>
      <c r="C6" s="6" t="n">
        <v>780000</v>
      </c>
      <c r="D6" s="6" t="n">
        <v>680000</v>
      </c>
    </row>
    <row r="7">
      <c r="A7" s="4" t="inlineStr">
        <is>
          <t>Net amortization of premium/discount on investment securities</t>
        </is>
      </c>
      <c r="B7" s="6" t="n">
        <v>3591000</v>
      </c>
      <c r="C7" s="6" t="n">
        <v>4473000</v>
      </c>
      <c r="D7" s="6" t="n">
        <v>6275000</v>
      </c>
    </row>
    <row r="8">
      <c r="A8" s="4" t="inlineStr">
        <is>
          <t>Depreciation</t>
        </is>
      </c>
      <c r="B8" s="6" t="n">
        <v>5248000</v>
      </c>
      <c r="C8" s="6" t="n">
        <v>4189000</v>
      </c>
      <c r="D8" s="6" t="n">
        <v>4021000</v>
      </c>
    </row>
    <row r="9">
      <c r="A9" s="4" t="inlineStr">
        <is>
          <t>Losses (gains) on sales of securities</t>
        </is>
      </c>
      <c r="B9" s="6" t="n">
        <v>45000</v>
      </c>
      <c r="C9" s="6" t="n">
        <v>173000</v>
      </c>
      <c r="D9" s="6" t="n">
        <v>-15000</v>
      </c>
    </row>
    <row r="10">
      <c r="A10" s="4" t="inlineStr">
        <is>
          <t>Share-based compensation expense</t>
        </is>
      </c>
      <c r="B10" s="6" t="n">
        <v>3167000</v>
      </c>
      <c r="C10" s="6" t="n">
        <v>4139000</v>
      </c>
      <c r="D10" s="6" t="n">
        <v>6732000</v>
      </c>
    </row>
    <row r="11">
      <c r="A11" s="4" t="inlineStr">
        <is>
          <t>Provision for (release of) credit losses</t>
        </is>
      </c>
      <c r="B11" s="6" t="n">
        <v>447000</v>
      </c>
      <c r="C11" s="6" t="n">
        <v>-550000</v>
      </c>
      <c r="D11" s="6" t="n">
        <v>1350000</v>
      </c>
    </row>
    <row r="12">
      <c r="A12" s="4" t="inlineStr">
        <is>
          <t>Deferred income tax benefit</t>
        </is>
      </c>
      <c r="B12" s="6" t="n">
        <v>-1046000</v>
      </c>
      <c r="C12" s="6" t="n">
        <v>-284000</v>
      </c>
      <c r="D12" s="6" t="n">
        <v>-1163000</v>
      </c>
    </row>
    <row r="13">
      <c r="A13" s="4" t="inlineStr">
        <is>
          <t>Increase (decrease) in current income tax liability</t>
        </is>
      </c>
      <c r="B13" s="6" t="n">
        <v>854000</v>
      </c>
      <c r="C13" s="6" t="n">
        <v>-1481000</v>
      </c>
      <c r="D13" s="6" t="n">
        <v>724000</v>
      </c>
    </row>
    <row r="14">
      <c r="A14" s="4" t="inlineStr">
        <is>
          <t>FASB ASC 715 pension adjustment, net of tax</t>
        </is>
      </c>
      <c r="B14" s="6" t="n">
        <v>5191000</v>
      </c>
      <c r="C14" s="6" t="n">
        <v>2550000</v>
      </c>
      <c r="D14" s="6" t="n">
        <v>1504000</v>
      </c>
    </row>
    <row r="15">
      <c r="A15" s="4" t="inlineStr">
        <is>
          <t>Increase in accounts receivable</t>
        </is>
      </c>
      <c r="B15" s="6" t="n">
        <v>-3336000</v>
      </c>
      <c r="C15" s="6" t="n">
        <v>-3841000</v>
      </c>
      <c r="D15" s="6" t="n">
        <v>-2520000</v>
      </c>
    </row>
    <row r="16">
      <c r="A16" s="4" t="inlineStr">
        <is>
          <t>Other operating activities, net</t>
        </is>
      </c>
      <c r="B16" s="6" t="n">
        <v>4881000</v>
      </c>
      <c r="C16" s="6" t="n">
        <v>-3271000</v>
      </c>
      <c r="D16" s="6" t="n">
        <v>-884000</v>
      </c>
    </row>
    <row r="17">
      <c r="A17" s="4" t="inlineStr">
        <is>
          <t>Net cash provided by operating activities</t>
        </is>
      </c>
      <c r="B17" s="6" t="n">
        <v>38949000</v>
      </c>
      <c r="C17" s="6" t="n">
        <v>36936000</v>
      </c>
      <c r="D17" s="6" t="n">
        <v>51608000</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securities available-for-sale</t>
        </is>
      </c>
      <c r="B19" s="6" t="n">
        <v>60126000</v>
      </c>
      <c r="C19" s="6" t="n">
        <v>111583000</v>
      </c>
      <c r="D19" s="6" t="n">
        <v>3838000</v>
      </c>
    </row>
    <row r="20">
      <c r="A20" s="4" t="inlineStr">
        <is>
          <t>Proceeds from maturities of securities available-for-sale</t>
        </is>
      </c>
      <c r="B20" s="6" t="n">
        <v>153192000</v>
      </c>
      <c r="C20" s="6" t="n">
        <v>39233000</v>
      </c>
      <c r="D20" s="6" t="n">
        <v>61209000</v>
      </c>
    </row>
    <row r="21">
      <c r="A21" s="4" t="inlineStr">
        <is>
          <t>Purchases of securities available-for-sale</t>
        </is>
      </c>
      <c r="B21" s="6" t="n">
        <v>-119744000</v>
      </c>
      <c r="C21" s="6" t="n">
        <v>-15332000</v>
      </c>
      <c r="D21" s="6" t="n">
        <v>-232083000</v>
      </c>
    </row>
    <row r="22">
      <c r="A22" s="4" t="inlineStr">
        <is>
          <t>Net (increase) decrease in loans</t>
        </is>
      </c>
      <c r="B22" s="6" t="n">
        <v>-67671000</v>
      </c>
      <c r="C22" s="6" t="n">
        <v>68588000</v>
      </c>
      <c r="D22" s="6" t="n">
        <v>-122326000</v>
      </c>
    </row>
    <row r="23">
      <c r="A23" s="4" t="inlineStr">
        <is>
          <t>Purchase of bank-owned life insurance</t>
        </is>
      </c>
      <c r="B23" s="6" t="n">
        <v>0</v>
      </c>
      <c r="C23" s="6" t="n">
        <v>0</v>
      </c>
      <c r="D23" s="6" t="n">
        <v>-4000000</v>
      </c>
    </row>
    <row r="24">
      <c r="A24" s="4" t="inlineStr">
        <is>
          <t>(Increase) decrease in payments in advance of funding</t>
        </is>
      </c>
      <c r="B24" s="6" t="n">
        <v>-9669000</v>
      </c>
      <c r="C24" s="6" t="n">
        <v>94914000</v>
      </c>
      <c r="D24" s="6" t="n">
        <v>-2348000</v>
      </c>
    </row>
    <row r="25">
      <c r="A25" s="4" t="inlineStr">
        <is>
          <t>Purchases of premises and equipment, net</t>
        </is>
      </c>
      <c r="B25" s="6" t="n">
        <v>-9329000</v>
      </c>
      <c r="C25" s="6" t="n">
        <v>-14324000</v>
      </c>
      <c r="D25" s="6" t="n">
        <v>-5866000</v>
      </c>
    </row>
    <row r="26">
      <c r="A26" s="4" t="inlineStr">
        <is>
          <t>Asset acquisition</t>
        </is>
      </c>
      <c r="B26" s="6" t="n">
        <v>-2954000</v>
      </c>
      <c r="C26" s="6" t="n">
        <v>0</v>
      </c>
      <c r="D26" s="6" t="n">
        <v>-4814000</v>
      </c>
    </row>
    <row r="27">
      <c r="A27" s="4" t="inlineStr">
        <is>
          <t>Net cash provided by (used in) investing activities</t>
        </is>
      </c>
      <c r="B27" s="6" t="n">
        <v>3951000</v>
      </c>
      <c r="C27" s="6" t="n">
        <v>284662000</v>
      </c>
      <c r="D27" s="6" t="n">
        <v>-306390000</v>
      </c>
    </row>
    <row r="28">
      <c r="A28" s="3" t="inlineStr">
        <is>
          <t>Cash Flows From Financing Activities:</t>
        </is>
      </c>
      <c r="B28" s="4" t="inlineStr">
        <is>
          <t xml:space="preserve"> </t>
        </is>
      </c>
      <c r="C28" s="4" t="inlineStr">
        <is>
          <t xml:space="preserve"> </t>
        </is>
      </c>
      <c r="D28" s="4" t="inlineStr">
        <is>
          <t xml:space="preserve"> </t>
        </is>
      </c>
    </row>
    <row r="29">
      <c r="A29" s="4" t="inlineStr">
        <is>
          <t>Net (decrease) increase in noninterest-bearing demand deposits</t>
        </is>
      </c>
      <c r="B29" s="6" t="n">
        <v>-273129000</v>
      </c>
      <c r="C29" s="6" t="n">
        <v>-118398000</v>
      </c>
      <c r="D29" s="6" t="n">
        <v>60115000</v>
      </c>
    </row>
    <row r="30">
      <c r="A30" s="4" t="inlineStr">
        <is>
          <t>Net increase (decrease) in interest-bearing demand and savings deposits</t>
        </is>
      </c>
      <c r="B30" s="6" t="n">
        <v>95489000</v>
      </c>
      <c r="C30" s="6" t="n">
        <v>-34106000</v>
      </c>
      <c r="D30" s="6" t="n">
        <v>-17838000</v>
      </c>
    </row>
    <row r="31">
      <c r="A31" s="4" t="inlineStr">
        <is>
          <t>Net increase (decrease) in time deposits</t>
        </is>
      </c>
      <c r="B31" s="6" t="n">
        <v>4742000</v>
      </c>
      <c r="C31" s="6" t="n">
        <v>36101000</v>
      </c>
      <c r="D31" s="6" t="n">
        <v>-6563000</v>
      </c>
    </row>
    <row r="32">
      <c r="A32" s="4" t="inlineStr">
        <is>
          <t>Net decrease (increase) in accounts and drafts receivable from customers</t>
        </is>
      </c>
      <c r="B32" s="6" t="n">
        <v>54746000</v>
      </c>
      <c r="C32" s="6" t="n">
        <v>-14872000</v>
      </c>
      <c r="D32" s="6" t="n">
        <v>-90787000</v>
      </c>
    </row>
    <row r="33">
      <c r="A33" s="4" t="inlineStr">
        <is>
          <t>Net increase in accounts and drafts payable</t>
        </is>
      </c>
      <c r="B33" s="6" t="n">
        <v>77907000</v>
      </c>
      <c r="C33" s="6" t="n">
        <v>3769000</v>
      </c>
      <c r="D33" s="6" t="n">
        <v>17204000</v>
      </c>
    </row>
    <row r="34">
      <c r="A34" s="4" t="inlineStr">
        <is>
          <t>Cash dividends paid</t>
        </is>
      </c>
      <c r="B34" s="6" t="n">
        <v>-16463000</v>
      </c>
      <c r="C34" s="6" t="n">
        <v>-15959000</v>
      </c>
      <c r="D34" s="6" t="n">
        <v>-15442000</v>
      </c>
    </row>
    <row r="35">
      <c r="A35" s="4" t="inlineStr">
        <is>
          <t>Purchase of common shares for treasury</t>
        </is>
      </c>
      <c r="B35" s="6" t="n">
        <v>-7248000</v>
      </c>
      <c r="C35" s="6" t="n">
        <v>-5773000</v>
      </c>
      <c r="D35" s="6" t="n">
        <v>-5299000</v>
      </c>
    </row>
    <row r="36">
      <c r="A36" s="4" t="inlineStr">
        <is>
          <t>Other financing activities, net</t>
        </is>
      </c>
      <c r="B36" s="6" t="n">
        <v>-1684000</v>
      </c>
      <c r="C36" s="6" t="n">
        <v>-834000</v>
      </c>
      <c r="D36" s="6" t="n">
        <v>-594000</v>
      </c>
    </row>
    <row r="37">
      <c r="A37" s="4" t="inlineStr">
        <is>
          <t>Net cash used in financing activities</t>
        </is>
      </c>
      <c r="B37" s="6" t="n">
        <v>-65640000</v>
      </c>
      <c r="C37" s="6" t="n">
        <v>-150072000</v>
      </c>
      <c r="D37" s="6" t="n">
        <v>-59204000</v>
      </c>
    </row>
    <row r="38">
      <c r="A38" s="4" t="inlineStr">
        <is>
          <t>Net (decrease) increase in cash and cash equivalents</t>
        </is>
      </c>
      <c r="B38" s="6" t="n">
        <v>-22740000</v>
      </c>
      <c r="C38" s="6" t="n">
        <v>171526000</v>
      </c>
      <c r="D38" s="6" t="n">
        <v>-313986000</v>
      </c>
    </row>
    <row r="39">
      <c r="A39" s="4" t="inlineStr">
        <is>
          <t>Cash and cash equivalents at beginning of year</t>
        </is>
      </c>
      <c r="B39" s="6" t="n">
        <v>372468000</v>
      </c>
      <c r="C39" s="6" t="n">
        <v>200942000</v>
      </c>
      <c r="D39" s="6" t="n">
        <v>514928000</v>
      </c>
    </row>
    <row r="40">
      <c r="A40" s="4" t="inlineStr">
        <is>
          <t>Cash and cash equivalents at end of year</t>
        </is>
      </c>
      <c r="B40" s="6" t="n">
        <v>349728000</v>
      </c>
      <c r="C40" s="6" t="n">
        <v>372468000</v>
      </c>
      <c r="D40" s="6" t="n">
        <v>200942000</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6" t="n">
        <v>20227000</v>
      </c>
      <c r="C42" s="6" t="n">
        <v>15697000</v>
      </c>
      <c r="D42" s="6" t="n">
        <v>3431000</v>
      </c>
    </row>
    <row r="43">
      <c r="A43" s="4" t="inlineStr">
        <is>
          <t>Cash paid for income taxes</t>
        </is>
      </c>
      <c r="B43" s="6" t="n">
        <v>5509000</v>
      </c>
      <c r="C43" s="6" t="n">
        <v>9300000</v>
      </c>
      <c r="D43" s="6" t="n">
        <v>8396000</v>
      </c>
    </row>
    <row r="44">
      <c r="A44" s="4" t="inlineStr">
        <is>
          <t>Asset Acquisition, Consideration Transferred, Contingent Consideration</t>
        </is>
      </c>
      <c r="B44" s="7" t="n">
        <v>3500000</v>
      </c>
      <c r="C44" s="7" t="n">
        <v>0</v>
      </c>
      <c r="D4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Maturities of Time Deposits (Details) - USD ($) $ in Thousands</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One year</t>
        </is>
      </c>
      <c r="B3" s="7" t="n">
        <v>75628</v>
      </c>
      <c r="C3" s="7" t="n">
        <v>72616</v>
      </c>
    </row>
    <row r="4">
      <c r="A4" s="4" t="inlineStr">
        <is>
          <t>Two years</t>
        </is>
      </c>
      <c r="B4" s="6" t="n">
        <v>5749</v>
      </c>
      <c r="C4" s="6" t="n">
        <v>2941</v>
      </c>
    </row>
    <row r="5">
      <c r="A5" s="4" t="inlineStr">
        <is>
          <t>Three years</t>
        </is>
      </c>
      <c r="B5" s="6" t="n">
        <v>26</v>
      </c>
      <c r="C5" s="6" t="n">
        <v>1098</v>
      </c>
    </row>
    <row r="6">
      <c r="A6" s="4" t="inlineStr">
        <is>
          <t>Four years</t>
        </is>
      </c>
      <c r="B6" s="6" t="n">
        <v>0</v>
      </c>
      <c r="C6" s="6" t="n">
        <v>39</v>
      </c>
    </row>
    <row r="7">
      <c r="A7" s="4" t="inlineStr">
        <is>
          <t>Five years</t>
        </is>
      </c>
      <c r="B7" s="6" t="n">
        <v>61</v>
      </c>
      <c r="C7" s="6" t="n">
        <v>28</v>
      </c>
    </row>
    <row r="8">
      <c r="A8" s="4" t="inlineStr">
        <is>
          <t>Total</t>
        </is>
      </c>
      <c r="B8" s="7" t="n">
        <v>81464</v>
      </c>
      <c r="C8" s="7" t="n">
        <v>76722</v>
      </c>
    </row>
    <row r="9">
      <c r="A9" s="3" t="inlineStr">
        <is>
          <t>Percent of Total</t>
        </is>
      </c>
      <c r="B9" s="4" t="inlineStr">
        <is>
          <t xml:space="preserve"> </t>
        </is>
      </c>
      <c r="C9" s="4" t="inlineStr">
        <is>
          <t xml:space="preserve"> </t>
        </is>
      </c>
    </row>
    <row r="10">
      <c r="A10" s="4" t="inlineStr">
        <is>
          <t>One year</t>
        </is>
      </c>
      <c r="B10" s="10" t="n">
        <v>0.927</v>
      </c>
      <c r="C10" s="10" t="n">
        <v>0.946</v>
      </c>
    </row>
    <row r="11">
      <c r="A11" s="4" t="inlineStr">
        <is>
          <t>Two years</t>
        </is>
      </c>
      <c r="B11" s="10" t="n">
        <v>0.07099999999999999</v>
      </c>
      <c r="C11" s="10" t="n">
        <v>0.038</v>
      </c>
    </row>
    <row r="12">
      <c r="A12" s="4" t="inlineStr">
        <is>
          <t>Three years</t>
        </is>
      </c>
      <c r="B12" s="10" t="n">
        <v>0.001</v>
      </c>
      <c r="C12" s="10" t="n">
        <v>0.014</v>
      </c>
    </row>
    <row r="13">
      <c r="A13" s="4" t="inlineStr">
        <is>
          <t>Four years</t>
        </is>
      </c>
      <c r="B13" s="9" t="n">
        <v>0</v>
      </c>
      <c r="C13" s="10" t="n">
        <v>0.001</v>
      </c>
    </row>
    <row r="14">
      <c r="A14" s="4" t="inlineStr">
        <is>
          <t>Five years</t>
        </is>
      </c>
      <c r="B14" s="10" t="n">
        <v>0.001</v>
      </c>
      <c r="C14" s="10" t="n">
        <v>0.001</v>
      </c>
    </row>
    <row r="15">
      <c r="A15" s="4" t="inlineStr">
        <is>
          <t>Total</t>
        </is>
      </c>
      <c r="B15" s="9" t="n">
        <v>1</v>
      </c>
      <c r="C15" s="9"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Unused Available Lines of Credit (Details)</t>
        </is>
      </c>
      <c r="B1" s="2" t="inlineStr">
        <is>
          <t>Dec. 31, 2024 USD ($)</t>
        </is>
      </c>
    </row>
    <row r="2">
      <c r="A2" s="4" t="inlineStr">
        <is>
          <t>Six Corresponding Banks</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7" t="n">
        <v>83000000</v>
      </c>
    </row>
    <row r="5">
      <c r="A5" s="4" t="inlineStr">
        <is>
          <t>Line of Credit Facility, Fair Value of Amount Outstanding</t>
        </is>
      </c>
      <c r="B5" s="6" t="n">
        <v>0</v>
      </c>
    </row>
    <row r="6">
      <c r="A6" s="4" t="inlineStr">
        <is>
          <t>Federal Home Loan Bank</t>
        </is>
      </c>
      <c r="B6" s="4" t="inlineStr">
        <is>
          <t xml:space="preserve"> </t>
        </is>
      </c>
    </row>
    <row r="7">
      <c r="A7" s="3" t="inlineStr">
        <is>
          <t>Line of Credit Facility [Line Items]</t>
        </is>
      </c>
      <c r="B7" s="4" t="inlineStr">
        <is>
          <t xml:space="preserve"> </t>
        </is>
      </c>
    </row>
    <row r="8">
      <c r="A8" s="4" t="inlineStr">
        <is>
          <t>Line of credit facility, maximum borrowing capacity</t>
        </is>
      </c>
      <c r="B8" s="6" t="n">
        <v>183600000</v>
      </c>
    </row>
    <row r="9">
      <c r="A9" s="4" t="inlineStr">
        <is>
          <t>Two Corresponding Banks</t>
        </is>
      </c>
      <c r="B9" s="4" t="inlineStr">
        <is>
          <t xml:space="preserve"> </t>
        </is>
      </c>
    </row>
    <row r="10">
      <c r="A10" s="3" t="inlineStr">
        <is>
          <t>Line of Credit Facility [Line Items]</t>
        </is>
      </c>
      <c r="B10" s="4" t="inlineStr">
        <is>
          <t xml:space="preserve"> </t>
        </is>
      </c>
    </row>
    <row r="11">
      <c r="A11" s="4" t="inlineStr">
        <is>
          <t>Line of credit facility, maximum borrowing capacity</t>
        </is>
      </c>
      <c r="B11" s="7" t="n">
        <v>2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on Stock and Earnings per Share - Schedule of Common Stock Outstanding (Details)</t>
        </is>
      </c>
      <c r="B1" s="2" t="inlineStr">
        <is>
          <t>12 Months Ended</t>
        </is>
      </c>
    </row>
    <row r="2">
      <c r="B2" s="2" t="inlineStr">
        <is>
          <t>Dec. 31, 2024 shares</t>
        </is>
      </c>
    </row>
    <row r="3">
      <c r="A3" s="3" t="inlineStr">
        <is>
          <t>Increase (Decrease) in Stockholders' Equity [Roll Forward]</t>
        </is>
      </c>
      <c r="B3" s="4" t="inlineStr">
        <is>
          <t xml:space="preserve"> </t>
        </is>
      </c>
    </row>
    <row r="4">
      <c r="A4" s="4" t="inlineStr">
        <is>
          <t>Shares outstanding at January 1</t>
        </is>
      </c>
      <c r="B4" s="6" t="n">
        <v>13582375</v>
      </c>
    </row>
    <row r="5">
      <c r="A5" s="3" t="inlineStr">
        <is>
          <t>Issuance of common stock:</t>
        </is>
      </c>
      <c r="B5" s="4" t="inlineStr">
        <is>
          <t xml:space="preserve"> </t>
        </is>
      </c>
    </row>
    <row r="6">
      <c r="A6" s="4" t="inlineStr">
        <is>
          <t>Employee restricted stock grants</t>
        </is>
      </c>
      <c r="B6" s="6" t="n">
        <v>11167</v>
      </c>
    </row>
    <row r="7">
      <c r="A7" s="4" t="inlineStr">
        <is>
          <t>Employee restricted stock units vested</t>
        </is>
      </c>
      <c r="B7" s="6" t="n">
        <v>16484</v>
      </c>
    </row>
    <row r="8">
      <c r="A8" s="4" t="inlineStr">
        <is>
          <t>Performance-based stock vested</t>
        </is>
      </c>
      <c r="B8" s="6" t="n">
        <v>40213</v>
      </c>
    </row>
    <row r="9">
      <c r="A9" s="4" t="inlineStr">
        <is>
          <t>Directors’ stock grants</t>
        </is>
      </c>
      <c r="B9" s="6" t="n">
        <v>22030</v>
      </c>
    </row>
    <row r="10">
      <c r="A10" s="4" t="inlineStr">
        <is>
          <t>Shares repurchased</t>
        </is>
      </c>
      <c r="B10" s="6" t="n">
        <v>-167455</v>
      </c>
    </row>
    <row r="11">
      <c r="A11" s="4" t="inlineStr">
        <is>
          <t>Shares forfeited</t>
        </is>
      </c>
      <c r="B11" s="6" t="n">
        <v>-710</v>
      </c>
    </row>
    <row r="12">
      <c r="A12" s="4" t="inlineStr">
        <is>
          <t>Shares outstanding at December 31</t>
        </is>
      </c>
      <c r="B12" s="6" t="n">
        <v>135041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Calculations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7" t="n">
        <v>19168</v>
      </c>
      <c r="C4" s="7" t="n">
        <v>30059</v>
      </c>
      <c r="D4" s="7" t="n">
        <v>34904</v>
      </c>
    </row>
    <row r="5">
      <c r="A5" s="4" t="inlineStr">
        <is>
          <t>Weighted average common shares outstanding (in shares)</t>
        </is>
      </c>
      <c r="B5" s="6" t="n">
        <v>13501930</v>
      </c>
      <c r="C5" s="6" t="n">
        <v>13530005</v>
      </c>
      <c r="D5" s="6" t="n">
        <v>13552503</v>
      </c>
    </row>
    <row r="6">
      <c r="A6" s="4" t="inlineStr">
        <is>
          <t>Basic Earnings Per Share (in dollars per share)</t>
        </is>
      </c>
      <c r="B6" s="8" t="n">
        <v>1.42</v>
      </c>
      <c r="C6" s="8" t="n">
        <v>2.22</v>
      </c>
      <c r="D6" s="8" t="n">
        <v>2.58</v>
      </c>
    </row>
    <row r="7">
      <c r="A7" s="3" t="inlineStr">
        <is>
          <t>Diluted:</t>
        </is>
      </c>
      <c r="B7" s="4" t="inlineStr">
        <is>
          <t xml:space="preserve"> </t>
        </is>
      </c>
      <c r="C7" s="4" t="inlineStr">
        <is>
          <t xml:space="preserve"> </t>
        </is>
      </c>
      <c r="D7" s="4" t="inlineStr">
        <is>
          <t xml:space="preserve"> </t>
        </is>
      </c>
    </row>
    <row r="8">
      <c r="A8" s="4" t="inlineStr">
        <is>
          <t>Net income</t>
        </is>
      </c>
      <c r="B8" s="7" t="n">
        <v>19168</v>
      </c>
      <c r="C8" s="7" t="n">
        <v>30059</v>
      </c>
      <c r="D8" s="7" t="n">
        <v>34904</v>
      </c>
    </row>
    <row r="9">
      <c r="A9" s="4" t="inlineStr">
        <is>
          <t>Weighted average common shares outstanding (in shares)</t>
        </is>
      </c>
      <c r="B9" s="6" t="n">
        <v>13501930</v>
      </c>
      <c r="C9" s="6" t="n">
        <v>13530005</v>
      </c>
      <c r="D9" s="6" t="n">
        <v>13552503</v>
      </c>
    </row>
    <row r="10">
      <c r="A10" s="4" t="inlineStr">
        <is>
          <t>Effect of dilutive restricted stock, performance based restricted stock (“PBRS”), and SARs (in shares)</t>
        </is>
      </c>
      <c r="B10" s="6" t="n">
        <v>275641</v>
      </c>
      <c r="C10" s="6" t="n">
        <v>286011</v>
      </c>
      <c r="D10" s="6" t="n">
        <v>255526</v>
      </c>
    </row>
    <row r="11">
      <c r="A11" s="4" t="inlineStr">
        <is>
          <t>Weighted average common shares outstanding assuming dilution (in shares)</t>
        </is>
      </c>
      <c r="B11" s="6" t="n">
        <v>13777571</v>
      </c>
      <c r="C11" s="6" t="n">
        <v>13816016</v>
      </c>
      <c r="D11" s="6" t="n">
        <v>13808029</v>
      </c>
    </row>
    <row r="12">
      <c r="A12" s="4" t="inlineStr">
        <is>
          <t>Diluted Earnings Per Share (in dollars per share)</t>
        </is>
      </c>
      <c r="B12" s="8" t="n">
        <v>1.39</v>
      </c>
      <c r="C12" s="8" t="n">
        <v>2.18</v>
      </c>
      <c r="D12" s="8" t="n">
        <v>2.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Details) - USD ($) $ in Thousands</t>
        </is>
      </c>
      <c r="B1" s="2" t="inlineStr">
        <is>
          <t>12 Months Ended</t>
        </is>
      </c>
    </row>
    <row r="2">
      <c r="B2" s="2" t="inlineStr">
        <is>
          <t>Dec. 31, 2024</t>
        </is>
      </c>
      <c r="C2" s="2" t="inlineStr">
        <is>
          <t>Dec. 31, 2023</t>
        </is>
      </c>
    </row>
    <row r="3">
      <c r="A3" s="3" t="inlineStr">
        <is>
          <t>Projected benefit obligation:</t>
        </is>
      </c>
      <c r="B3" s="4" t="inlineStr">
        <is>
          <t xml:space="preserve"> </t>
        </is>
      </c>
      <c r="C3" s="4" t="inlineStr">
        <is>
          <t xml:space="preserve"> </t>
        </is>
      </c>
    </row>
    <row r="4">
      <c r="A4" s="4" t="inlineStr">
        <is>
          <t>Beginning balance</t>
        </is>
      </c>
      <c r="B4" s="7" t="n">
        <v>87127</v>
      </c>
      <c r="C4" s="7" t="n">
        <v>85433</v>
      </c>
    </row>
    <row r="5">
      <c r="A5" s="4" t="inlineStr">
        <is>
          <t>Interest cost</t>
        </is>
      </c>
      <c r="B5" s="6" t="n">
        <v>4280</v>
      </c>
      <c r="C5" s="6" t="n">
        <v>4314</v>
      </c>
    </row>
    <row r="6">
      <c r="A6" s="4" t="inlineStr">
        <is>
          <t>Actuarial (gain) loss</t>
        </is>
      </c>
      <c r="B6" s="6" t="n">
        <v>-6047</v>
      </c>
      <c r="C6" s="6" t="n">
        <v>865</v>
      </c>
    </row>
    <row r="7">
      <c r="A7" s="4" t="inlineStr">
        <is>
          <t>Benefits paid</t>
        </is>
      </c>
      <c r="B7" s="6" t="n">
        <v>-84576</v>
      </c>
      <c r="C7" s="6" t="n">
        <v>-3485</v>
      </c>
    </row>
    <row r="8">
      <c r="A8" s="4" t="inlineStr">
        <is>
          <t>Ending balance</t>
        </is>
      </c>
      <c r="B8" s="6" t="n">
        <v>784</v>
      </c>
      <c r="C8" s="6" t="n">
        <v>87127</v>
      </c>
    </row>
    <row r="9">
      <c r="A9" s="3" t="inlineStr">
        <is>
          <t>Plan assets:</t>
        </is>
      </c>
      <c r="B9" s="4" t="inlineStr">
        <is>
          <t xml:space="preserve"> </t>
        </is>
      </c>
      <c r="C9" s="4" t="inlineStr">
        <is>
          <t xml:space="preserve"> </t>
        </is>
      </c>
    </row>
    <row r="10">
      <c r="A10" s="4" t="inlineStr">
        <is>
          <t>Fair value, January 1</t>
        </is>
      </c>
      <c r="B10" s="6" t="n">
        <v>86754</v>
      </c>
      <c r="C10" s="6" t="n">
        <v>83394</v>
      </c>
    </row>
    <row r="11">
      <c r="A11" s="4" t="inlineStr">
        <is>
          <t>Actual investment return</t>
        </is>
      </c>
      <c r="B11" s="6" t="n">
        <v>996</v>
      </c>
      <c r="C11" s="6" t="n">
        <v>8097</v>
      </c>
    </row>
    <row r="12">
      <c r="A12" s="4" t="inlineStr">
        <is>
          <t>Expenses paid from plan assets</t>
        </is>
      </c>
      <c r="B12" s="6" t="n">
        <v>-1045</v>
      </c>
      <c r="C12" s="6" t="n">
        <v>-1252</v>
      </c>
    </row>
    <row r="13">
      <c r="A13" s="4" t="inlineStr">
        <is>
          <t>Benefits paid</t>
        </is>
      </c>
      <c r="B13" s="6" t="n">
        <v>-84576</v>
      </c>
      <c r="C13" s="6" t="n">
        <v>-3485</v>
      </c>
    </row>
    <row r="14">
      <c r="A14" s="4" t="inlineStr">
        <is>
          <t>Fair value, December 31</t>
        </is>
      </c>
      <c r="B14" s="6" t="n">
        <v>2129</v>
      </c>
      <c r="C14" s="6" t="n">
        <v>86754</v>
      </c>
    </row>
    <row r="15">
      <c r="A15" s="3" t="inlineStr">
        <is>
          <t>Funded status:</t>
        </is>
      </c>
      <c r="B15" s="4" t="inlineStr">
        <is>
          <t xml:space="preserve"> </t>
        </is>
      </c>
      <c r="C15" s="4" t="inlineStr">
        <is>
          <t xml:space="preserve"> </t>
        </is>
      </c>
    </row>
    <row r="16">
      <c r="A16" s="4" t="inlineStr">
        <is>
          <t>Accrued pension asset (liability)</t>
        </is>
      </c>
      <c r="B16" s="7" t="n">
        <v>1345</v>
      </c>
      <c r="C16" s="7" t="n">
        <v>-3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Benefits paid</t>
        </is>
      </c>
      <c r="B4" s="4" t="inlineStr">
        <is>
          <t xml:space="preserve"> </t>
        </is>
      </c>
      <c r="C4" s="7" t="n">
        <v>84576000</v>
      </c>
      <c r="D4" s="7" t="n">
        <v>3485000</v>
      </c>
      <c r="E4" s="4" t="inlineStr">
        <is>
          <t xml:space="preserve"> </t>
        </is>
      </c>
    </row>
    <row r="5">
      <c r="A5" s="4" t="inlineStr">
        <is>
          <t>401(k) employer contribution amount</t>
        </is>
      </c>
      <c r="B5" s="4" t="inlineStr">
        <is>
          <t xml:space="preserve"> </t>
        </is>
      </c>
      <c r="C5" s="6" t="n">
        <v>4100000</v>
      </c>
      <c r="D5" s="6" t="n">
        <v>5100000</v>
      </c>
      <c r="E5" s="7" t="n">
        <v>4600000</v>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ccumulated benefit obligation</t>
        </is>
      </c>
      <c r="B8" s="4" t="inlineStr">
        <is>
          <t xml:space="preserve"> </t>
        </is>
      </c>
      <c r="C8" s="6" t="n">
        <v>784000</v>
      </c>
      <c r="D8" s="6" t="n">
        <v>87100000</v>
      </c>
      <c r="E8" s="4" t="inlineStr">
        <is>
          <t xml:space="preserve"> </t>
        </is>
      </c>
    </row>
    <row r="9">
      <c r="A9" s="4" t="inlineStr">
        <is>
          <t>Employer contribution</t>
        </is>
      </c>
      <c r="B9" s="4" t="inlineStr">
        <is>
          <t xml:space="preserve"> </t>
        </is>
      </c>
      <c r="C9" s="6" t="n">
        <v>0</v>
      </c>
      <c r="D9" s="4" t="inlineStr">
        <is>
          <t xml:space="preserve"> </t>
        </is>
      </c>
      <c r="E9" s="4" t="inlineStr">
        <is>
          <t xml:space="preserve"> </t>
        </is>
      </c>
    </row>
    <row r="10">
      <c r="A10" s="4" t="inlineStr">
        <is>
          <t>Service cost</t>
        </is>
      </c>
      <c r="B10" s="4" t="inlineStr">
        <is>
          <t xml:space="preserve"> </t>
        </is>
      </c>
      <c r="C10" s="6" t="n">
        <v>0</v>
      </c>
      <c r="D10" s="6" t="n">
        <v>0</v>
      </c>
      <c r="E10" s="6" t="n">
        <v>0</v>
      </c>
    </row>
    <row r="11">
      <c r="A11" s="4" t="inlineStr">
        <is>
          <t>Pension Plan | Estimated</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7" t="n">
        <v>0</v>
      </c>
      <c r="C13" s="4" t="inlineStr">
        <is>
          <t xml:space="preserve"> </t>
        </is>
      </c>
      <c r="D13" s="4" t="inlineStr">
        <is>
          <t xml:space="preserve"> </t>
        </is>
      </c>
      <c r="E13" s="4" t="inlineStr">
        <is>
          <t xml:space="preserve"> </t>
        </is>
      </c>
    </row>
    <row r="14">
      <c r="A14" s="4" t="inlineStr">
        <is>
          <t>Net actuarial loss in accumulated other comprehensive loss</t>
        </is>
      </c>
      <c r="B14" s="7" t="n">
        <v>0</v>
      </c>
      <c r="C14" s="4" t="inlineStr">
        <is>
          <t xml:space="preserve"> </t>
        </is>
      </c>
      <c r="D14" s="4" t="inlineStr">
        <is>
          <t xml:space="preserve"> </t>
        </is>
      </c>
      <c r="E14" s="4" t="inlineStr">
        <is>
          <t xml:space="preserve"> </t>
        </is>
      </c>
    </row>
    <row r="15">
      <c r="A15" s="4" t="inlineStr">
        <is>
          <t>SERP</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ccumulated benefit obligation</t>
        </is>
      </c>
      <c r="B17" s="4" t="inlineStr">
        <is>
          <t xml:space="preserve"> </t>
        </is>
      </c>
      <c r="C17" s="6" t="n">
        <v>8800000</v>
      </c>
      <c r="D17" s="6" t="n">
        <v>9500000</v>
      </c>
      <c r="E17" s="4" t="inlineStr">
        <is>
          <t xml:space="preserve"> </t>
        </is>
      </c>
    </row>
    <row r="18">
      <c r="A18" s="4" t="inlineStr">
        <is>
          <t>Benefits paid</t>
        </is>
      </c>
      <c r="B18" s="4" t="inlineStr">
        <is>
          <t xml:space="preserve"> </t>
        </is>
      </c>
      <c r="C18" s="6" t="n">
        <v>382000</v>
      </c>
      <c r="D18" s="6" t="n">
        <v>400000</v>
      </c>
      <c r="E18" s="6" t="n">
        <v>348000</v>
      </c>
    </row>
    <row r="19">
      <c r="A19" s="4" t="inlineStr">
        <is>
          <t>Service cost</t>
        </is>
      </c>
      <c r="B19" s="4" t="inlineStr">
        <is>
          <t xml:space="preserve"> </t>
        </is>
      </c>
      <c r="C19" s="6" t="n">
        <v>0</v>
      </c>
      <c r="D19" s="6" t="n">
        <v>0</v>
      </c>
      <c r="E19" s="6" t="n">
        <v>0</v>
      </c>
    </row>
    <row r="20">
      <c r="A20" s="4" t="inlineStr">
        <is>
          <t>Noncontributory Profit Sharing Program</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rofit sharing expense</t>
        </is>
      </c>
      <c r="B22" s="4" t="inlineStr">
        <is>
          <t xml:space="preserve"> </t>
        </is>
      </c>
      <c r="C22" s="7" t="n">
        <v>4900000</v>
      </c>
      <c r="D22" s="7" t="n">
        <v>6800000</v>
      </c>
      <c r="E22" s="7" t="n">
        <v>7900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umptions used to Determine the Projected Benefit Obligation (Detail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10" t="n">
        <v>0.056</v>
      </c>
      <c r="C4" s="10" t="n">
        <v>0.0505</v>
      </c>
      <c r="D4" s="10" t="n">
        <v>0.0525</v>
      </c>
    </row>
    <row r="5">
      <c r="A5" s="4" t="inlineStr">
        <is>
          <t>SER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 average discount rate</t>
        </is>
      </c>
      <c r="B7" s="10" t="n">
        <v>0.055</v>
      </c>
      <c r="C7" s="10" t="n">
        <v>0.0495</v>
      </c>
      <c r="D7" s="10" t="n">
        <v>0.05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Pension Benefit Payments (Detail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7" t="n">
        <v>784000</v>
      </c>
    </row>
    <row r="5">
      <c r="A5" s="4" t="inlineStr">
        <is>
          <t>Defined Benefit Plan, Expected Future Benefit Payment Thereafter</t>
        </is>
      </c>
      <c r="B5" s="6" t="n">
        <v>0</v>
      </c>
    </row>
    <row r="6">
      <c r="A6" s="4" t="inlineStr">
        <is>
          <t>SERP</t>
        </is>
      </c>
      <c r="B6" s="4" t="inlineStr">
        <is>
          <t xml:space="preserve"> </t>
        </is>
      </c>
    </row>
    <row r="7">
      <c r="A7" s="3" t="inlineStr">
        <is>
          <t>Defined Benefit Plan Disclosure [Line Items]</t>
        </is>
      </c>
      <c r="B7" s="4" t="inlineStr">
        <is>
          <t xml:space="preserve"> </t>
        </is>
      </c>
    </row>
    <row r="8">
      <c r="A8" s="4" t="inlineStr">
        <is>
          <t>2025</t>
        </is>
      </c>
      <c r="B8" s="6" t="n">
        <v>792000</v>
      </c>
    </row>
    <row r="9">
      <c r="A9" s="4" t="inlineStr">
        <is>
          <t>Defined Benefit Plan, Expected Future Benefit Payment, Year Two</t>
        </is>
      </c>
      <c r="B9" s="6" t="n">
        <v>789000</v>
      </c>
    </row>
    <row r="10">
      <c r="A10" s="4" t="inlineStr">
        <is>
          <t>Defined Benefit Plan, Expected Future Benefit Payment, Year Three</t>
        </is>
      </c>
      <c r="B10" s="6" t="n">
        <v>786000</v>
      </c>
    </row>
    <row r="11">
      <c r="A11" s="4" t="inlineStr">
        <is>
          <t>Defined Benefit Plan, Expected Future Benefit Payment, Year Four</t>
        </is>
      </c>
      <c r="B11" s="6" t="n">
        <v>781000</v>
      </c>
    </row>
    <row r="12">
      <c r="A12" s="4" t="inlineStr">
        <is>
          <t>Defined Benefit Plan, Expected Future Benefit Payment, Year Five</t>
        </is>
      </c>
      <c r="B12" s="6" t="n">
        <v>774000</v>
      </c>
    </row>
    <row r="13">
      <c r="A13" s="4" t="inlineStr">
        <is>
          <t>Defined Benefit Plan, Expected Future Benefit Payment, after Year Five for Next Five Years</t>
        </is>
      </c>
      <c r="B13" s="7" t="n">
        <v>371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lan's Pension Cos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s</t>
        </is>
      </c>
      <c r="B4" s="7" t="n">
        <v>4280</v>
      </c>
      <c r="C4" s="7" t="n">
        <v>4314</v>
      </c>
      <c r="D4" s="4" t="inlineStr">
        <is>
          <t xml:space="preserve"> </t>
        </is>
      </c>
    </row>
    <row r="5">
      <c r="A5" s="4" t="inlineStr">
        <is>
          <t>Net periodic pension cost</t>
        </is>
      </c>
      <c r="B5" s="6" t="n">
        <v>4172</v>
      </c>
      <c r="C5" s="6" t="n">
        <v>878</v>
      </c>
      <c r="D5" s="7" t="n">
        <v>-2453</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 benefits earned during the year</t>
        </is>
      </c>
      <c r="B8" s="6" t="n">
        <v>0</v>
      </c>
      <c r="C8" s="6" t="n">
        <v>0</v>
      </c>
      <c r="D8" s="6" t="n">
        <v>0</v>
      </c>
    </row>
    <row r="9">
      <c r="A9" s="4" t="inlineStr">
        <is>
          <t>Interest cost on projected benefit obligations</t>
        </is>
      </c>
      <c r="B9" s="6" t="n">
        <v>4280</v>
      </c>
      <c r="C9" s="6" t="n">
        <v>4314</v>
      </c>
      <c r="D9" s="6" t="n">
        <v>3293</v>
      </c>
    </row>
    <row r="10">
      <c r="A10" s="4" t="inlineStr">
        <is>
          <t>Expected return on plan assets</t>
        </is>
      </c>
      <c r="B10" s="6" t="n">
        <v>-3566</v>
      </c>
      <c r="C10" s="6" t="n">
        <v>-3735</v>
      </c>
      <c r="D10" s="6" t="n">
        <v>-5857</v>
      </c>
    </row>
    <row r="11">
      <c r="A11" s="4" t="inlineStr">
        <is>
          <t>Net amortization and deferral</t>
        </is>
      </c>
      <c r="B11" s="6" t="n">
        <v>3458</v>
      </c>
      <c r="C11" s="6" t="n">
        <v>154</v>
      </c>
      <c r="D11" s="6" t="n">
        <v>0</v>
      </c>
    </row>
    <row r="12">
      <c r="A12" s="4" t="inlineStr">
        <is>
          <t>Net periodic pension cost</t>
        </is>
      </c>
      <c r="B12" s="7" t="n">
        <v>4172</v>
      </c>
      <c r="C12" s="7" t="n">
        <v>733</v>
      </c>
      <c r="D12" s="7" t="n">
        <v>-25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termine Net Pension Cost (Detail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10" t="n">
        <v>0.0505</v>
      </c>
      <c r="C4" s="10" t="n">
        <v>0.0525</v>
      </c>
      <c r="D4" s="10" t="n">
        <v>0.0285</v>
      </c>
    </row>
    <row r="5">
      <c r="A5" s="4" t="inlineStr">
        <is>
          <t>Expected long-term rate of return on assets</t>
        </is>
      </c>
      <c r="B5" s="9" t="n">
        <v>0.05</v>
      </c>
      <c r="C5" s="9" t="n">
        <v>0.06</v>
      </c>
      <c r="D5" s="9" t="n">
        <v>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3" customWidth="1" min="1" max="1"/>
    <col width="13" customWidth="1" min="2" max="2"/>
    <col width="17" customWidth="1" min="3" max="3"/>
    <col width="13" customWidth="1" min="4" max="4"/>
    <col width="30" customWidth="1" min="5" max="5"/>
    <col width="27" customWidth="1" min="6" max="6"/>
    <col width="44" customWidth="1" min="7" max="7"/>
    <col width="18" customWidth="1" min="8" max="8"/>
    <col width="35" customWidth="1" min="9" max="9"/>
    <col width="15" customWidth="1" min="10" max="10"/>
    <col width="32" customWidth="1" min="11" max="11"/>
    <col width="46" customWidth="1" min="12" max="12"/>
    <col width="63" customWidth="1" min="13" max="13"/>
  </cols>
  <sheetData>
    <row r="1">
      <c r="A1" s="1" t="inlineStr">
        <is>
          <t>CONSOLIDATED STATEMENTS OF SHAREHOLDERS' EQUITY - USD ($) $ in Thousands</t>
        </is>
      </c>
      <c r="B1" s="2" t="inlineStr">
        <is>
          <t>Total</t>
        </is>
      </c>
      <c r="C1" s="2" t="inlineStr">
        <is>
          <t>Adjusted Balance</t>
        </is>
      </c>
      <c r="D1" s="2" t="inlineStr">
        <is>
          <t>Common Stock</t>
        </is>
      </c>
      <c r="E1" s="2" t="inlineStr">
        <is>
          <t>Common Stock Adjusted Balance</t>
        </is>
      </c>
      <c r="F1" s="2" t="inlineStr">
        <is>
          <t>Additional Paid-in Capital</t>
        </is>
      </c>
      <c r="G1" s="2" t="inlineStr">
        <is>
          <t>Additional Paid-in Capital Adjusted Balance</t>
        </is>
      </c>
      <c r="H1" s="2" t="inlineStr">
        <is>
          <t>Retained Earnings</t>
        </is>
      </c>
      <c r="I1" s="2" t="inlineStr">
        <is>
          <t>Retained Earnings Adjusted Balance</t>
        </is>
      </c>
      <c r="J1" s="2" t="inlineStr">
        <is>
          <t>Treasury Stock</t>
        </is>
      </c>
      <c r="K1" s="2" t="inlineStr">
        <is>
          <t>Treasury Stock Adjusted Balance</t>
        </is>
      </c>
      <c r="L1" s="2" t="inlineStr">
        <is>
          <t>Accumulated Other Comprehensive Income (Loss)</t>
        </is>
      </c>
      <c r="M1" s="2" t="inlineStr">
        <is>
          <t>Accumulated Other Comprehensive Income (Loss) Adjusted Balance</t>
        </is>
      </c>
    </row>
    <row r="2">
      <c r="A2" s="4" t="inlineStr">
        <is>
          <t>Beginning balance at Dec. 31, 2021</t>
        </is>
      </c>
      <c r="B2" s="4" t="inlineStr">
        <is>
          <t xml:space="preserve"> </t>
        </is>
      </c>
      <c r="C2" s="7" t="n">
        <v>245798</v>
      </c>
      <c r="D2" s="4" t="inlineStr">
        <is>
          <t xml:space="preserve"> </t>
        </is>
      </c>
      <c r="E2" s="7" t="n">
        <v>7753</v>
      </c>
      <c r="F2" s="4" t="inlineStr">
        <is>
          <t xml:space="preserve"> </t>
        </is>
      </c>
      <c r="G2" s="7" t="n">
        <v>204276</v>
      </c>
      <c r="H2" s="4" t="inlineStr">
        <is>
          <t xml:space="preserve"> </t>
        </is>
      </c>
      <c r="I2" s="7" t="n">
        <v>112220</v>
      </c>
      <c r="J2" s="4" t="inlineStr">
        <is>
          <t xml:space="preserve"> </t>
        </is>
      </c>
      <c r="K2" s="7" t="n">
        <v>-78904</v>
      </c>
      <c r="L2" s="4" t="inlineStr">
        <is>
          <t xml:space="preserve"> </t>
        </is>
      </c>
      <c r="M2" s="7" t="n">
        <v>4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7" t="n">
        <v>34904</v>
      </c>
      <c r="C4" s="4" t="inlineStr">
        <is>
          <t xml:space="preserve"> </t>
        </is>
      </c>
      <c r="D4" s="4" t="inlineStr">
        <is>
          <t xml:space="preserve"> </t>
        </is>
      </c>
      <c r="E4" s="4" t="inlineStr">
        <is>
          <t xml:space="preserve"> </t>
        </is>
      </c>
      <c r="F4" s="4" t="inlineStr">
        <is>
          <t xml:space="preserve"> </t>
        </is>
      </c>
      <c r="G4" s="4" t="inlineStr">
        <is>
          <t xml:space="preserve"> </t>
        </is>
      </c>
      <c r="H4" s="7" t="n">
        <v>3490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t>
        </is>
      </c>
      <c r="B5" s="6" t="n">
        <v>-15442</v>
      </c>
      <c r="C5" s="4" t="inlineStr">
        <is>
          <t xml:space="preserve"> </t>
        </is>
      </c>
      <c r="D5" s="4" t="inlineStr">
        <is>
          <t xml:space="preserve"> </t>
        </is>
      </c>
      <c r="E5" s="4" t="inlineStr">
        <is>
          <t xml:space="preserve"> </t>
        </is>
      </c>
      <c r="F5" s="4" t="inlineStr">
        <is>
          <t xml:space="preserve"> </t>
        </is>
      </c>
      <c r="G5" s="4" t="inlineStr">
        <is>
          <t xml:space="preserve"> </t>
        </is>
      </c>
      <c r="H5" s="6" t="n">
        <v>-1544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hares pursuant to stock-based compensation plan, net</t>
        </is>
      </c>
      <c r="B6" s="6" t="n">
        <v>-313</v>
      </c>
      <c r="C6" s="4" t="inlineStr">
        <is>
          <t xml:space="preserve"> </t>
        </is>
      </c>
      <c r="D6" s="4" t="inlineStr">
        <is>
          <t xml:space="preserve"> </t>
        </is>
      </c>
      <c r="E6" s="4" t="inlineStr">
        <is>
          <t xml:space="preserve"> </t>
        </is>
      </c>
      <c r="F6" s="7" t="n">
        <v>-2727</v>
      </c>
      <c r="G6" s="4" t="inlineStr">
        <is>
          <t xml:space="preserve"> </t>
        </is>
      </c>
      <c r="H6" s="4" t="inlineStr">
        <is>
          <t xml:space="preserve"> </t>
        </is>
      </c>
      <c r="I6" s="4" t="inlineStr">
        <is>
          <t xml:space="preserve"> </t>
        </is>
      </c>
      <c r="J6" s="7" t="n">
        <v>2414</v>
      </c>
      <c r="K6" s="4" t="inlineStr">
        <is>
          <t xml:space="preserve"> </t>
        </is>
      </c>
      <c r="L6" s="4" t="inlineStr">
        <is>
          <t xml:space="preserve"> </t>
        </is>
      </c>
      <c r="M6" s="4" t="inlineStr">
        <is>
          <t xml:space="preserve"> </t>
        </is>
      </c>
    </row>
    <row r="7">
      <c r="A7" s="4" t="inlineStr">
        <is>
          <t>Exercise of SARs</t>
        </is>
      </c>
      <c r="B7" s="6" t="n">
        <v>-281</v>
      </c>
      <c r="C7" s="4" t="inlineStr">
        <is>
          <t xml:space="preserve"> </t>
        </is>
      </c>
      <c r="D7" s="4" t="inlineStr">
        <is>
          <t xml:space="preserve"> </t>
        </is>
      </c>
      <c r="E7" s="4" t="inlineStr">
        <is>
          <t xml:space="preserve"> </t>
        </is>
      </c>
      <c r="F7" s="6" t="n">
        <v>-859</v>
      </c>
      <c r="G7" s="4" t="inlineStr">
        <is>
          <t xml:space="preserve"> </t>
        </is>
      </c>
      <c r="H7" s="4" t="inlineStr">
        <is>
          <t xml:space="preserve"> </t>
        </is>
      </c>
      <c r="I7" s="4" t="inlineStr">
        <is>
          <t xml:space="preserve"> </t>
        </is>
      </c>
      <c r="J7" s="6" t="n">
        <v>578</v>
      </c>
      <c r="K7" s="4" t="inlineStr">
        <is>
          <t xml:space="preserve"> </t>
        </is>
      </c>
      <c r="L7" s="4" t="inlineStr">
        <is>
          <t xml:space="preserve"> </t>
        </is>
      </c>
      <c r="M7" s="4" t="inlineStr">
        <is>
          <t xml:space="preserve"> </t>
        </is>
      </c>
    </row>
    <row r="8">
      <c r="A8" s="4" t="inlineStr">
        <is>
          <t>Share-based compensation expense</t>
        </is>
      </c>
      <c r="B8" s="6" t="n">
        <v>6732</v>
      </c>
      <c r="C8" s="4" t="inlineStr">
        <is>
          <t xml:space="preserve"> </t>
        </is>
      </c>
      <c r="D8" s="4" t="inlineStr">
        <is>
          <t xml:space="preserve"> </t>
        </is>
      </c>
      <c r="E8" s="4" t="inlineStr">
        <is>
          <t xml:space="preserve"> </t>
        </is>
      </c>
      <c r="F8" s="6" t="n">
        <v>67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common shares</t>
        </is>
      </c>
      <c r="B9" s="6" t="n">
        <v>-52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99</v>
      </c>
      <c r="K9" s="4" t="inlineStr">
        <is>
          <t xml:space="preserve"> </t>
        </is>
      </c>
      <c r="L9" s="4" t="inlineStr">
        <is>
          <t xml:space="preserve"> </t>
        </is>
      </c>
      <c r="M9" s="4" t="inlineStr">
        <is>
          <t xml:space="preserve"> </t>
        </is>
      </c>
    </row>
    <row r="10">
      <c r="A10" s="4" t="inlineStr">
        <is>
          <t>Other comprehensive income (loss)</t>
        </is>
      </c>
      <c r="B10" s="6" t="n">
        <v>-597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59774</v>
      </c>
      <c r="M10" s="4" t="inlineStr">
        <is>
          <t xml:space="preserve"> </t>
        </is>
      </c>
    </row>
    <row r="11">
      <c r="A11" s="4" t="inlineStr">
        <is>
          <t>Ending balance at Dec. 31, 2022</t>
        </is>
      </c>
      <c r="B11" s="6" t="n">
        <v>206325</v>
      </c>
      <c r="C11" s="4" t="inlineStr">
        <is>
          <t xml:space="preserve"> </t>
        </is>
      </c>
      <c r="D11" s="7" t="n">
        <v>7753</v>
      </c>
      <c r="E11" s="4" t="inlineStr">
        <is>
          <t xml:space="preserve"> </t>
        </is>
      </c>
      <c r="F11" s="6" t="n">
        <v>207422</v>
      </c>
      <c r="G11" s="4" t="inlineStr">
        <is>
          <t xml:space="preserve"> </t>
        </is>
      </c>
      <c r="H11" s="6" t="n">
        <v>131682</v>
      </c>
      <c r="I11" s="4" t="inlineStr">
        <is>
          <t xml:space="preserve"> </t>
        </is>
      </c>
      <c r="J11" s="6" t="n">
        <v>-81211</v>
      </c>
      <c r="K11" s="4" t="inlineStr">
        <is>
          <t xml:space="preserve"> </t>
        </is>
      </c>
      <c r="L11" s="6" t="n">
        <v>-59321</v>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Award,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row>
    <row r="14">
      <c r="A14" s="4" t="inlineStr">
        <is>
          <t>Net income</t>
        </is>
      </c>
      <c r="B14" s="6" t="n">
        <v>30059</v>
      </c>
      <c r="C14" s="4" t="inlineStr">
        <is>
          <t xml:space="preserve"> </t>
        </is>
      </c>
      <c r="D14" s="4" t="inlineStr">
        <is>
          <t xml:space="preserve"> </t>
        </is>
      </c>
      <c r="E14" s="4" t="inlineStr">
        <is>
          <t xml:space="preserve"> </t>
        </is>
      </c>
      <c r="F14" s="4" t="inlineStr">
        <is>
          <t xml:space="preserve"> </t>
        </is>
      </c>
      <c r="G14" s="4" t="inlineStr">
        <is>
          <t xml:space="preserve"> </t>
        </is>
      </c>
      <c r="H14" s="6" t="n">
        <v>3005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vidends</t>
        </is>
      </c>
      <c r="B15" s="6" t="n">
        <v>-15959</v>
      </c>
      <c r="C15" s="4" t="inlineStr">
        <is>
          <t xml:space="preserve"> </t>
        </is>
      </c>
      <c r="D15" s="4" t="inlineStr">
        <is>
          <t xml:space="preserve"> </t>
        </is>
      </c>
      <c r="E15" s="4" t="inlineStr">
        <is>
          <t xml:space="preserve"> </t>
        </is>
      </c>
      <c r="F15" s="4" t="inlineStr">
        <is>
          <t xml:space="preserve"> </t>
        </is>
      </c>
      <c r="G15" s="4" t="inlineStr">
        <is>
          <t xml:space="preserve"> </t>
        </is>
      </c>
      <c r="H15" s="6" t="n">
        <v>-1595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hares pursuant to stock-based compensation plan, net</t>
        </is>
      </c>
      <c r="B16" s="6" t="n">
        <v>-718</v>
      </c>
      <c r="C16" s="4" t="inlineStr">
        <is>
          <t xml:space="preserve"> </t>
        </is>
      </c>
      <c r="D16" s="4" t="inlineStr">
        <is>
          <t xml:space="preserve"> </t>
        </is>
      </c>
      <c r="E16" s="4" t="inlineStr">
        <is>
          <t xml:space="preserve"> </t>
        </is>
      </c>
      <c r="F16" s="6" t="n">
        <v>-3334</v>
      </c>
      <c r="G16" s="4" t="inlineStr">
        <is>
          <t xml:space="preserve"> </t>
        </is>
      </c>
      <c r="H16" s="4" t="inlineStr">
        <is>
          <t xml:space="preserve"> </t>
        </is>
      </c>
      <c r="I16" s="4" t="inlineStr">
        <is>
          <t xml:space="preserve"> </t>
        </is>
      </c>
      <c r="J16" s="6" t="n">
        <v>2616</v>
      </c>
      <c r="K16" s="4" t="inlineStr">
        <is>
          <t xml:space="preserve"> </t>
        </is>
      </c>
      <c r="L16" s="4" t="inlineStr">
        <is>
          <t xml:space="preserve"> </t>
        </is>
      </c>
      <c r="M16" s="4" t="inlineStr">
        <is>
          <t xml:space="preserve"> </t>
        </is>
      </c>
    </row>
    <row r="17">
      <c r="A17" s="4" t="inlineStr">
        <is>
          <t>Exercise of SARs</t>
        </is>
      </c>
      <c r="B17" s="6" t="n">
        <v>-116</v>
      </c>
      <c r="C17" s="4" t="inlineStr">
        <is>
          <t xml:space="preserve"> </t>
        </is>
      </c>
      <c r="D17" s="4" t="inlineStr">
        <is>
          <t xml:space="preserve"> </t>
        </is>
      </c>
      <c r="E17" s="4" t="inlineStr">
        <is>
          <t xml:space="preserve"> </t>
        </is>
      </c>
      <c r="F17" s="6" t="n">
        <v>-238</v>
      </c>
      <c r="G17" s="4" t="inlineStr">
        <is>
          <t xml:space="preserve"> </t>
        </is>
      </c>
      <c r="H17" s="4" t="inlineStr">
        <is>
          <t xml:space="preserve"> </t>
        </is>
      </c>
      <c r="I17" s="4" t="inlineStr">
        <is>
          <t xml:space="preserve"> </t>
        </is>
      </c>
      <c r="J17" s="6" t="n">
        <v>122</v>
      </c>
      <c r="K17" s="4" t="inlineStr">
        <is>
          <t xml:space="preserve"> </t>
        </is>
      </c>
      <c r="L17" s="4" t="inlineStr">
        <is>
          <t xml:space="preserve"> </t>
        </is>
      </c>
      <c r="M17" s="4" t="inlineStr">
        <is>
          <t xml:space="preserve"> </t>
        </is>
      </c>
    </row>
    <row r="18">
      <c r="A18" s="4" t="inlineStr">
        <is>
          <t>Share-based compensation expense</t>
        </is>
      </c>
      <c r="B18" s="6" t="n">
        <v>4139</v>
      </c>
      <c r="C18" s="4" t="inlineStr">
        <is>
          <t xml:space="preserve"> </t>
        </is>
      </c>
      <c r="D18" s="4" t="inlineStr">
        <is>
          <t xml:space="preserve"> </t>
        </is>
      </c>
      <c r="E18" s="4" t="inlineStr">
        <is>
          <t xml:space="preserve"> </t>
        </is>
      </c>
      <c r="F18" s="6" t="n">
        <v>415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of common shares</t>
        </is>
      </c>
      <c r="B19" s="6" t="n">
        <v>-57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73</v>
      </c>
      <c r="K19" s="4" t="inlineStr">
        <is>
          <t xml:space="preserve"> </t>
        </is>
      </c>
      <c r="L19" s="4" t="inlineStr">
        <is>
          <t xml:space="preserve"> </t>
        </is>
      </c>
      <c r="M19" s="4" t="inlineStr">
        <is>
          <t xml:space="preserve"> </t>
        </is>
      </c>
    </row>
    <row r="20">
      <c r="A20" s="4" t="inlineStr">
        <is>
          <t>Other comprehensive income (loss)</t>
        </is>
      </c>
      <c r="B20" s="6" t="n">
        <v>118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852</v>
      </c>
      <c r="M20" s="4" t="inlineStr">
        <is>
          <t xml:space="preserve"> </t>
        </is>
      </c>
    </row>
    <row r="21">
      <c r="A21" s="4" t="inlineStr">
        <is>
          <t>Ending balance at Dec. 31, 2023</t>
        </is>
      </c>
      <c r="B21" s="6" t="n">
        <v>229809</v>
      </c>
      <c r="C21" s="4" t="inlineStr">
        <is>
          <t xml:space="preserve"> </t>
        </is>
      </c>
      <c r="D21" s="6" t="n">
        <v>7753</v>
      </c>
      <c r="E21" s="4" t="inlineStr">
        <is>
          <t xml:space="preserve"> </t>
        </is>
      </c>
      <c r="F21" s="6" t="n">
        <v>208007</v>
      </c>
      <c r="G21" s="4" t="inlineStr">
        <is>
          <t xml:space="preserve"> </t>
        </is>
      </c>
      <c r="H21" s="6" t="n">
        <v>145782</v>
      </c>
      <c r="I21" s="4" t="inlineStr">
        <is>
          <t xml:space="preserve"> </t>
        </is>
      </c>
      <c r="J21" s="6" t="n">
        <v>-84264</v>
      </c>
      <c r="K21" s="4" t="inlineStr">
        <is>
          <t xml:space="preserve"> </t>
        </is>
      </c>
      <c r="L21" s="6" t="n">
        <v>-47469</v>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Award, Forfe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v>
      </c>
      <c r="K23" s="4" t="inlineStr">
        <is>
          <t xml:space="preserve"> </t>
        </is>
      </c>
      <c r="L23" s="4" t="inlineStr">
        <is>
          <t xml:space="preserve"> </t>
        </is>
      </c>
      <c r="M23" s="4" t="inlineStr">
        <is>
          <t xml:space="preserve"> </t>
        </is>
      </c>
    </row>
    <row r="24">
      <c r="A24" s="4" t="inlineStr">
        <is>
          <t>Net income</t>
        </is>
      </c>
      <c r="B24" s="6" t="n">
        <v>19168</v>
      </c>
      <c r="C24" s="4" t="inlineStr">
        <is>
          <t xml:space="preserve"> </t>
        </is>
      </c>
      <c r="D24" s="4" t="inlineStr">
        <is>
          <t xml:space="preserve"> </t>
        </is>
      </c>
      <c r="E24" s="4" t="inlineStr">
        <is>
          <t xml:space="preserve"> </t>
        </is>
      </c>
      <c r="F24" s="4" t="inlineStr">
        <is>
          <t xml:space="preserve"> </t>
        </is>
      </c>
      <c r="G24" s="4" t="inlineStr">
        <is>
          <t xml:space="preserve"> </t>
        </is>
      </c>
      <c r="H24" s="6" t="n">
        <v>1916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dividends</t>
        </is>
      </c>
      <c r="B25" s="6" t="n">
        <v>-16463</v>
      </c>
      <c r="C25" s="4" t="inlineStr">
        <is>
          <t xml:space="preserve"> </t>
        </is>
      </c>
      <c r="D25" s="4" t="inlineStr">
        <is>
          <t xml:space="preserve"> </t>
        </is>
      </c>
      <c r="E25" s="4" t="inlineStr">
        <is>
          <t xml:space="preserve"> </t>
        </is>
      </c>
      <c r="F25" s="4" t="inlineStr">
        <is>
          <t xml:space="preserve"> </t>
        </is>
      </c>
      <c r="G25" s="4" t="inlineStr">
        <is>
          <t xml:space="preserve"> </t>
        </is>
      </c>
      <c r="H25" s="6" t="n">
        <v>-1646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hares pursuant to stock-based compensation plan, net</t>
        </is>
      </c>
      <c r="B26" s="6" t="n">
        <v>-1684</v>
      </c>
      <c r="C26" s="4" t="inlineStr">
        <is>
          <t xml:space="preserve"> </t>
        </is>
      </c>
      <c r="D26" s="4" t="inlineStr">
        <is>
          <t xml:space="preserve"> </t>
        </is>
      </c>
      <c r="E26" s="4" t="inlineStr">
        <is>
          <t xml:space="preserve"> </t>
        </is>
      </c>
      <c r="F26" s="6" t="n">
        <v>-5613</v>
      </c>
      <c r="G26" s="4" t="inlineStr">
        <is>
          <t xml:space="preserve"> </t>
        </is>
      </c>
      <c r="H26" s="4" t="inlineStr">
        <is>
          <t xml:space="preserve"> </t>
        </is>
      </c>
      <c r="I26" s="4" t="inlineStr">
        <is>
          <t xml:space="preserve"> </t>
        </is>
      </c>
      <c r="J26" s="6" t="n">
        <v>3929</v>
      </c>
      <c r="K26" s="4" t="inlineStr">
        <is>
          <t xml:space="preserve"> </t>
        </is>
      </c>
      <c r="L26" s="4" t="inlineStr">
        <is>
          <t xml:space="preserve"> </t>
        </is>
      </c>
      <c r="M26" s="4" t="inlineStr">
        <is>
          <t xml:space="preserve"> </t>
        </is>
      </c>
    </row>
    <row r="27">
      <c r="A27" s="4" t="inlineStr">
        <is>
          <t>Share-based compensation expense</t>
        </is>
      </c>
      <c r="B27" s="6" t="n">
        <v>3167</v>
      </c>
      <c r="C27" s="4" t="inlineStr">
        <is>
          <t xml:space="preserve"> </t>
        </is>
      </c>
      <c r="D27" s="4" t="inlineStr">
        <is>
          <t xml:space="preserve"> </t>
        </is>
      </c>
      <c r="E27" s="4" t="inlineStr">
        <is>
          <t xml:space="preserve"> </t>
        </is>
      </c>
      <c r="F27" s="6" t="n">
        <v>31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f common shares</t>
        </is>
      </c>
      <c r="B28" s="6" t="n">
        <v>-72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248</v>
      </c>
      <c r="K28" s="4" t="inlineStr">
        <is>
          <t xml:space="preserve"> </t>
        </is>
      </c>
      <c r="L28" s="4" t="inlineStr">
        <is>
          <t xml:space="preserve"> </t>
        </is>
      </c>
      <c r="M28" s="4" t="inlineStr">
        <is>
          <t xml:space="preserve"> </t>
        </is>
      </c>
    </row>
    <row r="29">
      <c r="A29" s="4" t="inlineStr">
        <is>
          <t>Other comprehensive income (loss)</t>
        </is>
      </c>
      <c r="B29" s="6" t="n">
        <v>22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81</v>
      </c>
      <c r="M29" s="4" t="inlineStr">
        <is>
          <t xml:space="preserve"> </t>
        </is>
      </c>
    </row>
    <row r="30">
      <c r="A30" s="4" t="inlineStr">
        <is>
          <t>Ending balance at Dec. 31, 2024</t>
        </is>
      </c>
      <c r="B30" s="7" t="n">
        <v>229030</v>
      </c>
      <c r="C30" s="4" t="inlineStr">
        <is>
          <t xml:space="preserve"> </t>
        </is>
      </c>
      <c r="D30" s="7" t="n">
        <v>7753</v>
      </c>
      <c r="E30" s="4" t="inlineStr">
        <is>
          <t xml:space="preserve"> </t>
        </is>
      </c>
      <c r="F30" s="7" t="n">
        <v>205593</v>
      </c>
      <c r="G30" s="4" t="inlineStr">
        <is>
          <t xml:space="preserve"> </t>
        </is>
      </c>
      <c r="H30" s="7" t="n">
        <v>148487</v>
      </c>
      <c r="I30" s="4" t="inlineStr">
        <is>
          <t xml:space="preserve"> </t>
        </is>
      </c>
      <c r="J30" s="6" t="n">
        <v>-87615</v>
      </c>
      <c r="K30" s="4" t="inlineStr">
        <is>
          <t xml:space="preserve"> </t>
        </is>
      </c>
      <c r="L30" s="7" t="n">
        <v>-45188</v>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Award, Forfe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2</v>
      </c>
      <c r="K32" s="4" t="inlineStr">
        <is>
          <t xml:space="preserve"> </t>
        </is>
      </c>
      <c r="L32" s="4" t="inlineStr">
        <is>
          <t xml:space="preserve"> </t>
        </is>
      </c>
      <c r="M3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Fair Value Measurements by Type of Asset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7" t="n">
        <v>2129</v>
      </c>
      <c r="C3" s="7" t="n">
        <v>86754</v>
      </c>
      <c r="D3" s="7" t="n">
        <v>83394</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2129</v>
      </c>
      <c r="C6" s="6" t="n">
        <v>614</v>
      </c>
      <c r="D6" s="4" t="inlineStr">
        <is>
          <t xml:space="preserve"> </t>
        </is>
      </c>
    </row>
    <row r="7">
      <c r="A7" s="4" t="inlineStr">
        <is>
          <t>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6" t="n">
        <v>0</v>
      </c>
      <c r="C9" s="6" t="n">
        <v>86140</v>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6" t="n">
        <v>2129</v>
      </c>
      <c r="C12" s="6" t="n">
        <v>614</v>
      </c>
      <c r="D12" s="4" t="inlineStr">
        <is>
          <t xml:space="preserve"> </t>
        </is>
      </c>
    </row>
    <row r="13">
      <c r="A13" s="4" t="inlineStr">
        <is>
          <t>Cash | Quoted Prices in Active Markets for Identical Ass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2129</v>
      </c>
      <c r="C15" s="6" t="n">
        <v>614</v>
      </c>
      <c r="D15" s="4" t="inlineStr">
        <is>
          <t xml:space="preserve"> </t>
        </is>
      </c>
    </row>
    <row r="16">
      <c r="A16" s="4" t="inlineStr">
        <is>
          <t>Cash | Observabl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6" t="n">
        <v>0</v>
      </c>
      <c r="C18" s="6" t="n">
        <v>0</v>
      </c>
      <c r="D18" s="4" t="inlineStr">
        <is>
          <t xml:space="preserve"> </t>
        </is>
      </c>
    </row>
    <row r="19">
      <c r="A19" s="4" t="inlineStr">
        <is>
          <t>Real estate investment trus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t>
        </is>
      </c>
      <c r="B21" s="6" t="n">
        <v>0</v>
      </c>
      <c r="C21" s="6" t="n">
        <v>2849</v>
      </c>
      <c r="D21" s="4" t="inlineStr">
        <is>
          <t xml:space="preserve"> </t>
        </is>
      </c>
    </row>
    <row r="22">
      <c r="A22" s="4" t="inlineStr">
        <is>
          <t>Real estate investment trusts | 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t>
        </is>
      </c>
      <c r="B24" s="6" t="n">
        <v>0</v>
      </c>
      <c r="C24" s="6" t="n">
        <v>0</v>
      </c>
      <c r="D24" s="4" t="inlineStr">
        <is>
          <t xml:space="preserve"> </t>
        </is>
      </c>
    </row>
    <row r="25">
      <c r="A25" s="4" t="inlineStr">
        <is>
          <t>Real estate investment trusts |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t>
        </is>
      </c>
      <c r="B27" s="6" t="n">
        <v>0</v>
      </c>
      <c r="C27" s="6" t="n">
        <v>2849</v>
      </c>
      <c r="D27" s="4" t="inlineStr">
        <is>
          <t xml:space="preserve"> </t>
        </is>
      </c>
    </row>
    <row r="28">
      <c r="A28" s="4" t="inlineStr">
        <is>
          <t>U.S. Small/Mid Cap Growth</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6" t="n">
        <v>0</v>
      </c>
      <c r="C30" s="6" t="n">
        <v>987</v>
      </c>
      <c r="D30" s="4" t="inlineStr">
        <is>
          <t xml:space="preserve"> </t>
        </is>
      </c>
    </row>
    <row r="31">
      <c r="A31" s="4" t="inlineStr">
        <is>
          <t>U.S. Small/Mid Cap Growth | 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0</v>
      </c>
      <c r="C33" s="6" t="n">
        <v>0</v>
      </c>
      <c r="D33" s="4" t="inlineStr">
        <is>
          <t xml:space="preserve"> </t>
        </is>
      </c>
    </row>
    <row r="34">
      <c r="A34" s="4" t="inlineStr">
        <is>
          <t>U.S. Small/Mid Cap Growth |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0</v>
      </c>
      <c r="C36" s="6" t="n">
        <v>987</v>
      </c>
      <c r="D36" s="4" t="inlineStr">
        <is>
          <t xml:space="preserve"> </t>
        </is>
      </c>
    </row>
    <row r="37">
      <c r="A37" s="4" t="inlineStr">
        <is>
          <t>Non-U. S. Cor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0</v>
      </c>
      <c r="C39" s="6" t="n">
        <v>3811</v>
      </c>
      <c r="D39" s="4" t="inlineStr">
        <is>
          <t xml:space="preserve"> </t>
        </is>
      </c>
    </row>
    <row r="40">
      <c r="A40" s="4" t="inlineStr">
        <is>
          <t>Non-U. S. Core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6" t="n">
        <v>0</v>
      </c>
      <c r="C42" s="6" t="n">
        <v>0</v>
      </c>
      <c r="D42" s="4" t="inlineStr">
        <is>
          <t xml:space="preserve"> </t>
        </is>
      </c>
    </row>
    <row r="43">
      <c r="A43" s="4" t="inlineStr">
        <is>
          <t>Non-U. S. Core |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0</v>
      </c>
      <c r="C45" s="6" t="n">
        <v>3811</v>
      </c>
      <c r="D45" s="4" t="inlineStr">
        <is>
          <t xml:space="preserve"> </t>
        </is>
      </c>
    </row>
    <row r="46">
      <c r="A46" s="4" t="inlineStr">
        <is>
          <t>U.S. Large Cap Passiv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0</v>
      </c>
      <c r="C48" s="6" t="n">
        <v>3333</v>
      </c>
      <c r="D48" s="4" t="inlineStr">
        <is>
          <t xml:space="preserve"> </t>
        </is>
      </c>
    </row>
    <row r="49">
      <c r="A49" s="4" t="inlineStr">
        <is>
          <t>U.S. Large Cap Passive | Quoted Prices in Active Markets for Identical Assets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0</v>
      </c>
      <c r="C51" s="6" t="n">
        <v>0</v>
      </c>
      <c r="D51" s="4" t="inlineStr">
        <is>
          <t xml:space="preserve"> </t>
        </is>
      </c>
    </row>
    <row r="52">
      <c r="A52" s="4" t="inlineStr">
        <is>
          <t>U.S. Large Cap Passive | Observable Inputs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0</v>
      </c>
      <c r="C54" s="6" t="n">
        <v>3333</v>
      </c>
      <c r="D54" s="4" t="inlineStr">
        <is>
          <t xml:space="preserve"> </t>
        </is>
      </c>
    </row>
    <row r="55">
      <c r="A55" s="4" t="inlineStr">
        <is>
          <t>Emerging Marke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0</v>
      </c>
      <c r="C57" s="6" t="n">
        <v>1391</v>
      </c>
      <c r="D57" s="4" t="inlineStr">
        <is>
          <t xml:space="preserve"> </t>
        </is>
      </c>
    </row>
    <row r="58">
      <c r="A58" s="4" t="inlineStr">
        <is>
          <t>Emerging Markets | Quoted Prices in Active Markets for Identical Assets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0</v>
      </c>
      <c r="C60" s="6" t="n">
        <v>0</v>
      </c>
      <c r="D60" s="4" t="inlineStr">
        <is>
          <t xml:space="preserve"> </t>
        </is>
      </c>
    </row>
    <row r="61">
      <c r="A61" s="4" t="inlineStr">
        <is>
          <t>Emerging Markets | Observable Inputs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6" t="n">
        <v>0</v>
      </c>
      <c r="C63" s="6" t="n">
        <v>1391</v>
      </c>
      <c r="D63" s="4" t="inlineStr">
        <is>
          <t xml:space="preserve"> </t>
        </is>
      </c>
    </row>
    <row r="64">
      <c r="A64" s="4" t="inlineStr">
        <is>
          <t>U.S. Cor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0</v>
      </c>
      <c r="C66" s="6" t="n">
        <v>69710</v>
      </c>
      <c r="D66" s="4" t="inlineStr">
        <is>
          <t xml:space="preserve"> </t>
        </is>
      </c>
    </row>
    <row r="67">
      <c r="A67" s="4" t="inlineStr">
        <is>
          <t>U.S. Core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0</v>
      </c>
      <c r="C69" s="6" t="n">
        <v>0</v>
      </c>
      <c r="D69" s="4" t="inlineStr">
        <is>
          <t xml:space="preserve"> </t>
        </is>
      </c>
    </row>
    <row r="70">
      <c r="A70" s="4" t="inlineStr">
        <is>
          <t>U.S. Core |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0</v>
      </c>
      <c r="C72" s="6" t="n">
        <v>69710</v>
      </c>
      <c r="D72" s="4" t="inlineStr">
        <is>
          <t xml:space="preserve"> </t>
        </is>
      </c>
    </row>
    <row r="73">
      <c r="A73" s="4" t="inlineStr">
        <is>
          <t>Opportunistic</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t>
        </is>
      </c>
      <c r="B75" s="6" t="n">
        <v>0</v>
      </c>
      <c r="C75" s="6" t="n">
        <v>4059</v>
      </c>
      <c r="D75" s="4" t="inlineStr">
        <is>
          <t xml:space="preserve"> </t>
        </is>
      </c>
    </row>
    <row r="76">
      <c r="A76" s="4" t="inlineStr">
        <is>
          <t>Opportunistic | Quoted Prices in Active Markets for Identical Assets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t>
        </is>
      </c>
      <c r="B78" s="6" t="n">
        <v>0</v>
      </c>
      <c r="C78" s="6" t="n">
        <v>0</v>
      </c>
      <c r="D78" s="4" t="inlineStr">
        <is>
          <t xml:space="preserve"> </t>
        </is>
      </c>
    </row>
    <row r="79">
      <c r="A79" s="4" t="inlineStr">
        <is>
          <t>Opportunistic | Observable Inputs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t>
        </is>
      </c>
      <c r="B81" s="7" t="n">
        <v>0</v>
      </c>
      <c r="C81" s="7" t="n">
        <v>4059</v>
      </c>
      <c r="D8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the Activity in the SERP's Projected Benefit Obligation (Details) - USD ($)</t>
        </is>
      </c>
      <c r="B1" s="2" t="inlineStr">
        <is>
          <t>12 Months Ended</t>
        </is>
      </c>
    </row>
    <row r="2">
      <c r="B2" s="2" t="inlineStr">
        <is>
          <t>Dec. 31, 2024</t>
        </is>
      </c>
      <c r="C2" s="2" t="inlineStr">
        <is>
          <t>Dec. 31, 2023</t>
        </is>
      </c>
      <c r="D2" s="2" t="inlineStr">
        <is>
          <t>Dec. 31, 2022</t>
        </is>
      </c>
    </row>
    <row r="3">
      <c r="A3" s="3" t="inlineStr">
        <is>
          <t>Benefit obligation:</t>
        </is>
      </c>
      <c r="B3" s="4" t="inlineStr">
        <is>
          <t xml:space="preserve"> </t>
        </is>
      </c>
      <c r="C3" s="4" t="inlineStr">
        <is>
          <t xml:space="preserve"> </t>
        </is>
      </c>
      <c r="D3" s="4" t="inlineStr">
        <is>
          <t xml:space="preserve"> </t>
        </is>
      </c>
    </row>
    <row r="4">
      <c r="A4" s="4" t="inlineStr">
        <is>
          <t>Beginning balance</t>
        </is>
      </c>
      <c r="B4" s="7" t="n">
        <v>87127000</v>
      </c>
      <c r="C4" s="7" t="n">
        <v>85433000</v>
      </c>
      <c r="D4" s="4" t="inlineStr">
        <is>
          <t xml:space="preserve"> </t>
        </is>
      </c>
    </row>
    <row r="5">
      <c r="A5" s="4" t="inlineStr">
        <is>
          <t>Interest cost</t>
        </is>
      </c>
      <c r="B5" s="6" t="n">
        <v>4280000</v>
      </c>
      <c r="C5" s="6" t="n">
        <v>4314000</v>
      </c>
      <c r="D5" s="4" t="inlineStr">
        <is>
          <t xml:space="preserve"> </t>
        </is>
      </c>
    </row>
    <row r="6">
      <c r="A6" s="4" t="inlineStr">
        <is>
          <t>Benefits paid</t>
        </is>
      </c>
      <c r="B6" s="6" t="n">
        <v>-84576000</v>
      </c>
      <c r="C6" s="6" t="n">
        <v>-3485000</v>
      </c>
      <c r="D6" s="4" t="inlineStr">
        <is>
          <t xml:space="preserve"> </t>
        </is>
      </c>
    </row>
    <row r="7">
      <c r="A7" s="4" t="inlineStr">
        <is>
          <t>Actuarial (gain) loss</t>
        </is>
      </c>
      <c r="B7" s="6" t="n">
        <v>-6047000</v>
      </c>
      <c r="C7" s="6" t="n">
        <v>865000</v>
      </c>
      <c r="D7" s="4" t="inlineStr">
        <is>
          <t xml:space="preserve"> </t>
        </is>
      </c>
    </row>
    <row r="8">
      <c r="A8" s="4" t="inlineStr">
        <is>
          <t>Ending balance</t>
        </is>
      </c>
      <c r="B8" s="6" t="n">
        <v>784000</v>
      </c>
      <c r="C8" s="6" t="n">
        <v>87127000</v>
      </c>
      <c r="D8" s="7" t="n">
        <v>85433000</v>
      </c>
    </row>
    <row r="9">
      <c r="A9" s="4" t="inlineStr">
        <is>
          <t>SERP</t>
        </is>
      </c>
      <c r="B9" s="4" t="inlineStr">
        <is>
          <t xml:space="preserve"> </t>
        </is>
      </c>
      <c r="C9" s="4" t="inlineStr">
        <is>
          <t xml:space="preserve"> </t>
        </is>
      </c>
      <c r="D9" s="4" t="inlineStr">
        <is>
          <t xml:space="preserve"> </t>
        </is>
      </c>
    </row>
    <row r="10">
      <c r="A10" s="3" t="inlineStr">
        <is>
          <t>Benefit obligation:</t>
        </is>
      </c>
      <c r="B10" s="4" t="inlineStr">
        <is>
          <t xml:space="preserve"> </t>
        </is>
      </c>
      <c r="C10" s="4" t="inlineStr">
        <is>
          <t xml:space="preserve"> </t>
        </is>
      </c>
      <c r="D10" s="4" t="inlineStr">
        <is>
          <t xml:space="preserve"> </t>
        </is>
      </c>
    </row>
    <row r="11">
      <c r="A11" s="4" t="inlineStr">
        <is>
          <t>Beginning balance</t>
        </is>
      </c>
      <c r="B11" s="6" t="n">
        <v>9501000</v>
      </c>
      <c r="C11" s="6" t="n">
        <v>9579000</v>
      </c>
      <c r="D11" s="4" t="inlineStr">
        <is>
          <t xml:space="preserve"> </t>
        </is>
      </c>
    </row>
    <row r="12">
      <c r="A12" s="4" t="inlineStr">
        <is>
          <t>Service cost</t>
        </is>
      </c>
      <c r="B12" s="6" t="n">
        <v>0</v>
      </c>
      <c r="C12" s="6" t="n">
        <v>0</v>
      </c>
      <c r="D12" s="6" t="n">
        <v>0</v>
      </c>
    </row>
    <row r="13">
      <c r="A13" s="4" t="inlineStr">
        <is>
          <t>Interest cost</t>
        </is>
      </c>
      <c r="B13" s="6" t="n">
        <v>450000</v>
      </c>
      <c r="C13" s="6" t="n">
        <v>472000</v>
      </c>
      <c r="D13" s="6" t="n">
        <v>318000</v>
      </c>
    </row>
    <row r="14">
      <c r="A14" s="4" t="inlineStr">
        <is>
          <t>Benefits paid</t>
        </is>
      </c>
      <c r="B14" s="6" t="n">
        <v>-382000</v>
      </c>
      <c r="C14" s="6" t="n">
        <v>-400000</v>
      </c>
      <c r="D14" s="6" t="n">
        <v>-348000</v>
      </c>
    </row>
    <row r="15">
      <c r="A15" s="4" t="inlineStr">
        <is>
          <t>Actuarial (gain) loss</t>
        </is>
      </c>
      <c r="B15" s="6" t="n">
        <v>-757000</v>
      </c>
      <c r="C15" s="6" t="n">
        <v>150000</v>
      </c>
      <c r="D15" s="4" t="inlineStr">
        <is>
          <t xml:space="preserve"> </t>
        </is>
      </c>
    </row>
    <row r="16">
      <c r="A16" s="4" t="inlineStr">
        <is>
          <t>Ending balance</t>
        </is>
      </c>
      <c r="B16" s="7" t="n">
        <v>8812000</v>
      </c>
      <c r="C16" s="7" t="n">
        <v>9501000</v>
      </c>
      <c r="D16" s="7" t="n">
        <v>9579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umptions used to Determine Projected Benefit Obligation of the SERP (Details)</t>
        </is>
      </c>
      <c r="B1" s="2" t="inlineStr">
        <is>
          <t>Dec. 31, 2024</t>
        </is>
      </c>
      <c r="C1" s="2" t="inlineStr">
        <is>
          <t>Dec. 31, 2023</t>
        </is>
      </c>
      <c r="D1" s="2" t="inlineStr">
        <is>
          <t>Dec. 31, 2022</t>
        </is>
      </c>
    </row>
    <row r="2">
      <c r="A2" s="4" t="inlineStr">
        <is>
          <t>SERP</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10" t="n">
        <v>0.055</v>
      </c>
      <c r="C4" s="10" t="n">
        <v>0.0495</v>
      </c>
      <c r="D4" s="10" t="n">
        <v>0.05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Future Benefits Payable (Details) - SERP</t>
        </is>
      </c>
      <c r="B1" s="2" t="inlineStr">
        <is>
          <t>Dec. 31, 2024 USD ($)</t>
        </is>
      </c>
    </row>
    <row r="2">
      <c r="A2" s="3" t="inlineStr">
        <is>
          <t>Defined Benefit Plan Disclosure [Line Items]</t>
        </is>
      </c>
      <c r="B2" s="4" t="inlineStr">
        <is>
          <t xml:space="preserve"> </t>
        </is>
      </c>
    </row>
    <row r="3">
      <c r="A3" s="4" t="inlineStr">
        <is>
          <t>2025</t>
        </is>
      </c>
      <c r="B3" s="7" t="n">
        <v>792000</v>
      </c>
    </row>
    <row r="4">
      <c r="A4" s="4" t="inlineStr">
        <is>
          <t>2026</t>
        </is>
      </c>
      <c r="B4" s="6" t="n">
        <v>789000</v>
      </c>
    </row>
    <row r="5">
      <c r="A5" s="4" t="inlineStr">
        <is>
          <t>2027</t>
        </is>
      </c>
      <c r="B5" s="6" t="n">
        <v>786000</v>
      </c>
    </row>
    <row r="6">
      <c r="A6" s="4" t="inlineStr">
        <is>
          <t>2028</t>
        </is>
      </c>
      <c r="B6" s="6" t="n">
        <v>781000</v>
      </c>
    </row>
    <row r="7">
      <c r="A7" s="4" t="inlineStr">
        <is>
          <t>2029</t>
        </is>
      </c>
      <c r="B7" s="7" t="n">
        <v>77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ERP's Pension Cos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s</t>
        </is>
      </c>
      <c r="B4" s="7" t="n">
        <v>4280</v>
      </c>
      <c r="C4" s="7" t="n">
        <v>4314</v>
      </c>
      <c r="D4" s="4" t="inlineStr">
        <is>
          <t xml:space="preserve"> </t>
        </is>
      </c>
    </row>
    <row r="5">
      <c r="A5" s="4" t="inlineStr">
        <is>
          <t>Net periodic pension cost</t>
        </is>
      </c>
      <c r="B5" s="6" t="n">
        <v>4172</v>
      </c>
      <c r="C5" s="6" t="n">
        <v>878</v>
      </c>
      <c r="D5" s="7" t="n">
        <v>-2453</v>
      </c>
    </row>
    <row r="6">
      <c r="A6" s="4" t="inlineStr">
        <is>
          <t>SERP</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 benefits earned during the year</t>
        </is>
      </c>
      <c r="B8" s="6" t="n">
        <v>0</v>
      </c>
      <c r="C8" s="6" t="n">
        <v>0</v>
      </c>
      <c r="D8" s="6" t="n">
        <v>0</v>
      </c>
    </row>
    <row r="9">
      <c r="A9" s="4" t="inlineStr">
        <is>
          <t>Interest cost on projected benefit obligations</t>
        </is>
      </c>
      <c r="B9" s="6" t="n">
        <v>450</v>
      </c>
      <c r="C9" s="6" t="n">
        <v>472</v>
      </c>
      <c r="D9" s="6" t="n">
        <v>318</v>
      </c>
    </row>
    <row r="10">
      <c r="A10" s="4" t="inlineStr">
        <is>
          <t>Net amortization and deferral</t>
        </is>
      </c>
      <c r="B10" s="6" t="n">
        <v>0</v>
      </c>
      <c r="C10" s="6" t="n">
        <v>0</v>
      </c>
      <c r="D10" s="6" t="n">
        <v>108</v>
      </c>
    </row>
    <row r="11">
      <c r="A11" s="4" t="inlineStr">
        <is>
          <t>Net periodic pension cost</t>
        </is>
      </c>
      <c r="B11" s="7" t="n">
        <v>450</v>
      </c>
      <c r="C11" s="7" t="n">
        <v>472</v>
      </c>
      <c r="D11" s="7" t="n">
        <v>4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Pretax amounts in Accumulated Other Comprehensive Loss (Details) - USD ($) $ in Thousands</t>
        </is>
      </c>
      <c r="B1" s="2" t="inlineStr">
        <is>
          <t>Dec. 31, 2024</t>
        </is>
      </c>
      <c r="C1" s="2" t="inlineStr">
        <is>
          <t>Dec. 31, 2023</t>
        </is>
      </c>
    </row>
    <row r="2">
      <c r="A2" s="4" t="inlineStr">
        <is>
          <t>Th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t>
        </is>
      </c>
      <c r="B4" s="7" t="n">
        <v>0</v>
      </c>
      <c r="C4" s="7" t="n">
        <v>0</v>
      </c>
    </row>
    <row r="5">
      <c r="A5" s="4" t="inlineStr">
        <is>
          <t>Net actuarial loss (gain)</t>
        </is>
      </c>
      <c r="B5" s="6" t="n">
        <v>0</v>
      </c>
      <c r="C5" s="6" t="n">
        <v>4434</v>
      </c>
    </row>
    <row r="6">
      <c r="A6" s="4" t="inlineStr">
        <is>
          <t>Total</t>
        </is>
      </c>
      <c r="B6" s="6" t="n">
        <v>0</v>
      </c>
      <c r="C6" s="6" t="n">
        <v>4434</v>
      </c>
    </row>
    <row r="7">
      <c r="A7" s="4" t="inlineStr">
        <is>
          <t>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t>
        </is>
      </c>
      <c r="B9" s="6" t="n">
        <v>0</v>
      </c>
      <c r="C9" s="6" t="n">
        <v>0</v>
      </c>
    </row>
    <row r="10">
      <c r="A10" s="4" t="inlineStr">
        <is>
          <t>Net actuarial loss (gain)</t>
        </is>
      </c>
      <c r="B10" s="6" t="n">
        <v>-1044</v>
      </c>
      <c r="C10" s="6" t="n">
        <v>-287</v>
      </c>
    </row>
    <row r="11">
      <c r="A11" s="4" t="inlineStr">
        <is>
          <t>Total</t>
        </is>
      </c>
      <c r="B11" s="7" t="n">
        <v>-1044</v>
      </c>
      <c r="C11" s="7" t="n">
        <v>-2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000000</v>
      </c>
      <c r="C4" s="4" t="inlineStr">
        <is>
          <t xml:space="preserve"> </t>
        </is>
      </c>
      <c r="D4" s="4" t="inlineStr">
        <is>
          <t xml:space="preserve"> </t>
        </is>
      </c>
    </row>
    <row r="5">
      <c r="A5" s="4" t="inlineStr">
        <is>
          <t>Share-based compensation expense</t>
        </is>
      </c>
      <c r="B5" s="7" t="n">
        <v>3167000</v>
      </c>
      <c r="C5" s="7" t="n">
        <v>4139000</v>
      </c>
      <c r="D5" s="7" t="n">
        <v>6732000</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Granted (in shares)</t>
        </is>
      </c>
      <c r="B9" s="6" t="n">
        <v>57502</v>
      </c>
      <c r="C9" s="6" t="n">
        <v>57837</v>
      </c>
      <c r="D9" s="6" t="n">
        <v>64151</v>
      </c>
    </row>
    <row r="10">
      <c r="A10" s="4" t="inlineStr">
        <is>
          <t>Granted in period, weighted average fair value (in dollars per share)</t>
        </is>
      </c>
      <c r="B10" s="8" t="n">
        <v>44.01</v>
      </c>
      <c r="C10" s="8" t="n">
        <v>44.61</v>
      </c>
      <c r="D10" s="8" t="n">
        <v>39.3</v>
      </c>
    </row>
    <row r="11">
      <c r="A11" s="4" t="inlineStr">
        <is>
          <t>Amortization of restricted stock bonus</t>
        </is>
      </c>
      <c r="B11" s="7" t="n">
        <v>2100000</v>
      </c>
      <c r="C11" s="7" t="n">
        <v>2200000</v>
      </c>
      <c r="D11" s="7" t="n">
        <v>2400000</v>
      </c>
    </row>
    <row r="12">
      <c r="A12" s="4" t="inlineStr">
        <is>
          <t>Unrecognized compensation expense</t>
        </is>
      </c>
      <c r="B12" s="7" t="n">
        <v>1700000</v>
      </c>
      <c r="C12" s="4" t="inlineStr">
        <is>
          <t xml:space="preserve"> </t>
        </is>
      </c>
      <c r="D12" s="4" t="inlineStr">
        <is>
          <t xml:space="preserve"> </t>
        </is>
      </c>
    </row>
    <row r="13">
      <c r="A13" s="4" t="inlineStr">
        <is>
          <t>Unrecognized compensation expense, period for recognition</t>
        </is>
      </c>
      <c r="B13" s="4" t="inlineStr">
        <is>
          <t>11 months 12 days</t>
        </is>
      </c>
      <c r="C13" s="4" t="inlineStr">
        <is>
          <t xml:space="preserve"> </t>
        </is>
      </c>
      <c r="D13" s="4" t="inlineStr">
        <is>
          <t xml:space="preserve"> </t>
        </is>
      </c>
    </row>
    <row r="14">
      <c r="A14" s="4" t="inlineStr">
        <is>
          <t>Fair value of shares vested</t>
        </is>
      </c>
      <c r="B14" s="7" t="n">
        <v>1600000</v>
      </c>
      <c r="C14" s="7" t="n">
        <v>1300000</v>
      </c>
      <c r="D14" s="7" t="n">
        <v>1100000</v>
      </c>
    </row>
    <row r="15">
      <c r="A15" s="4" t="inlineStr">
        <is>
          <t>Performance-based 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Granted (in shares)</t>
        </is>
      </c>
      <c r="B18" s="6" t="n">
        <v>51261</v>
      </c>
      <c r="C18" s="4" t="inlineStr">
        <is>
          <t xml:space="preserve"> </t>
        </is>
      </c>
      <c r="D18" s="4" t="inlineStr">
        <is>
          <t xml:space="preserve"> </t>
        </is>
      </c>
    </row>
    <row r="19">
      <c r="A19" s="4" t="inlineStr">
        <is>
          <t>Granted in period, weighted average fair value (in dollars per share)</t>
        </is>
      </c>
      <c r="B19" s="8" t="n">
        <v>44.29</v>
      </c>
      <c r="C19" s="4" t="inlineStr">
        <is>
          <t xml:space="preserve"> </t>
        </is>
      </c>
      <c r="D19" s="4" t="inlineStr">
        <is>
          <t xml:space="preserve"> </t>
        </is>
      </c>
    </row>
    <row r="20">
      <c r="A20" s="4" t="inlineStr">
        <is>
          <t>Percentage of shares vested</t>
        </is>
      </c>
      <c r="B20" s="10" t="n">
        <v>1.354</v>
      </c>
      <c r="C20" s="10" t="n">
        <v>0.867</v>
      </c>
      <c r="D20" s="4" t="inlineStr">
        <is>
          <t xml:space="preserve"> </t>
        </is>
      </c>
    </row>
    <row r="21">
      <c r="A21" s="4" t="inlineStr">
        <is>
          <t>Shares issued (in shares)</t>
        </is>
      </c>
      <c r="B21" s="6" t="n">
        <v>68834</v>
      </c>
      <c r="C21" s="6" t="n">
        <v>26499</v>
      </c>
      <c r="D21" s="4" t="inlineStr">
        <is>
          <t xml:space="preserve"> </t>
        </is>
      </c>
    </row>
    <row r="22">
      <c r="A22" s="4" t="inlineStr">
        <is>
          <t>Performance-based Restricted Stock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opportunity for awards to vest</t>
        </is>
      </c>
      <c r="B24" s="9" t="n">
        <v>0</v>
      </c>
      <c r="C24" s="4" t="inlineStr">
        <is>
          <t xml:space="preserve"> </t>
        </is>
      </c>
      <c r="D24" s="4" t="inlineStr">
        <is>
          <t xml:space="preserve"> </t>
        </is>
      </c>
    </row>
    <row r="25">
      <c r="A25" s="4" t="inlineStr">
        <is>
          <t>Performance-based Restricted Stock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target opportunity for awards to vest</t>
        </is>
      </c>
      <c r="B27" s="9" t="n">
        <v>1.5</v>
      </c>
      <c r="C27" s="4" t="inlineStr">
        <is>
          <t xml:space="preserve"> </t>
        </is>
      </c>
      <c r="D27" s="4" t="inlineStr">
        <is>
          <t xml:space="preserve"> </t>
        </is>
      </c>
    </row>
    <row r="28">
      <c r="A28" s="4" t="inlineStr">
        <is>
          <t>Stock Appreciation Rights (SAR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t>
        </is>
      </c>
      <c r="B30" s="7" t="n">
        <v>0</v>
      </c>
      <c r="C30" s="4" t="inlineStr">
        <is>
          <t xml:space="preserve"> </t>
        </is>
      </c>
      <c r="D30" s="4" t="inlineStr">
        <is>
          <t xml:space="preserve"> </t>
        </is>
      </c>
    </row>
    <row r="31">
      <c r="A31" s="4" t="inlineStr">
        <is>
          <t>Non-option equity instruments, granted (in shares)</t>
        </is>
      </c>
      <c r="B31" s="6" t="n">
        <v>0</v>
      </c>
      <c r="C31" s="4" t="inlineStr">
        <is>
          <t xml:space="preserve"> </t>
        </is>
      </c>
      <c r="D31" s="4" t="inlineStr">
        <is>
          <t xml:space="preserve"> </t>
        </is>
      </c>
    </row>
    <row r="32">
      <c r="A32" s="4" t="inlineStr">
        <is>
          <t>Share-based compensation expense</t>
        </is>
      </c>
      <c r="B32" s="7" t="n">
        <v>0</v>
      </c>
      <c r="C32" s="4" t="inlineStr">
        <is>
          <t xml:space="preserve"> </t>
        </is>
      </c>
      <c r="D32" s="4" t="inlineStr">
        <is>
          <t xml:space="preserve"> </t>
        </is>
      </c>
    </row>
    <row r="33">
      <c r="A33" s="4" t="inlineStr">
        <is>
          <t>Shares exercised, intrinsic value</t>
        </is>
      </c>
      <c r="B33" s="7" t="n">
        <v>0</v>
      </c>
      <c r="C33" s="7" t="n">
        <v>508000</v>
      </c>
      <c r="D33" s="4" t="inlineStr">
        <is>
          <t xml:space="preserve"> </t>
        </is>
      </c>
    </row>
    <row r="34">
      <c r="A34" s="4" t="inlineStr">
        <is>
          <t>Average remaining contractual terms</t>
        </is>
      </c>
      <c r="B34" s="4" t="inlineStr">
        <is>
          <t xml:space="preserve"> </t>
        </is>
      </c>
      <c r="C34" s="4" t="inlineStr">
        <is>
          <t>29 days</t>
        </is>
      </c>
      <c r="D34" s="4" t="inlineStr">
        <is>
          <t xml:space="preserve"> </t>
        </is>
      </c>
    </row>
    <row r="35">
      <c r="A35" s="4" t="inlineStr">
        <is>
          <t>Aggregate intrinsic value</t>
        </is>
      </c>
      <c r="B35" s="4" t="inlineStr">
        <is>
          <t xml:space="preserve"> </t>
        </is>
      </c>
      <c r="C35" s="7" t="n">
        <v>0</v>
      </c>
      <c r="D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37780</v>
      </c>
      <c r="C4" s="4" t="inlineStr">
        <is>
          <t xml:space="preserve"> </t>
        </is>
      </c>
      <c r="D4" s="4" t="inlineStr">
        <is>
          <t xml:space="preserve"> </t>
        </is>
      </c>
    </row>
    <row r="5">
      <c r="A5" s="4" t="inlineStr">
        <is>
          <t>Granted (in shares)</t>
        </is>
      </c>
      <c r="B5" s="6" t="n">
        <v>57502</v>
      </c>
      <c r="C5" s="6" t="n">
        <v>57837</v>
      </c>
      <c r="D5" s="6" t="n">
        <v>64151</v>
      </c>
    </row>
    <row r="6">
      <c r="A6" s="4" t="inlineStr">
        <is>
          <t>Vested (in shares)</t>
        </is>
      </c>
      <c r="B6" s="6" t="n">
        <v>-39764</v>
      </c>
      <c r="C6" s="4" t="inlineStr">
        <is>
          <t xml:space="preserve"> </t>
        </is>
      </c>
      <c r="D6" s="4" t="inlineStr">
        <is>
          <t xml:space="preserve"> </t>
        </is>
      </c>
    </row>
    <row r="7">
      <c r="A7" s="4" t="inlineStr">
        <is>
          <t>Forfeitures (in shares)</t>
        </is>
      </c>
      <c r="B7" s="6" t="n">
        <v>-710</v>
      </c>
      <c r="C7" s="4" t="inlineStr">
        <is>
          <t xml:space="preserve"> </t>
        </is>
      </c>
      <c r="D7" s="4" t="inlineStr">
        <is>
          <t xml:space="preserve"> </t>
        </is>
      </c>
    </row>
    <row r="8">
      <c r="A8" s="4" t="inlineStr">
        <is>
          <t>Ending balance (in shares)</t>
        </is>
      </c>
      <c r="B8" s="6" t="n">
        <v>254808</v>
      </c>
      <c r="C8" s="6" t="n">
        <v>23778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42.17</v>
      </c>
      <c r="C10" s="4" t="inlineStr">
        <is>
          <t xml:space="preserve"> </t>
        </is>
      </c>
      <c r="D10" s="4" t="inlineStr">
        <is>
          <t xml:space="preserve"> </t>
        </is>
      </c>
    </row>
    <row r="11">
      <c r="A11" s="4" t="inlineStr">
        <is>
          <t>Granted (in dollars per share)</t>
        </is>
      </c>
      <c r="B11" s="11" t="n">
        <v>44.01</v>
      </c>
      <c r="C11" s="8" t="n">
        <v>44.61</v>
      </c>
      <c r="D11" s="8" t="n">
        <v>39.3</v>
      </c>
    </row>
    <row r="12">
      <c r="A12" s="4" t="inlineStr">
        <is>
          <t>Vested (in dollars per share)</t>
        </is>
      </c>
      <c r="B12" s="11" t="n">
        <v>40.42</v>
      </c>
      <c r="C12" s="4" t="inlineStr">
        <is>
          <t xml:space="preserve"> </t>
        </is>
      </c>
      <c r="D12" s="4" t="inlineStr">
        <is>
          <t xml:space="preserve"> </t>
        </is>
      </c>
    </row>
    <row r="13">
      <c r="A13" s="4" t="inlineStr">
        <is>
          <t>Forfeited (in dollars per share)</t>
        </is>
      </c>
      <c r="B13" s="11" t="n">
        <v>43.7</v>
      </c>
      <c r="C13" s="4" t="inlineStr">
        <is>
          <t xml:space="preserve"> </t>
        </is>
      </c>
      <c r="D13" s="4" t="inlineStr">
        <is>
          <t xml:space="preserve"> </t>
        </is>
      </c>
    </row>
    <row r="14">
      <c r="A14" s="4" t="inlineStr">
        <is>
          <t>Ending balance (in dollars per share)</t>
        </is>
      </c>
      <c r="B14" s="8" t="n">
        <v>42.87</v>
      </c>
      <c r="C14" s="8" t="n">
        <v>42.17</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BRS Activity (Details) - Performance-based Restricted Stock</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159073</v>
      </c>
    </row>
    <row r="5">
      <c r="A5" s="4" t="inlineStr">
        <is>
          <t>Granted (in shares) | shares</t>
        </is>
      </c>
      <c r="B5" s="6" t="n">
        <v>51261</v>
      </c>
    </row>
    <row r="6">
      <c r="A6" s="4" t="inlineStr">
        <is>
          <t>Vested (in shares) | shares</t>
        </is>
      </c>
      <c r="B6" s="6" t="n">
        <v>-50840</v>
      </c>
    </row>
    <row r="7">
      <c r="A7" s="4" t="inlineStr">
        <is>
          <t>Forfeitures (in shares) | shares</t>
        </is>
      </c>
      <c r="B7" s="6" t="n">
        <v>-1066</v>
      </c>
    </row>
    <row r="8">
      <c r="A8" s="4" t="inlineStr">
        <is>
          <t>Ending balance (in shares) | shares</t>
        </is>
      </c>
      <c r="B8" s="6" t="n">
        <v>158428</v>
      </c>
    </row>
    <row r="9">
      <c r="A9" s="3" t="inlineStr">
        <is>
          <t>Weighted Average Grant Date Fair Value</t>
        </is>
      </c>
      <c r="B9" s="4" t="inlineStr">
        <is>
          <t xml:space="preserve"> </t>
        </is>
      </c>
    </row>
    <row r="10">
      <c r="A10" s="4" t="inlineStr">
        <is>
          <t>Beginning balance (in dollars per share) | $ / shares</t>
        </is>
      </c>
      <c r="B10" s="8" t="n">
        <v>42.74</v>
      </c>
    </row>
    <row r="11">
      <c r="A11" s="4" t="inlineStr">
        <is>
          <t>Granted (in dollars per share) | $ / shares</t>
        </is>
      </c>
      <c r="B11" s="11" t="n">
        <v>44.29</v>
      </c>
    </row>
    <row r="12">
      <c r="A12" s="4" t="inlineStr">
        <is>
          <t>Vested (in dollars per share) | $ / shares</t>
        </is>
      </c>
      <c r="B12" s="11" t="n">
        <v>40.74</v>
      </c>
    </row>
    <row r="13">
      <c r="A13" s="4" t="inlineStr">
        <is>
          <t>Forfeited (in dollars per share) | $ / shares</t>
        </is>
      </c>
      <c r="B13" s="11" t="n">
        <v>43.7</v>
      </c>
    </row>
    <row r="14">
      <c r="A14" s="4" t="inlineStr">
        <is>
          <t>Ending balance (in dollars per share) | $ / shares</t>
        </is>
      </c>
      <c r="B14" s="8" t="n">
        <v>43.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y's SARs Activity (Details) - Stock Appreciation Rights (SARs)</t>
        </is>
      </c>
      <c r="B1" s="2" t="inlineStr">
        <is>
          <t>12 Months Ended</t>
        </is>
      </c>
    </row>
    <row r="2">
      <c r="B2" s="2" t="inlineStr">
        <is>
          <t>Dec. 31, 2024 $ / shares shares</t>
        </is>
      </c>
    </row>
    <row r="3">
      <c r="A3" s="3" t="inlineStr">
        <is>
          <t>SARs</t>
        </is>
      </c>
      <c r="B3" s="4" t="inlineStr">
        <is>
          <t xml:space="preserve"> </t>
        </is>
      </c>
    </row>
    <row r="4">
      <c r="A4" s="4" t="inlineStr">
        <is>
          <t>Beginning balance (in shares) | shares</t>
        </is>
      </c>
      <c r="B4" s="6" t="n">
        <v>30409</v>
      </c>
    </row>
    <row r="5">
      <c r="A5" s="4" t="inlineStr">
        <is>
          <t>Exercised (in shares) | shares</t>
        </is>
      </c>
      <c r="B5" s="6" t="n">
        <v>-30409</v>
      </c>
    </row>
    <row r="6">
      <c r="A6" s="4" t="inlineStr">
        <is>
          <t>Ending balance (in shares) | shares</t>
        </is>
      </c>
      <c r="B6" s="6" t="n">
        <v>0</v>
      </c>
    </row>
    <row r="7">
      <c r="A7" s="3" t="inlineStr">
        <is>
          <t>Weighted Average Exercise Price</t>
        </is>
      </c>
      <c r="B7" s="4" t="inlineStr">
        <is>
          <t xml:space="preserve"> </t>
        </is>
      </c>
    </row>
    <row r="8">
      <c r="A8" s="4" t="inlineStr">
        <is>
          <t>Beginning balance (in dollars per share) | $ / shares</t>
        </is>
      </c>
      <c r="B8" s="8" t="n">
        <v>46.7</v>
      </c>
    </row>
    <row r="9">
      <c r="A9" s="4" t="inlineStr">
        <is>
          <t>Exercised (in dollars per share) | $ / shares</t>
        </is>
      </c>
      <c r="B9" s="11" t="n">
        <v>46.7</v>
      </c>
    </row>
    <row r="10">
      <c r="A10" s="4" t="inlineStr">
        <is>
          <t>Ending balance (in dollars per share) | $ / shares</t>
        </is>
      </c>
      <c r="B10"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1.21</v>
      </c>
      <c r="C4" s="8" t="n">
        <v>1.17</v>
      </c>
      <c r="D4" s="8" t="n">
        <v>1.13</v>
      </c>
    </row>
    <row r="5">
      <c r="A5" s="4" t="inlineStr">
        <is>
          <t>Issuance of common shares pursuant to stock-based compensation plan, net (in shares)</t>
        </is>
      </c>
      <c r="B5" s="6" t="n">
        <v>126336</v>
      </c>
      <c r="C5" s="6" t="n">
        <v>84366</v>
      </c>
      <c r="D5" s="6" t="n">
        <v>82172</v>
      </c>
    </row>
    <row r="6">
      <c r="A6" s="4" t="inlineStr">
        <is>
          <t>Purchase of common shares (in shares)</t>
        </is>
      </c>
      <c r="B6" s="6" t="n">
        <v>167455</v>
      </c>
      <c r="C6" s="6" t="n">
        <v>150541</v>
      </c>
      <c r="D6" s="6" t="n">
        <v>1303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romotional expense</t>
        </is>
      </c>
      <c r="B4" s="7" t="n">
        <v>3537</v>
      </c>
      <c r="C4" s="7" t="n">
        <v>3252</v>
      </c>
      <c r="D4" s="7" t="n">
        <v>2889</v>
      </c>
    </row>
    <row r="5">
      <c r="A5" s="4" t="inlineStr">
        <is>
          <t>Outside service fees</t>
        </is>
      </c>
      <c r="B5" s="6" t="n">
        <v>9399</v>
      </c>
      <c r="C5" s="6" t="n">
        <v>9627</v>
      </c>
      <c r="D5" s="6" t="n">
        <v>7874</v>
      </c>
    </row>
    <row r="6">
      <c r="A6" s="4" t="inlineStr">
        <is>
          <t>Data processing services</t>
        </is>
      </c>
      <c r="B6" s="6" t="n">
        <v>6060</v>
      </c>
      <c r="C6" s="6" t="n">
        <v>6553</v>
      </c>
      <c r="D6" s="6" t="n">
        <v>3365</v>
      </c>
    </row>
    <row r="7">
      <c r="A7" s="4" t="inlineStr">
        <is>
          <t>Other</t>
        </is>
      </c>
      <c r="B7" s="6" t="n">
        <v>12246</v>
      </c>
      <c r="C7" s="6" t="n">
        <v>10551</v>
      </c>
      <c r="D7" s="6" t="n">
        <v>7950</v>
      </c>
    </row>
    <row r="8">
      <c r="A8" s="4" t="inlineStr">
        <is>
          <t>Total other operating expense</t>
        </is>
      </c>
      <c r="B8" s="7" t="n">
        <v>31242</v>
      </c>
      <c r="C8" s="7" t="n">
        <v>29983</v>
      </c>
      <c r="D8" s="7" t="n">
        <v>220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5051000</v>
      </c>
      <c r="C4" s="7" t="n">
        <v>7297000</v>
      </c>
      <c r="D4" s="7" t="n">
        <v>7996000</v>
      </c>
    </row>
    <row r="5">
      <c r="A5" s="4" t="inlineStr">
        <is>
          <t>Effective tax rate</t>
        </is>
      </c>
      <c r="B5" s="10" t="n">
        <v>0.209</v>
      </c>
      <c r="C5" s="10" t="n">
        <v>0.195</v>
      </c>
      <c r="D5" s="10" t="n">
        <v>0.186</v>
      </c>
    </row>
    <row r="6">
      <c r="A6" s="4" t="inlineStr">
        <is>
          <t>Unrecognized tax benefits that would impact effective tax rate</t>
        </is>
      </c>
      <c r="B6" s="7" t="n">
        <v>1100000</v>
      </c>
      <c r="C6" s="7" t="n">
        <v>1300000</v>
      </c>
      <c r="D6" s="7" t="n">
        <v>1100000</v>
      </c>
    </row>
    <row r="7">
      <c r="A7" s="4" t="inlineStr">
        <is>
          <t>Unrecognized tax benefit, interest on income taxes accrued</t>
        </is>
      </c>
      <c r="B7" s="6" t="n">
        <v>70000</v>
      </c>
      <c r="C7" s="7" t="n">
        <v>117000</v>
      </c>
      <c r="D7" s="7" t="n">
        <v>84000</v>
      </c>
    </row>
    <row r="8">
      <c r="A8" s="4" t="inlineStr">
        <is>
          <t>Reduction of tax benefits over the next twelve months</t>
        </is>
      </c>
      <c r="B8" s="7" t="n">
        <v>195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459</v>
      </c>
      <c r="C4" s="7" t="n">
        <v>6378</v>
      </c>
      <c r="D4" s="7" t="n">
        <v>7794</v>
      </c>
    </row>
    <row r="5">
      <c r="A5" s="4" t="inlineStr">
        <is>
          <t>State</t>
        </is>
      </c>
      <c r="B5" s="6" t="n">
        <v>639</v>
      </c>
      <c r="C5" s="6" t="n">
        <v>1203</v>
      </c>
      <c r="D5" s="6" t="n">
        <v>1365</v>
      </c>
    </row>
    <row r="6">
      <c r="A6" s="3" t="inlineStr">
        <is>
          <t>Deferred:</t>
        </is>
      </c>
      <c r="B6" s="4" t="inlineStr">
        <is>
          <t xml:space="preserve"> </t>
        </is>
      </c>
      <c r="C6" s="4" t="inlineStr">
        <is>
          <t xml:space="preserve"> </t>
        </is>
      </c>
      <c r="D6" s="4" t="inlineStr">
        <is>
          <t xml:space="preserve"> </t>
        </is>
      </c>
    </row>
    <row r="7">
      <c r="A7" s="4" t="inlineStr">
        <is>
          <t>Federal</t>
        </is>
      </c>
      <c r="B7" s="6" t="n">
        <v>-891</v>
      </c>
      <c r="C7" s="6" t="n">
        <v>-242</v>
      </c>
      <c r="D7" s="6" t="n">
        <v>-990</v>
      </c>
    </row>
    <row r="8">
      <c r="A8" s="4" t="inlineStr">
        <is>
          <t>State</t>
        </is>
      </c>
      <c r="B8" s="6" t="n">
        <v>-156</v>
      </c>
      <c r="C8" s="6" t="n">
        <v>-42</v>
      </c>
      <c r="D8" s="6" t="n">
        <v>-173</v>
      </c>
    </row>
    <row r="9">
      <c r="A9" s="4" t="inlineStr">
        <is>
          <t>Total income tax expense</t>
        </is>
      </c>
      <c r="B9" s="7" t="n">
        <v>5051</v>
      </c>
      <c r="C9" s="7" t="n">
        <v>7297</v>
      </c>
      <c r="D9" s="7" t="n">
        <v>79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xpected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t>
        </is>
      </c>
      <c r="B4" s="7" t="n">
        <v>5035</v>
      </c>
      <c r="C4" s="7" t="n">
        <v>7885</v>
      </c>
      <c r="D4" s="7" t="n">
        <v>9035</v>
      </c>
    </row>
    <row r="5">
      <c r="A5" s="3" t="inlineStr">
        <is>
          <t>(Reductions) increases resulting from:</t>
        </is>
      </c>
      <c r="B5" s="4" t="inlineStr">
        <is>
          <t xml:space="preserve"> </t>
        </is>
      </c>
      <c r="C5" s="4" t="inlineStr">
        <is>
          <t xml:space="preserve"> </t>
        </is>
      </c>
      <c r="D5" s="4" t="inlineStr">
        <is>
          <t xml:space="preserve"> </t>
        </is>
      </c>
    </row>
    <row r="6">
      <c r="A6" s="4" t="inlineStr">
        <is>
          <t>Tax-exempt income</t>
        </is>
      </c>
      <c r="B6" s="6" t="n">
        <v>-1045</v>
      </c>
      <c r="C6" s="6" t="n">
        <v>-1104</v>
      </c>
      <c r="D6" s="6" t="n">
        <v>-1571</v>
      </c>
    </row>
    <row r="7">
      <c r="A7" s="4" t="inlineStr">
        <is>
          <t>State taxes, net of federal benefit</t>
        </is>
      </c>
      <c r="B7" s="6" t="n">
        <v>382</v>
      </c>
      <c r="C7" s="6" t="n">
        <v>917</v>
      </c>
      <c r="D7" s="6" t="n">
        <v>942</v>
      </c>
    </row>
    <row r="8">
      <c r="A8" s="4" t="inlineStr">
        <is>
          <t>Share-based compensation adjustment</t>
        </is>
      </c>
      <c r="B8" s="6" t="n">
        <v>316</v>
      </c>
      <c r="C8" s="6" t="n">
        <v>298</v>
      </c>
      <c r="D8" s="6" t="n">
        <v>258</v>
      </c>
    </row>
    <row r="9">
      <c r="A9" s="4" t="inlineStr">
        <is>
          <t>Federal tax credits</t>
        </is>
      </c>
      <c r="B9" s="6" t="n">
        <v>-397</v>
      </c>
      <c r="C9" s="6" t="n">
        <v>-643</v>
      </c>
      <c r="D9" s="6" t="n">
        <v>-473</v>
      </c>
    </row>
    <row r="10">
      <c r="A10" s="4" t="inlineStr">
        <is>
          <t>Other, net</t>
        </is>
      </c>
      <c r="B10" s="6" t="n">
        <v>481</v>
      </c>
      <c r="C10" s="6" t="n">
        <v>-56</v>
      </c>
      <c r="D10" s="6" t="n">
        <v>-195</v>
      </c>
    </row>
    <row r="11">
      <c r="A11" s="4" t="inlineStr">
        <is>
          <t>Total income tax expense</t>
        </is>
      </c>
      <c r="B11" s="7" t="n">
        <v>5051</v>
      </c>
      <c r="C11" s="7" t="n">
        <v>7297</v>
      </c>
      <c r="D11" s="7" t="n">
        <v>79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3188</v>
      </c>
      <c r="C3" s="7" t="n">
        <v>3115</v>
      </c>
    </row>
    <row r="4">
      <c r="A4" s="4" t="inlineStr">
        <is>
          <t>ASC 715 pension funding liability</t>
        </is>
      </c>
      <c r="B4" s="6" t="n">
        <v>0</v>
      </c>
      <c r="C4" s="6" t="n">
        <v>987</v>
      </c>
    </row>
    <row r="5">
      <c r="A5" s="4" t="inlineStr">
        <is>
          <t>Supplemental executive retirement plan accrual</t>
        </is>
      </c>
      <c r="B5" s="6" t="n">
        <v>2345</v>
      </c>
      <c r="C5" s="6" t="n">
        <v>2328</v>
      </c>
    </row>
    <row r="6">
      <c r="A6" s="4" t="inlineStr">
        <is>
          <t>Stock compensation</t>
        </is>
      </c>
      <c r="B6" s="6" t="n">
        <v>2623</v>
      </c>
      <c r="C6" s="6" t="n">
        <v>2988</v>
      </c>
    </row>
    <row r="7">
      <c r="A7" s="4" t="inlineStr">
        <is>
          <t>Unrealized loss on investment securities available-for-sale (1)</t>
        </is>
      </c>
      <c r="B7" s="6" t="n">
        <v>14205</v>
      </c>
      <c r="C7" s="6" t="n">
        <v>13756</v>
      </c>
    </row>
    <row r="8">
      <c r="A8" s="4" t="inlineStr">
        <is>
          <t>Research and development expenses</t>
        </is>
      </c>
      <c r="B8" s="6" t="n">
        <v>760</v>
      </c>
      <c r="C8" s="6" t="n">
        <v>604</v>
      </c>
    </row>
    <row r="9">
      <c r="A9" s="4" t="inlineStr">
        <is>
          <t>Lease liability</t>
        </is>
      </c>
      <c r="B9" s="6" t="n">
        <v>1774</v>
      </c>
      <c r="C9" s="6" t="n">
        <v>2020</v>
      </c>
    </row>
    <row r="10">
      <c r="A10" s="4" t="inlineStr">
        <is>
          <t>Other</t>
        </is>
      </c>
      <c r="B10" s="6" t="n">
        <v>718</v>
      </c>
      <c r="C10" s="6" t="n">
        <v>330</v>
      </c>
    </row>
    <row r="11">
      <c r="A11" s="4" t="inlineStr">
        <is>
          <t>Total deferred tax assets</t>
        </is>
      </c>
      <c r="B11" s="6" t="n">
        <v>25613</v>
      </c>
      <c r="C11" s="6" t="n">
        <v>26128</v>
      </c>
    </row>
    <row r="12">
      <c r="A12" s="3" t="inlineStr">
        <is>
          <t>Deferred tax liabilities:</t>
        </is>
      </c>
      <c r="B12" s="4" t="inlineStr">
        <is>
          <t xml:space="preserve"> </t>
        </is>
      </c>
      <c r="C12" s="4" t="inlineStr">
        <is>
          <t xml:space="preserve"> </t>
        </is>
      </c>
    </row>
    <row r="13">
      <c r="A13" s="4" t="inlineStr">
        <is>
          <t>Premises and equipment</t>
        </is>
      </c>
      <c r="B13" s="6" t="n">
        <v>-986</v>
      </c>
      <c r="C13" s="6" t="n">
        <v>-1144</v>
      </c>
    </row>
    <row r="14">
      <c r="A14" s="4" t="inlineStr">
        <is>
          <t>ASC 715 supplemental executive retirement plan asset</t>
        </is>
      </c>
      <c r="B14" s="6" t="n">
        <v>-249</v>
      </c>
      <c r="C14" s="6" t="n">
        <v>0</v>
      </c>
    </row>
    <row r="15">
      <c r="A15" s="4" t="inlineStr">
        <is>
          <t>Pension</t>
        </is>
      </c>
      <c r="B15" s="6" t="n">
        <v>0</v>
      </c>
      <c r="C15" s="6" t="n">
        <v>-967</v>
      </c>
    </row>
    <row r="16">
      <c r="A16" s="4" t="inlineStr">
        <is>
          <t>Intangible assets</t>
        </is>
      </c>
      <c r="B16" s="6" t="n">
        <v>-1900</v>
      </c>
      <c r="C16" s="6" t="n">
        <v>-1828</v>
      </c>
    </row>
    <row r="17">
      <c r="A17" s="4" t="inlineStr">
        <is>
          <t>Right of use asset</t>
        </is>
      </c>
      <c r="B17" s="6" t="n">
        <v>-1677</v>
      </c>
      <c r="C17" s="6" t="n">
        <v>-1927</v>
      </c>
    </row>
    <row r="18">
      <c r="A18" s="4" t="inlineStr">
        <is>
          <t>Prepaid expenses</t>
        </is>
      </c>
      <c r="B18" s="6" t="n">
        <v>-936</v>
      </c>
      <c r="C18" s="6" t="n">
        <v>-765</v>
      </c>
    </row>
    <row r="19">
      <c r="A19" s="4" t="inlineStr">
        <is>
          <t>Other</t>
        </is>
      </c>
      <c r="B19" s="6" t="n">
        <v>-391</v>
      </c>
      <c r="C19" s="6" t="n">
        <v>-283</v>
      </c>
    </row>
    <row r="20">
      <c r="A20" s="4" t="inlineStr">
        <is>
          <t>Total deferred tax liabilities</t>
        </is>
      </c>
      <c r="B20" s="6" t="n">
        <v>-6139</v>
      </c>
      <c r="C20" s="6" t="n">
        <v>-6914</v>
      </c>
    </row>
    <row r="21">
      <c r="A21" s="4" t="inlineStr">
        <is>
          <t>Net deferred tax assets</t>
        </is>
      </c>
      <c r="B21" s="7" t="n">
        <v>19474</v>
      </c>
      <c r="C21" s="7" t="n">
        <v>192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1397</v>
      </c>
      <c r="C4" s="7" t="n">
        <v>1252</v>
      </c>
      <c r="D4" s="7" t="n">
        <v>1405</v>
      </c>
    </row>
    <row r="5">
      <c r="A5" s="4" t="inlineStr">
        <is>
          <t>Changes in unrecognized tax benefits as a result of tax positions taken during a prior year</t>
        </is>
      </c>
      <c r="B5" s="6" t="n">
        <v>-151</v>
      </c>
      <c r="C5" s="4" t="inlineStr">
        <is>
          <t xml:space="preserve"> </t>
        </is>
      </c>
      <c r="D5" s="6" t="n">
        <v>-176</v>
      </c>
    </row>
    <row r="6">
      <c r="A6" s="4" t="inlineStr">
        <is>
          <t>Changes in unrecognized tax benefits as a result of tax position taken during the current year</t>
        </is>
      </c>
      <c r="B6" s="6" t="n">
        <v>262</v>
      </c>
      <c r="C6" s="6" t="n">
        <v>300</v>
      </c>
      <c r="D6" s="6" t="n">
        <v>222</v>
      </c>
    </row>
    <row r="7">
      <c r="A7" s="4" t="inlineStr">
        <is>
          <t>Reductions to unrecognized tax benefits as a result of a lapse of the applicable statute of limitations</t>
        </is>
      </c>
      <c r="B7" s="6" t="n">
        <v>-251</v>
      </c>
      <c r="C7" s="6" t="n">
        <v>-254</v>
      </c>
      <c r="D7" s="6" t="n">
        <v>-199</v>
      </c>
    </row>
    <row r="8">
      <c r="A8" s="4" t="inlineStr">
        <is>
          <t>Balance at December 31</t>
        </is>
      </c>
      <c r="B8" s="7" t="n">
        <v>1257</v>
      </c>
      <c r="C8" s="6" t="n">
        <v>1397</v>
      </c>
      <c r="D8" s="7" t="n">
        <v>1252</v>
      </c>
    </row>
    <row r="9">
      <c r="A9" s="4" t="inlineStr">
        <is>
          <t>Changes in unrecognized tax benefits as a result of tax positions taken during a prior year</t>
        </is>
      </c>
      <c r="B9" s="4" t="inlineStr">
        <is>
          <t xml:space="preserve"> </t>
        </is>
      </c>
      <c r="C9" s="7" t="n">
        <v>99</v>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the Company's Financial Instruments (Details) - USD ($) $ in Thousands</t>
        </is>
      </c>
      <c r="B1" s="2" t="inlineStr">
        <is>
          <t>Dec. 31, 2024</t>
        </is>
      </c>
      <c r="C1" s="2" t="inlineStr">
        <is>
          <t>Dec. 31, 2023</t>
        </is>
      </c>
    </row>
    <row r="2">
      <c r="A2" s="3" t="inlineStr">
        <is>
          <t>Balance sheet assets:</t>
        </is>
      </c>
      <c r="B2" s="4" t="inlineStr">
        <is>
          <t xml:space="preserve"> </t>
        </is>
      </c>
      <c r="C2" s="4" t="inlineStr">
        <is>
          <t xml:space="preserve"> </t>
        </is>
      </c>
    </row>
    <row r="3">
      <c r="A3" s="4" t="inlineStr">
        <is>
          <t>Fair Value</t>
        </is>
      </c>
      <c r="B3" s="7" t="n">
        <v>528021</v>
      </c>
      <c r="C3" s="7" t="n">
        <v>627117</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Cash and cash equivalents</t>
        </is>
      </c>
      <c r="B6" s="6" t="n">
        <v>349728</v>
      </c>
      <c r="C6" s="6" t="n">
        <v>372468</v>
      </c>
    </row>
    <row r="7">
      <c r="A7" s="4" t="inlineStr">
        <is>
          <t>Fair Value</t>
        </is>
      </c>
      <c r="B7" s="6" t="n">
        <v>528021</v>
      </c>
      <c r="C7" s="6" t="n">
        <v>627117</v>
      </c>
    </row>
    <row r="8">
      <c r="A8" s="4" t="inlineStr">
        <is>
          <t>Loans, net</t>
        </is>
      </c>
      <c r="B8" s="6" t="n">
        <v>1068594</v>
      </c>
      <c r="C8" s="6" t="n">
        <v>1001229</v>
      </c>
    </row>
    <row r="9">
      <c r="A9" s="4" t="inlineStr">
        <is>
          <t>Accrued interest receivable</t>
        </is>
      </c>
      <c r="B9" s="6" t="n">
        <v>7979</v>
      </c>
      <c r="C9" s="6" t="n">
        <v>8450</v>
      </c>
    </row>
    <row r="10">
      <c r="A10" s="4" t="inlineStr">
        <is>
          <t>Total</t>
        </is>
      </c>
      <c r="B10" s="6" t="n">
        <v>1954322</v>
      </c>
      <c r="C10" s="6" t="n">
        <v>2009264</v>
      </c>
    </row>
    <row r="11">
      <c r="A11" s="3" t="inlineStr">
        <is>
          <t>Balance sheet liabilities:</t>
        </is>
      </c>
      <c r="B11" s="4" t="inlineStr">
        <is>
          <t xml:space="preserve"> </t>
        </is>
      </c>
      <c r="C11" s="4" t="inlineStr">
        <is>
          <t xml:space="preserve"> </t>
        </is>
      </c>
    </row>
    <row r="12">
      <c r="A12" s="4" t="inlineStr">
        <is>
          <t>Deposits</t>
        </is>
      </c>
      <c r="B12" s="6" t="n">
        <v>967916</v>
      </c>
      <c r="C12" s="6" t="n">
        <v>1140814</v>
      </c>
    </row>
    <row r="13">
      <c r="A13" s="4" t="inlineStr">
        <is>
          <t>Accounts and drafts payable</t>
        </is>
      </c>
      <c r="B13" s="6" t="n">
        <v>1149276</v>
      </c>
      <c r="C13" s="6" t="n">
        <v>1071369</v>
      </c>
    </row>
    <row r="14">
      <c r="A14" s="4" t="inlineStr">
        <is>
          <t>Accrued interest payable</t>
        </is>
      </c>
      <c r="B14" s="6" t="n">
        <v>666</v>
      </c>
      <c r="C14" s="6" t="n">
        <v>635</v>
      </c>
    </row>
    <row r="15">
      <c r="A15" s="4" t="inlineStr">
        <is>
          <t>Total</t>
        </is>
      </c>
      <c r="B15" s="6" t="n">
        <v>2117858</v>
      </c>
      <c r="C15" s="6" t="n">
        <v>2212818</v>
      </c>
    </row>
    <row r="16">
      <c r="A16" s="4" t="inlineStr">
        <is>
          <t>Fair Value</t>
        </is>
      </c>
      <c r="B16" s="4" t="inlineStr">
        <is>
          <t xml:space="preserve"> </t>
        </is>
      </c>
      <c r="C16" s="4" t="inlineStr">
        <is>
          <t xml:space="preserve"> </t>
        </is>
      </c>
    </row>
    <row r="17">
      <c r="A17" s="3" t="inlineStr">
        <is>
          <t>Balance sheet assets:</t>
        </is>
      </c>
      <c r="B17" s="4" t="inlineStr">
        <is>
          <t xml:space="preserve"> </t>
        </is>
      </c>
      <c r="C17" s="4" t="inlineStr">
        <is>
          <t xml:space="preserve"> </t>
        </is>
      </c>
    </row>
    <row r="18">
      <c r="A18" s="4" t="inlineStr">
        <is>
          <t>Cash and cash equivalents</t>
        </is>
      </c>
      <c r="B18" s="6" t="n">
        <v>349728</v>
      </c>
      <c r="C18" s="6" t="n">
        <v>372468</v>
      </c>
    </row>
    <row r="19">
      <c r="A19" s="4" t="inlineStr">
        <is>
          <t>Fair Value</t>
        </is>
      </c>
      <c r="B19" s="6" t="n">
        <v>528021</v>
      </c>
      <c r="C19" s="6" t="n">
        <v>627117</v>
      </c>
    </row>
    <row r="20">
      <c r="A20" s="4" t="inlineStr">
        <is>
          <t>Loans, net</t>
        </is>
      </c>
      <c r="B20" s="6" t="n">
        <v>1046406</v>
      </c>
      <c r="C20" s="6" t="n">
        <v>962223</v>
      </c>
    </row>
    <row r="21">
      <c r="A21" s="4" t="inlineStr">
        <is>
          <t>Accrued interest receivable</t>
        </is>
      </c>
      <c r="B21" s="6" t="n">
        <v>7979</v>
      </c>
      <c r="C21" s="6" t="n">
        <v>8450</v>
      </c>
    </row>
    <row r="22">
      <c r="A22" s="4" t="inlineStr">
        <is>
          <t>Total</t>
        </is>
      </c>
      <c r="B22" s="6" t="n">
        <v>1932134</v>
      </c>
      <c r="C22" s="6" t="n">
        <v>1970258</v>
      </c>
    </row>
    <row r="23">
      <c r="A23" s="3" t="inlineStr">
        <is>
          <t>Balance sheet liabilities:</t>
        </is>
      </c>
      <c r="B23" s="4" t="inlineStr">
        <is>
          <t xml:space="preserve"> </t>
        </is>
      </c>
      <c r="C23" s="4" t="inlineStr">
        <is>
          <t xml:space="preserve"> </t>
        </is>
      </c>
    </row>
    <row r="24">
      <c r="A24" s="4" t="inlineStr">
        <is>
          <t>Deposits</t>
        </is>
      </c>
      <c r="B24" s="6" t="n">
        <v>967916</v>
      </c>
      <c r="C24" s="6" t="n">
        <v>1140814</v>
      </c>
    </row>
    <row r="25">
      <c r="A25" s="4" t="inlineStr">
        <is>
          <t>Accounts and drafts payable</t>
        </is>
      </c>
      <c r="B25" s="6" t="n">
        <v>1149276</v>
      </c>
      <c r="C25" s="6" t="n">
        <v>1071369</v>
      </c>
    </row>
    <row r="26">
      <c r="A26" s="4" t="inlineStr">
        <is>
          <t>Accrued interest payable</t>
        </is>
      </c>
      <c r="B26" s="6" t="n">
        <v>666</v>
      </c>
      <c r="C26" s="6" t="n">
        <v>635</v>
      </c>
    </row>
    <row r="27">
      <c r="A27" s="4" t="inlineStr">
        <is>
          <t>Total</t>
        </is>
      </c>
      <c r="B27" s="7" t="n">
        <v>2117858</v>
      </c>
      <c r="C27" s="7" t="n">
        <v>22128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 and Contingencies - Narrative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Allowance for unfunded commitments</t>
        </is>
      </c>
      <c r="B4" s="7" t="n">
        <v>273000</v>
      </c>
      <c r="C4" s="7" t="n">
        <v>132000</v>
      </c>
    </row>
    <row r="5">
      <c r="A5" s="4" t="inlineStr">
        <is>
          <t>Max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ercial and standby letters of credit, remaining duration, term</t>
        </is>
      </c>
      <c r="B7" s="4" t="inlineStr">
        <is>
          <t>5 years</t>
        </is>
      </c>
      <c r="C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to Extend Credit, Standby Letters of Credit and Commercial Letters (Details) - USD ($) $ in Thousands</t>
        </is>
      </c>
      <c r="B1" s="2" t="inlineStr">
        <is>
          <t>Dec. 31, 2024</t>
        </is>
      </c>
      <c r="C1" s="2" t="inlineStr">
        <is>
          <t>Dec. 31, 2023</t>
        </is>
      </c>
    </row>
    <row r="2">
      <c r="A2" s="4" t="inlineStr">
        <is>
          <t>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ong-term line of credit</t>
        </is>
      </c>
      <c r="B4" s="7" t="n">
        <v>12005</v>
      </c>
      <c r="C4" s="7" t="n">
        <v>13614</v>
      </c>
    </row>
    <row r="5">
      <c r="A5" s="4" t="inlineStr">
        <is>
          <t>Commercial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ng-term line of credit</t>
        </is>
      </c>
      <c r="B7" s="6" t="n">
        <v>400</v>
      </c>
      <c r="C7" s="6" t="n">
        <v>353</v>
      </c>
    </row>
    <row r="8">
      <c r="A8" s="4" t="inlineStr">
        <is>
          <t>Commitments to extend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ng-term line of credit</t>
        </is>
      </c>
      <c r="B10" s="7" t="n">
        <v>247362</v>
      </c>
      <c r="C10" s="7" t="n">
        <v>1960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Revenue, Performance Obligation [Abstract]</t>
        </is>
      </c>
      <c r="B3" s="4" t="inlineStr">
        <is>
          <t xml:space="preserve"> </t>
        </is>
      </c>
      <c r="C3" s="4" t="inlineStr">
        <is>
          <t xml:space="preserve"> </t>
        </is>
      </c>
      <c r="D3" s="4" t="inlineStr">
        <is>
          <t xml:space="preserve"> </t>
        </is>
      </c>
    </row>
    <row r="4">
      <c r="A4" s="4" t="inlineStr">
        <is>
          <t>Fee revenues</t>
        </is>
      </c>
      <c r="B4" s="7" t="n">
        <v>127251</v>
      </c>
      <c r="C4" s="7" t="n">
        <v>126614</v>
      </c>
      <c r="D4" s="7" t="n">
        <v>121657</v>
      </c>
    </row>
    <row r="5">
      <c r="A5" s="4" t="inlineStr">
        <is>
          <t>Other income (out-of-scope of ASC 606)</t>
        </is>
      </c>
      <c r="B5" s="6" t="n">
        <v>4598</v>
      </c>
      <c r="C5" s="6" t="n">
        <v>3853</v>
      </c>
      <c r="D5" s="6" t="n">
        <v>3325</v>
      </c>
    </row>
    <row r="6">
      <c r="A6" s="4" t="inlineStr">
        <is>
          <t>Total fee revenue and other income</t>
        </is>
      </c>
      <c r="B6" s="6" t="n">
        <v>131849</v>
      </c>
      <c r="C6" s="6" t="n">
        <v>130467</v>
      </c>
      <c r="D6" s="6" t="n">
        <v>124982</v>
      </c>
    </row>
    <row r="7">
      <c r="A7" s="4" t="inlineStr">
        <is>
          <t>Information Services</t>
        </is>
      </c>
      <c r="B7" s="4" t="inlineStr">
        <is>
          <t xml:space="preserve"> </t>
        </is>
      </c>
      <c r="C7" s="4" t="inlineStr">
        <is>
          <t xml:space="preserve"> </t>
        </is>
      </c>
      <c r="D7" s="4" t="inlineStr">
        <is>
          <t xml:space="preserve"> </t>
        </is>
      </c>
    </row>
    <row r="8">
      <c r="A8" s="3" t="inlineStr">
        <is>
          <t>Revenue, Performance Obligation [Abstract]</t>
        </is>
      </c>
      <c r="B8" s="4" t="inlineStr">
        <is>
          <t xml:space="preserve"> </t>
        </is>
      </c>
      <c r="C8" s="4" t="inlineStr">
        <is>
          <t xml:space="preserve"> </t>
        </is>
      </c>
      <c r="D8" s="4" t="inlineStr">
        <is>
          <t xml:space="preserve"> </t>
        </is>
      </c>
    </row>
    <row r="9">
      <c r="A9" s="4" t="inlineStr">
        <is>
          <t>Fee revenues</t>
        </is>
      </c>
      <c r="B9" s="6" t="n">
        <v>125968</v>
      </c>
      <c r="C9" s="6" t="n">
        <v>125551</v>
      </c>
      <c r="D9" s="6" t="n">
        <v>120227</v>
      </c>
    </row>
    <row r="10">
      <c r="A10" s="4" t="inlineStr">
        <is>
          <t>Processing fees</t>
        </is>
      </c>
      <c r="B10" s="4" t="inlineStr">
        <is>
          <t xml:space="preserve"> </t>
        </is>
      </c>
      <c r="C10" s="4" t="inlineStr">
        <is>
          <t xml:space="preserve"> </t>
        </is>
      </c>
      <c r="D10" s="4" t="inlineStr">
        <is>
          <t xml:space="preserve"> </t>
        </is>
      </c>
    </row>
    <row r="11">
      <c r="A11" s="3" t="inlineStr">
        <is>
          <t>Revenue, Performance Obligation [Abstract]</t>
        </is>
      </c>
      <c r="B11" s="4" t="inlineStr">
        <is>
          <t xml:space="preserve"> </t>
        </is>
      </c>
      <c r="C11" s="4" t="inlineStr">
        <is>
          <t xml:space="preserve"> </t>
        </is>
      </c>
      <c r="D11" s="4" t="inlineStr">
        <is>
          <t xml:space="preserve"> </t>
        </is>
      </c>
    </row>
    <row r="12">
      <c r="A12" s="4" t="inlineStr">
        <is>
          <t>Fee revenues</t>
        </is>
      </c>
      <c r="B12" s="6" t="n">
        <v>82671</v>
      </c>
      <c r="C12" s="6" t="n">
        <v>79566</v>
      </c>
      <c r="D12" s="6" t="n">
        <v>76470</v>
      </c>
    </row>
    <row r="13">
      <c r="A13" s="4" t="inlineStr">
        <is>
          <t>Financial fees</t>
        </is>
      </c>
      <c r="B13" s="4" t="inlineStr">
        <is>
          <t xml:space="preserve"> </t>
        </is>
      </c>
      <c r="C13" s="4" t="inlineStr">
        <is>
          <t xml:space="preserve"> </t>
        </is>
      </c>
      <c r="D13" s="4" t="inlineStr">
        <is>
          <t xml:space="preserve"> </t>
        </is>
      </c>
    </row>
    <row r="14">
      <c r="A14" s="3" t="inlineStr">
        <is>
          <t>Revenue, Performance Obligation [Abstract]</t>
        </is>
      </c>
      <c r="B14" s="4" t="inlineStr">
        <is>
          <t xml:space="preserve"> </t>
        </is>
      </c>
      <c r="C14" s="4" t="inlineStr">
        <is>
          <t xml:space="preserve"> </t>
        </is>
      </c>
      <c r="D14" s="4" t="inlineStr">
        <is>
          <t xml:space="preserve"> </t>
        </is>
      </c>
    </row>
    <row r="15">
      <c r="A15" s="4" t="inlineStr">
        <is>
          <t>Fee revenues</t>
        </is>
      </c>
      <c r="B15" s="6" t="n">
        <v>43297</v>
      </c>
      <c r="C15" s="6" t="n">
        <v>45985</v>
      </c>
      <c r="D15" s="6" t="n">
        <v>43757</v>
      </c>
    </row>
    <row r="16">
      <c r="A16" s="4" t="inlineStr">
        <is>
          <t>Financial fees</t>
        </is>
      </c>
      <c r="B16" s="4" t="inlineStr">
        <is>
          <t xml:space="preserve"> </t>
        </is>
      </c>
      <c r="C16" s="4" t="inlineStr">
        <is>
          <t xml:space="preserve"> </t>
        </is>
      </c>
      <c r="D16" s="4" t="inlineStr">
        <is>
          <t xml:space="preserve"> </t>
        </is>
      </c>
    </row>
    <row r="17">
      <c r="A17" s="3" t="inlineStr">
        <is>
          <t>Revenue, Performance Obligation [Abstract]</t>
        </is>
      </c>
      <c r="B17" s="4" t="inlineStr">
        <is>
          <t xml:space="preserve"> </t>
        </is>
      </c>
      <c r="C17" s="4" t="inlineStr">
        <is>
          <t xml:space="preserve"> </t>
        </is>
      </c>
      <c r="D17" s="4" t="inlineStr">
        <is>
          <t xml:space="preserve"> </t>
        </is>
      </c>
    </row>
    <row r="18">
      <c r="A18" s="4" t="inlineStr">
        <is>
          <t>Fee revenues</t>
        </is>
      </c>
      <c r="B18" s="7" t="n">
        <v>1283</v>
      </c>
      <c r="C18" s="7" t="n">
        <v>1063</v>
      </c>
      <c r="D18" s="7" t="n">
        <v>14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31:19Z</dcterms:created>
  <dcterms:modified xmlns:dcterms="http://purl.org/dc/terms/" xmlns:xsi="http://www.w3.org/2001/XMLSchema-instance" xsi:type="dcterms:W3CDTF">2025-03-05T15:31:19Z</dcterms:modified>
</cp:coreProperties>
</file>